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Joint Venture Drilling Program" sheetId="10" state="visible" r:id="rId10"/>
    <sheet xmlns:r="http://schemas.openxmlformats.org/officeDocument/2006/relationships" name="Acquisitions and Divestitures" sheetId="11" state="visible" r:id="rId11"/>
    <sheet xmlns:r="http://schemas.openxmlformats.org/officeDocument/2006/relationships" name="Asset Retirement Obligations" sheetId="12" state="visible" r:id="rId12"/>
    <sheet xmlns:r="http://schemas.openxmlformats.org/officeDocument/2006/relationships" name="Insurance Claims" sheetId="13" state="visible" r:id="rId13"/>
    <sheet xmlns:r="http://schemas.openxmlformats.org/officeDocument/2006/relationships" name="Restricted Deposits" sheetId="14" state="visible" r:id="rId14"/>
    <sheet xmlns:r="http://schemas.openxmlformats.org/officeDocument/2006/relationships" name="Derivative Financial Instrument" sheetId="15" state="visible" r:id="rId15"/>
    <sheet xmlns:r="http://schemas.openxmlformats.org/officeDocument/2006/relationships" name="Equity Transactions" sheetId="16" state="visible" r:id="rId16"/>
    <sheet xmlns:r="http://schemas.openxmlformats.org/officeDocument/2006/relationships" name="Share-Based Awards and Cash-Ba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Earnings_ (Loss) Per Share" sheetId="20" state="visible" r:id="rId20"/>
    <sheet xmlns:r="http://schemas.openxmlformats.org/officeDocument/2006/relationships" name="Supplemental Cash Flow Informat" sheetId="21" state="visible" r:id="rId21"/>
    <sheet xmlns:r="http://schemas.openxmlformats.org/officeDocument/2006/relationships" name="Commitments" sheetId="22" state="visible" r:id="rId22"/>
    <sheet xmlns:r="http://schemas.openxmlformats.org/officeDocument/2006/relationships" name="Related Parties" sheetId="23" state="visible" r:id="rId23"/>
    <sheet xmlns:r="http://schemas.openxmlformats.org/officeDocument/2006/relationships" name="Contingencies" sheetId="24" state="visible" r:id="rId24"/>
    <sheet xmlns:r="http://schemas.openxmlformats.org/officeDocument/2006/relationships" name="Selected Quarterly Financial Da" sheetId="25" state="visible" r:id="rId25"/>
    <sheet xmlns:r="http://schemas.openxmlformats.org/officeDocument/2006/relationships" name="Supplemental Oil and Gas Disclo"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Asset Retirement Obligations (T" sheetId="31" state="visible" r:id="rId31"/>
    <sheet xmlns:r="http://schemas.openxmlformats.org/officeDocument/2006/relationships" name="Derivative Financial Instrume_2" sheetId="32" state="visible" r:id="rId32"/>
    <sheet xmlns:r="http://schemas.openxmlformats.org/officeDocument/2006/relationships" name="Share-Based Awards and Cash-B_2" sheetId="33" state="visible" r:id="rId33"/>
    <sheet xmlns:r="http://schemas.openxmlformats.org/officeDocument/2006/relationships" name="Income Taxes (Tables)" sheetId="34" state="visible" r:id="rId34"/>
    <sheet xmlns:r="http://schemas.openxmlformats.org/officeDocument/2006/relationships" name="Earnings_ (Loss) Per Share (Tab" sheetId="35" state="visible" r:id="rId35"/>
    <sheet xmlns:r="http://schemas.openxmlformats.org/officeDocument/2006/relationships" name="Supplemental Cash Flow Inform_2" sheetId="36" state="visible" r:id="rId36"/>
    <sheet xmlns:r="http://schemas.openxmlformats.org/officeDocument/2006/relationships" name="Selected Quarterly Financial _2" sheetId="37" state="visible" r:id="rId37"/>
    <sheet xmlns:r="http://schemas.openxmlformats.org/officeDocument/2006/relationships" name="Supplemental Oil and Gas Disc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Long-Term Debt - Components of " sheetId="47" state="visible" r:id="rId47"/>
    <sheet xmlns:r="http://schemas.openxmlformats.org/officeDocument/2006/relationships" name="Long-Term Debt - Components o_2" sheetId="48" state="visible" r:id="rId48"/>
    <sheet xmlns:r="http://schemas.openxmlformats.org/officeDocument/2006/relationships" name="Long-Term Debt - Additional Inf"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Addit" sheetId="52" state="visible" r:id="rId52"/>
    <sheet xmlns:r="http://schemas.openxmlformats.org/officeDocument/2006/relationships" name="Joint Venture Drilling Program " sheetId="53" state="visible" r:id="rId53"/>
    <sheet xmlns:r="http://schemas.openxmlformats.org/officeDocument/2006/relationships" name="Acquisitions and Divestitures -" sheetId="54" state="visible" r:id="rId54"/>
    <sheet xmlns:r="http://schemas.openxmlformats.org/officeDocument/2006/relationships" name="Asset Retirement Obligations - " sheetId="55" state="visible" r:id="rId55"/>
    <sheet xmlns:r="http://schemas.openxmlformats.org/officeDocument/2006/relationships" name="Insurance Claims - Additional I"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Equity Transactions - Additiona" sheetId="61" state="visible" r:id="rId61"/>
    <sheet xmlns:r="http://schemas.openxmlformats.org/officeDocument/2006/relationships" name="Share-Based Awards and Cash-B_3" sheetId="62" state="visible" r:id="rId62"/>
    <sheet xmlns:r="http://schemas.openxmlformats.org/officeDocument/2006/relationships" name="Share-Based Awards and Cash-B_4" sheetId="63" state="visible" r:id="rId63"/>
    <sheet xmlns:r="http://schemas.openxmlformats.org/officeDocument/2006/relationships" name="Share-Based Awards and Cash-B_5" sheetId="64" state="visible" r:id="rId64"/>
    <sheet xmlns:r="http://schemas.openxmlformats.org/officeDocument/2006/relationships" name="Share-Based Awards and Cash-B_6" sheetId="65" state="visible" r:id="rId65"/>
    <sheet xmlns:r="http://schemas.openxmlformats.org/officeDocument/2006/relationships" name="Share-Based Awards and Cash-B_7" sheetId="66" state="visible" r:id="rId66"/>
    <sheet xmlns:r="http://schemas.openxmlformats.org/officeDocument/2006/relationships" name="Share-Based Awards and Cash-B_8" sheetId="67" state="visible" r:id="rId67"/>
    <sheet xmlns:r="http://schemas.openxmlformats.org/officeDocument/2006/relationships" name="Share-Based Awards and Cash-B_9" sheetId="68" state="visible" r:id="rId68"/>
    <sheet xmlns:r="http://schemas.openxmlformats.org/officeDocument/2006/relationships" name="Employee Benefit Plan - Additio"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Significant Comp" sheetId="73" state="visible" r:id="rId73"/>
    <sheet xmlns:r="http://schemas.openxmlformats.org/officeDocument/2006/relationships" name="Income Taxes - Net Operating Lo" sheetId="74" state="visible" r:id="rId74"/>
    <sheet xmlns:r="http://schemas.openxmlformats.org/officeDocument/2006/relationships" name="Income Taxes - Balances in Unce" sheetId="75" state="visible" r:id="rId75"/>
    <sheet xmlns:r="http://schemas.openxmlformats.org/officeDocument/2006/relationships" name="Earnings_ (Loss) Per Share - Sc" sheetId="76" state="visible" r:id="rId76"/>
    <sheet xmlns:r="http://schemas.openxmlformats.org/officeDocument/2006/relationships" name="Supplemental Cash Flow Inform_3" sheetId="77" state="visible" r:id="rId77"/>
    <sheet xmlns:r="http://schemas.openxmlformats.org/officeDocument/2006/relationships" name="Supplemental Cash Flow Inform_4" sheetId="78" state="visible" r:id="rId78"/>
    <sheet xmlns:r="http://schemas.openxmlformats.org/officeDocument/2006/relationships" name="Commitments - Additional Inform" sheetId="79" state="visible" r:id="rId79"/>
    <sheet xmlns:r="http://schemas.openxmlformats.org/officeDocument/2006/relationships" name="Related Parties - Additional In" sheetId="80" state="visible" r:id="rId80"/>
    <sheet xmlns:r="http://schemas.openxmlformats.org/officeDocument/2006/relationships" name="Contingencies - Additional Info" sheetId="81" state="visible" r:id="rId81"/>
    <sheet xmlns:r="http://schemas.openxmlformats.org/officeDocument/2006/relationships" name="Selected Quarterly Financial _3" sheetId="82" state="visible" r:id="rId82"/>
    <sheet xmlns:r="http://schemas.openxmlformats.org/officeDocument/2006/relationships" name="Selected Quarterly Financial _4" sheetId="83" state="visible" r:id="rId83"/>
    <sheet xmlns:r="http://schemas.openxmlformats.org/officeDocument/2006/relationships" name="Supplemental Oil and Gas Disc_3" sheetId="84" state="visible" r:id="rId84"/>
    <sheet xmlns:r="http://schemas.openxmlformats.org/officeDocument/2006/relationships" name="Supplemental Oil and Gas Disc_4" sheetId="85" state="visible" r:id="rId85"/>
    <sheet xmlns:r="http://schemas.openxmlformats.org/officeDocument/2006/relationships" name="Supplemental Oil and Gas Disc_5" sheetId="86" state="visible" r:id="rId86"/>
    <sheet xmlns:r="http://schemas.openxmlformats.org/officeDocument/2006/relationships" name="Supplemental Oil and Gas Disc_6" sheetId="87" state="visible" r:id="rId87"/>
    <sheet xmlns:r="http://schemas.openxmlformats.org/officeDocument/2006/relationships" name="Supplemental Oil and Gas Disc_7" sheetId="88" state="visible" r:id="rId88"/>
    <sheet xmlns:r="http://schemas.openxmlformats.org/officeDocument/2006/relationships" name="Supplemental Oil and Gas Disc_8" sheetId="89" state="visible" r:id="rId89"/>
    <sheet xmlns:r="http://schemas.openxmlformats.org/officeDocument/2006/relationships" name="Supplemental Oil and Gas Disc_9" sheetId="90" state="visible" r:id="rId90"/>
    <sheet xmlns:r="http://schemas.openxmlformats.org/officeDocument/2006/relationships" name="Supplemental Oil and Gas Dis_10" sheetId="91" state="visible" r:id="rId91"/>
    <sheet xmlns:r="http://schemas.openxmlformats.org/officeDocument/2006/relationships" name="Supplemental Oil and Gas Dis_11" sheetId="92" state="visible" r:id="rId92"/>
    <sheet xmlns:r="http://schemas.openxmlformats.org/officeDocument/2006/relationships" name="Supplemental Oil and Gas Dis_12" sheetId="93" state="visible" r:id="rId93"/>
    <sheet xmlns:r="http://schemas.openxmlformats.org/officeDocument/2006/relationships" name="Supplemental Oil and Gas Dis_13" sheetId="94" state="visible" r:id="rId94"/>
  </sheets>
  <definedNames/>
  <calcPr calcId="124519" fullCalcOnLoad="1"/>
</workbook>
</file>

<file path=xl/sharedStrings.xml><?xml version="1.0" encoding="utf-8"?>
<sst xmlns="http://schemas.openxmlformats.org/spreadsheetml/2006/main" uniqueCount="1085">
  <si>
    <t>Document and Entity Information - USD ($)</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WTI</t>
  </si>
  <si>
    <t>Entity Registrant Name</t>
  </si>
  <si>
    <t>W&amp;T OFFSHO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Receivables:</t>
  </si>
  <si>
    <t>Oil and natural gas sales</t>
  </si>
  <si>
    <t>Joint interest, net</t>
  </si>
  <si>
    <t>Income taxes</t>
  </si>
  <si>
    <t>Total receivables</t>
  </si>
  <si>
    <t>Prepaid expenses and other assets (Note 1)</t>
  </si>
  <si>
    <t>Total current assets</t>
  </si>
  <si>
    <t>Oil and natural gas properties and other, net – at cost: (Note 1)</t>
  </si>
  <si>
    <t>Restricted deposits for asset retirement obligations</t>
  </si>
  <si>
    <t>Income tax receivables</t>
  </si>
  <si>
    <t>Other assets (Note 1)</t>
  </si>
  <si>
    <t>Total assets</t>
  </si>
  <si>
    <t>Current liabilities:</t>
  </si>
  <si>
    <t>Accounts payable</t>
  </si>
  <si>
    <t>Undistributed oil and natural gas proceeds</t>
  </si>
  <si>
    <t>Advances from joint interest partners</t>
  </si>
  <si>
    <t>Asset retirement obligations</t>
  </si>
  <si>
    <t>Long-term debt</t>
  </si>
  <si>
    <t>Accrued liabilities (Note 1)</t>
  </si>
  <si>
    <t>Total current liabilities</t>
  </si>
  <si>
    <t>Long-term debt: (Note 2)</t>
  </si>
  <si>
    <t>Principal</t>
  </si>
  <si>
    <t>Carrying value adjustments</t>
  </si>
  <si>
    <t>Long-term debt, less current portion – carrying value</t>
  </si>
  <si>
    <t>Asset retirement obligations, less current portion</t>
  </si>
  <si>
    <t>Other liabilities (Note 1)</t>
  </si>
  <si>
    <t>Commitments and contingencies (Note 18)</t>
  </si>
  <si>
    <t xml:space="preserve"> </t>
  </si>
  <si>
    <t>Shareholders’ deficit:</t>
  </si>
  <si>
    <t>Preferred stock, $0.00001 par value; 20,000,000 shares authorized; 0 issued at December 31, 2018 and December 31, 2017</t>
  </si>
  <si>
    <t>Common stock, $0.00001 par value; 200,000,000 shares authorized; 143,513,206 issued and 140,644,033 outstanding at December 31, 2018 and 141,960,462 issued and 139,091,289 outstanding at December 31, 2017</t>
  </si>
  <si>
    <t>Additional paid-in capital</t>
  </si>
  <si>
    <t>Retained earnings (deficit)</t>
  </si>
  <si>
    <t>Treasury stock, at cost; 2,869,173 shares at December 31, 2018 and December 31, 2017</t>
  </si>
  <si>
    <t>Total shareholders' equity (deficit)</t>
  </si>
  <si>
    <t>Total liabilities and shareholders' equity (deficit)</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Statements of Operations - USD ($) $ in Thousands</t>
  </si>
  <si>
    <t>Dec. 31, 2016</t>
  </si>
  <si>
    <t>Revenues:</t>
  </si>
  <si>
    <t>Total revenues</t>
  </si>
  <si>
    <t>Operating costs and expenses:</t>
  </si>
  <si>
    <t>Lease operating expenses</t>
  </si>
  <si>
    <t>Production taxes</t>
  </si>
  <si>
    <t>Depreciation, depletion and amortization</t>
  </si>
  <si>
    <t>Asset retirement obligations accretion</t>
  </si>
  <si>
    <t>Ceiling test write-down of oil and natural gas properties</t>
  </si>
  <si>
    <t>General and administrative expenses</t>
  </si>
  <si>
    <t>Derivative (gain) loss</t>
  </si>
  <si>
    <t>Total costs and expenses</t>
  </si>
  <si>
    <t>Operating income (loss)</t>
  </si>
  <si>
    <t>Interest expense, net</t>
  </si>
  <si>
    <t>Gain on debt transactions</t>
  </si>
  <si>
    <t>Other (income) expense, net</t>
  </si>
  <si>
    <t>Income (loss) before income tax expense (benefit)</t>
  </si>
  <si>
    <t>Income tax expense (benefit)</t>
  </si>
  <si>
    <t>Net income (loss)</t>
  </si>
  <si>
    <t>Basic and diluted earnings (loss) per common share</t>
  </si>
  <si>
    <t>Oil</t>
  </si>
  <si>
    <t>NGLs</t>
  </si>
  <si>
    <t>Natural gas</t>
  </si>
  <si>
    <t>Other</t>
  </si>
  <si>
    <t>Gathering and transportation</t>
  </si>
  <si>
    <t>Operating costs and expenses</t>
  </si>
  <si>
    <t>Consolidated Statements of Changes In Shareholders' Equity (Deficit) - USD ($) shares in Thousands, $ in Thousands</t>
  </si>
  <si>
    <t>Total</t>
  </si>
  <si>
    <t>Common Stock Outstanding</t>
  </si>
  <si>
    <t>Additional Paid-In Capital</t>
  </si>
  <si>
    <t>Retained Earnings (Deficit)</t>
  </si>
  <si>
    <t>Treasury Stock</t>
  </si>
  <si>
    <t>Beginning Balances at Dec. 31, 2015</t>
  </si>
  <si>
    <t>Beginning Balances (in shares) at Dec. 31, 2015</t>
  </si>
  <si>
    <t>Share-based compensation</t>
  </si>
  <si>
    <t>Stock issued, value</t>
  </si>
  <si>
    <t>Stock Issued, shares</t>
  </si>
  <si>
    <t>RSUs and shares surrendered for payroll taxes, value</t>
  </si>
  <si>
    <t>Ending Balances at Dec. 31, 2016</t>
  </si>
  <si>
    <t>Ending Balances (in shares) at Dec. 31, 2016</t>
  </si>
  <si>
    <t>Ending Balances at Dec. 31, 2017</t>
  </si>
  <si>
    <t>Ending Balances (in shares) at Dec. 31, 2017</t>
  </si>
  <si>
    <t>Ending Balances at Dec. 31, 2018</t>
  </si>
  <si>
    <t>Ending Balances (in shares) at Dec. 31, 2018</t>
  </si>
  <si>
    <t>Consolidated Statements Of Cash Flows - USD ($) $ in Thousands</t>
  </si>
  <si>
    <t>Operating activities:</t>
  </si>
  <si>
    <t>Adjustments to reconcile net income (loss) to net cash provided by operating activities:</t>
  </si>
  <si>
    <t>Depreciation, depletion, amortization and accretion</t>
  </si>
  <si>
    <t>Amortization and write-offs of debt items</t>
  </si>
  <si>
    <t>Derivatives cash (payments) receipts, net</t>
  </si>
  <si>
    <t>Deferred income taxes</t>
  </si>
  <si>
    <t>Changes in operating assets and liabilities:</t>
  </si>
  <si>
    <t>Oil and natural gas receivables</t>
  </si>
  <si>
    <t>Joint interest receivables</t>
  </si>
  <si>
    <t>Insurance reimbursements</t>
  </si>
  <si>
    <t>Prepaid expenses and other assets</t>
  </si>
  <si>
    <t>Escrow deposit - Apache lawsuit</t>
  </si>
  <si>
    <t>Asset retirement obligation settlements</t>
  </si>
  <si>
    <t>Cash advances from JV partners</t>
  </si>
  <si>
    <t>Accounts payable, accrued liabilities and other</t>
  </si>
  <si>
    <t>Net cash provided by operating activities</t>
  </si>
  <si>
    <t>Investing activities:</t>
  </si>
  <si>
    <t>Investment in oil and natural gas properties and equipment</t>
  </si>
  <si>
    <t>Acquisition of property interest</t>
  </si>
  <si>
    <t>Proceeds from sales of assets, net</t>
  </si>
  <si>
    <t>Purchases of furniture, fixtures and other</t>
  </si>
  <si>
    <t>Net cash used in investing activities</t>
  </si>
  <si>
    <t>Financing activities:</t>
  </si>
  <si>
    <t>Borrowings on credit facility</t>
  </si>
  <si>
    <t>Repayments on credit facility</t>
  </si>
  <si>
    <t>Extinguishment of debt – principal</t>
  </si>
  <si>
    <t>Extinguishment of debt – premiums</t>
  </si>
  <si>
    <t>Debt transactions costs</t>
  </si>
  <si>
    <t>Net cash (used in) provided by financing activities</t>
  </si>
  <si>
    <t>(Decrease) increase in cash and cash equivalents</t>
  </si>
  <si>
    <t>Cash and cash equivalents, beginning of period</t>
  </si>
  <si>
    <t>Cash and cash equivalents, end of period</t>
  </si>
  <si>
    <t>11.00% 1.5 Lien Term Loan, Due November 2019</t>
  </si>
  <si>
    <t>Issuance of Senior Second Lien Notes/Lien Term Loan</t>
  </si>
  <si>
    <t>Payment of interest</t>
  </si>
  <si>
    <t>9.75% Senior Second Lien Notes, Due November 2023</t>
  </si>
  <si>
    <t>9.00%/10.75% Second Lien PIK Toggle Notes, Due May 2020</t>
  </si>
  <si>
    <t>8.50%/10.00% Third Lien PIK Toggle Notes, Due June 2021</t>
  </si>
  <si>
    <t>Significant Accounting Policies</t>
  </si>
  <si>
    <t>Accounting Policies [Abstract]</t>
  </si>
  <si>
    <t xml:space="preserve">1. Significant Accounting Policies Operations W&amp;T Offshore, Inc. and subsidiaries, referred to herein as “W&amp;T,” “we,” “us,” “our,” or the “Company”, is an independent oil and natural gas producer with substantially all of its operations in the Gulf of Mexico. We are active in the exploration, development and acquisition of oil and natural gas properties. Our interest in fields, leases, structures and equipment are primarily owned by the parent company, W&amp;T Offshore, Inc. (on a stand-alone basis, the “Parent Company”) and our 100% owned subsidiary, W &amp; T Energy VI, LLC (“Energy VI”) and through our proportionately consolidated interest in Monza Energy, LLC (“Monza”), as described in more detail in Note 4. 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average realized prices of these commodities improved in 2018 compared to the average realized prices in 2017. In October 2018, we substantially changed our capital structure through the issuance of secured senior notes, which when combined with cash on hand, funded the repurchasing and retirement, repayment or redemption of all of the prior debt instruments. This transaction reduced the amount of debt outstanding and extended debt maturities with the new debt instruments maturing on November 1, 2023. In addition, we entered into the Sixth Amended and Restated Credit Agreement (the “Credit Agreement”), which matures on October 18, 2022 and increased the borrowing base from $150.0 million to $250.0 million. See Note 2 for additional information. We have assessed our financial condition, the current capital markets and options given different scenarios of commodity prices. We believe we will have adequate liquidity to fund our operations through February 2020, the period of assessment to qualify as a going concern. However, we cannot predict the potential changes in commodity prices, which could affect our operations, liquidity levels and compliance with debt obligations. Reclassification Certain reclassifications have been made to prior periods’ financial statements to conform to the current year presentation as follows: In the Consolidated Statements of Operations, interest income was reclassified from Other (income) expense, net Interest expense, net Interest expense, net Net income (loss) before income tax expense (benefit) Net cash provided by operating activities Net cash used in investing activities Accounting Standard Updates Effective January 1, 2018 Accounting Standards Update No. 2017-01, Business Combinations (Topic 805) – Clarifying the Definition of a Business (“ASU 2017-01”), became effective for us as of January 1, 2018. The new guidance is intended to assist with the evaluation of whether a set of transferred assets and activities is a business. In application of the revised guidance under ASU 2017-01 for our acquisition of a non-operated interest in the Heidelberg field described in Note 5, we determined the transaction should be treated as an asset purchase rather than the purchase of a business. Accounting Standard Update No. 2014-09, Revenue from Customers (Topic 606) (“ASU 2014-09”), became effective for us as Cash Equivalents We consider all highly liquid investments purchased with original or remaining maturities of three months or less at the date of purchase to be cash equivalents. Revenue Recognition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18 and 2017, $4.1 million and $4.7 million, respectively, were included in current liabilities related to natural gas imbalances. Concentration of Credit Risk Our customers are primarily large integrated oil and natural gas companies, large financial institutions and large trading houses. The majority of our production is sold utilizing month-to-month contracts that are based on bid prices. We attempt to minimize our credit risk exposure to purchasers of our oil and natural gas, joint interest owners, derivative counterparties and other third-party entities through formal credit policies, monitoring procedures, and letters of credit or guarantees when considered necessary. The following table identifies customers from whom we derived 10% or more of our receipts from sales of crude oil, NGLs and natural gas:
Year Ended December 31,
2018
2017
2016
Customer
Shell Trading (US) Co.
30
%
46
%
43
%
BP Products North America
20
%
**
**
Vitol Inc.
14
%
15
%
20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Accounts Receivables and Allowance for Bad Debts Our accounts receivables are recorded at their historical cost, less an allowance for doubtful account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We have not had any significant problems collecting our receivables from our customers, but with the decline in commodity prices starting in 2015, several oil and gas companies have filed for bankruptcy where we have joint interest arrangements. We use the specific identification method of determining if an allowance for doubtful accounts is needed. The following table describes the balance and changes to the allowance for doubtful accounts:
2018
2017
2016
Allowance for doubtful accounts, beginning of period
$
9,114
$
7,602
$
2,490
Additional provisions for the year
1,233
1,512
5,112
Uncollectable accounts written off
(655
)
—
—
Allowance for doubtful accounts, end of period
$
9,692
$
9,114
$
7,602
Insurance Receivables We recognize insurance receivables with respect to capital, repair and plugging and abandonment costs primarily as a result of hurricane damage when we deem those to be probable of collection, which normally arises when our insurance company’s adjuster reviews and approves such costs for payment or when the insurance company has agreed to reimbursement amounts. Claims that have been processed in this manner have customarily been paid on a timely basis. During 2017, we received payments by certain insurance companies related to settlement of previously unpaid claims. See Note 7 for additional information. Prepaid expenses and other assets Amounts recorded in Prepaid expenses and other assets
Year Ended December 31,
2018
2017
Derivatives – current (1)
$
60,687
$
—
Prepaid/accrued insurance
2,987
2,401
Surety bonds unamortized premiums
2,210
2,676
Prepaid deposits related to royalties
8,872
6,456
Advances for capital expenditures
745
—
Other
905
1,886
Prepaid expenses and other assets
$
76,406
$
13,419
(1)
Includes both open and closed contracts. 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other, net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 Oil and natural gas properties and equipment are recorded at cost using the full-cost method. Oil and Natural Gas Properties and Other, Net – at cost Oil and natural gas properties and equipment are recorded at cost using the full cost method. There were no amounts excluded from amortization as of the dates presented in the following table (in thousands):
December 31,
2018
2017
Oil and natural gas properties and equipment
$
8,169,871
$
8,102,044
Furniture, fixtures and other
20,228
21,831
Total property and equipment
8,190,099
8,123,875
Less accumulated depreciation, depletion and amortization
7,674,678
7,544,859
Oil and natural gas properties and other, net
$
515,421
$
579,016
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We did not record a ceiling test write-down during 2018 or 2017. We recorded ceiling test write-downs in 2016, which was reported as a separate line in the Statements of Operations, due primarily to declines in the unweighted rolling 12-month average of first-day-of-the-month commodity prices for oil and natural gas. The ceiling test write-downs of the carrying value of our oil and natural gas properties was $279.1 million for 2016. If average crude oil and natural gas prices decrease significantly, it is possible that ceiling test write-downs could be recorded during 2019 or future periods. 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See Note 6 for additional information. 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0 for additional information about our proved reserves. Derivative Financial Instruments Our market risk exposure relates primarily to commodity prices. From time to time, we use various derivative instruments to manage our exposure to commodity price risk from sales of oil and natural gas. We do not enter into derivative instruments for speculative trading purposes. We entered into commodity derivatives contracts during 2018 and 2017, and as of December 31, 2018, we had open commodity derivative instruments. When we have outstanding borrowings on our revolving bank credit facility, we may use various derivative financial instruments to manage our exposure to interest rate risk from floating interest rates. During 2018 and 2017, we did not enter into any derivative instruments related to interest rate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henever we have entered into derivative contracts, we did not designate our derivatives instruments as hedging instruments, therefore, all changes in fair value are recognized in earnings. 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Income Taxes We use the liability method of accounting for income taxes in accordance with the Income Taxes Other Assets (long-term) The major categories recorded in Other assets
December 31,
2018
2017
Escrow deposit – Apache lawsuit
$
49,500
$
49,500
Appeal bond deposits
6,925
6,925
Unamortized debt issuance costs
4,773
330
Investment in White Cap, LLC
2,586
2,511
Derivatives
21,275
—
Unamortized brokerage fee for Monza
2,277
—
Proportional consolidation of Monza's other assets (Note 4)
3,275
—
Other
936
1,127
Total other assets
$
91,547
$
60,393
Accrued Liabilities The major categories recorded in Accrued liabilities
December 31,
2018
2017
Accrued interest
$
12,385
$
4,200
Accrued salaries/payroll taxes/benefits
2,320
2,454
Incentive compensation plans
10,817
7,366
Litigation accruals
3,673
3,480
Other
416
430
Total accrued liabilities
$
29,611
$
17,930
Debt Issued During 2016 We accounted for a debt exchange transaction in 2016, which is described in Note 2, as a troubled debt restructuring pursuant to the guidance under Accounting Standard Codification 470-60, Troubled Debt Restructuring Debt Issuance Costs Debt issuance costs associated with our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Other Assets Long-term debt, less current portion – carrying value Premiums Received and Discounts Provided on Debt Issuance Premiums and discounts were recorded in Long-term debt, less current portion – carrying value Gain on Debt Transactions During 2018, the refinancing of our capital structure resulted in a gain of $47.1 million as a result of writing off the carrying value adjustments related to the debt issued in 2016, partially offset by premiums paid to repurchase and retire, repay or redeem all of our prior debt instruments. The gains recorded in 2017 and 2016 of $7.8 million and $123.9 million, respectively, relate to the debt exchange transaction occurring during 2016. Differences in the utilization of the payment-in-kind option during 2017 resulted in adjustments to the gain previously recorded in 2016. See Note 2 for additional information. Other Liabilities (long-term) The major categories recorded in Other liabilities
December 31,
2018
2017
Apache lawsuit
$
49,500
$
49,500
Uncertain tax positions including interest/penalties
11,523
11,015
Dispute related to royalty deductions
4,787
—
Dispute related to royalty-in-kind
2,135
914
Other
745
5,437
Total other liabilities (long-term)
$
68,690
$
66,866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for additional information. Other (Income) Expense, Net For 2018, the amount consists of credits related to the de-recognition of certain liabilities that had exceeded the statute of limitations partially offset by expense related to the amortization of the brokerage fee paid in connection with the Joint Venture Drilling Program (as defined in Note 4). For 2017, the amount consists primarily of expense items related to the Apache lawsuit of $6.3 million, partially offset by loss-of-use reimbursements from a third-party for damages incurred at one of our platforms of $1.1 million. For 2016, the amount consists primarily of write-offs of debt issuance costs. Earnings (Loss) Per Share Unvested share-based payment awards that contain nonforfeitable rights to dividends or dividend equivalents (whether paid or unpaid) are participating securities and are included in the computation of earnings (loss) per share under the two-class method when the effect is dilutive. See Note 14 for additional information. Recent Accounting Developments In February 2016, the FASB issued Accounting Standards Update No. 2016-02, Leases Topic 842 In June 2016, the FASB issued Accounting Standards Update No. 2016-13, Financial Instruments – Credit Losses Topic 326 In August 2017, the FASB issued Accounting Standards Update No. 2017-12, Derivatives and Hedging (Topic 815) – Targeted Improvements to Accounting for Hedging Activities </t>
  </si>
  <si>
    <t>Long-Term Debt</t>
  </si>
  <si>
    <t>Debt Disclosure [Abstract]</t>
  </si>
  <si>
    <t>2. Long-Term Debt The components of our long-term debt are presented in the following tables (in thousands):
December 31, 2018
December 31, 2017
Adjustments to
Adjustments to
Carrying
Carrying
Carrying
Carrying
Principal
Value (1)
Value
Principal
Value (2)
Value
Credit Facility, due October 2022
$
21,000
$
—
$
21,000
$
—
$
—
$
—
9.75 % Senior Second Lien Notes, due November 2023:
625,000
(12,465
)
612,535
—
—
—
11.00% 1.5 Lien Term Loan, due November 2019:
—
—
—
75,000
15,596
90,596
9.00 % Second Lien Term Loan, due May 2020:
—
—
—
300,000
(4,381
)
295,619
9.00%/10.75% Second Lien PIK Toggle Notes, due May 2020:
—
—
—
171,769
40,617
212,386
8.50%/10.00% Third Lien PIK Toggle Notes, due June 2021:
—
—
—
153,192
50,005
203,197
8.50% Unsecured Senior Notes, due June 2019
—
—
—
189,829
425
190,254
Total long-term debt
646,000
(12,465
)
633,535
889,790
102,262
992,052
Current maturities of long-term debt (3)
—
—
—
—
22,925
22,925
Long term debt, less current maturities
$
646,000
$
(12,465
)
$
633,535
$
889,790
$
79,337
$
969,127
(1)
Unamortized debt issuance costs.
(2)
Unamortized debt issuance costs, unamortized debt premiums, unamortized debt discounts, future interest payments for certain debt instruments and future payments-in-kind (“PIK”) for certain debt instruments recorded on an undiscounted basis.
(3)
Future interest payments due within twelve months on the 1.5 Lien Term Loan, Second Lien PIK Toggle Notes and Third Lien PIK Toggle Notes (these debt instruments are defined below). Aggregate annual maturities of amounts recorded for long-term debt as of December 31, 2018 are as follows (in millions): 2019–$0.0; 2020–$0.0; 2021–$0.0; 2022–$21.0; 2023-$625.0. See below for a discussion of our debt instruments. 9.75% Senior Second Lien Notes Due 2023 On October 18, 2018, we entered into a series of transactions to effect a refinancing of substantially all of our outstanding indebtedness. At that time, we issued $625.0 million of 9.75% Senior Second Lien Notes due 2023 (the “Senior Second Lien Notes”), which were issued at par with an interest rate of 9.75% per annum that matures on November 1, 2023, and are governed under the terms of the Indenture of the Senior Second Lien Notes (the “Indenture”). The estimated annual effective interest rate on the Senior Second Lien Notes was 10.3%, which includes debt issuance costs. Interest on the Senior Second Lien Notes is payable in arrears on May 1 and November 1 of each year, beginning on May 1, 2019. Prior to November 1, 2020, we may redeem all or any portion of the Senior Second Lien Notes at a redemption price equal to 100% of the principal amount of the outstanding Senior Second Lien Notes plus accrued and unpaid interest, if any, to the redemption date, plus the “Applicable Premium” (as defined in the Indenture). In addition, prior to November 1, 2020, we may, at our option, on one or more occasions redeem up to 35% of the aggregate original principal amount of the Senior Second Lien Notes in an amount not greater than the net cash proceeds from certain equity offerings at a redemption price of 109.750% of the principal amount of the outstanding Senior Second Lien Notes plus accrued and unpaid interest, if any, to the redemption date. On and after November 1, 2020, we may redeem the Senior Second Lien Notes, in whole or in part, at redemption prices (expressed as percentages of the principal amount thereof) equal to 104.875% for the 12-month period beginning November 1, 2020, 102.438% for the 12-month period beginning November 1, 2021, and 100.000% on November 1, 2022 and thereafter, plus accrued and unpaid interest, if any, to the redemption date. The Senior Second Lien Notes are guaranteed by Energy VI and W &amp; T Energy VII, LLC (together, the “Guarantor Subsidiaries”). If we experience certain change of control events, we will be required to offer to repurchase the notes at 101.000% of the principal amount, plus accrued and unpaid interest, if any, to the repurchase date. Certain entities controlled by Tracy W. Krohn, Chairman, Chief Executive Officer and President of the Company, and his family were invested in certain existing notes of the Company that were repurchased by the Company in connection with the Refinancing Transaction (defined below). The Krohn entities tendered their existing notes on the same terms as were made available to all other holders of the existing notes pursuant to the publicly disclosed Company offer to purchase any and all such notes and reinvested an amount approximately equal to the proceeds from such tenders by purchasing approximately $8.0 million principal in Senior Second Lien Notes at the same price offered to other initial investors in the offering of such notes. As part of the 2018 Refinancing Transaction, the Krohn entities also had their previously disclosed $5.0 million investment in the Company’s Second Lien Term Loan (defined below) liquidated as the loan was repaid in full. The Senior Second Lien Notes are secured by a second-priority lien on all of our assets that are secured under the Credit Agreement. The Senior Second Lien Notes contain covenants that limit or prohibit our ability and the ability of certain of our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entered into by and among the Company, the Guarantors, and Wilmington Trust, National Association, as trustee (the “Trustee”). These covenants are subject to exceptions and qualifications set forth in the Indenture. In addition, most of the above described covenants will terminate if both S&amp;P Global Ratings, a division of S&amp;P Global Inc., and Moody’s Investors Service, Inc. assign the Senior Second Lien Notes an investment grade rating and no default exists with respect to the Senior Second Lien Notes. Credit Agreement Concurrently with the issuance of the Senior Second Lien Notes, we entered into the Credit Agreement with a maturity date of October 18, 2022. The primary items of the Credit Agreement are as follows, with certain terms defined under the Credit Agreement:
•
The initial borrowing base and lending commitment is $250.0 million.
•
Letters of credit may be issued in amounts up to $30.0 million, provided availability under the Credit Agreement exists.
•
The Leverage Ratio, as defined in the Credit Agreement, is limited to 3.50 to 1.00 for quarters ending December 31, 2018 and March 31, 2019; 3.25 to 1.00 for quarters ending June 30, 2019 and September 30, 2019; and 3.00 to 1.00 for quarters ending December 31, 2019 and thereafter. In the event of a Material Acquisition, as defined in the Credit Agreement, the Leverage Ratio limit is 3.50 to 1.00 for the two quarters following a Material Acquisition.
•
The Current Ratio, as defined in the Credit Agreement, must be maintained at greater than 1.00 to 1.00.
•
We are required to have deposit accounts only with banks under the Credit Agreement with certain exceptions.
•
To the extent there are borrowings, the Applicable Margins, as defined in the Credit Agreement, for Eurodollar Loans range from 2.50% to 3.50% per annum and the Applicable Margins for ABR loans range from 1.50% to 2.50% per annum. The specific Applicable Margin rate is based on the Borrowing Base Utilization Percentage.
•
The commitment fee is 37.5 basis points if the Borrowing Base Utilization Percentage is below 50% and 50 basis points if the Borrowing Base Utilization Percentage is 50% or greater.
•
We were required to have derivative contracts for a minimum of 50% of projected production for 18 months based on existing proved developed producing reserves and certain other criteria by December 2, 2018 and have met this requirement. We may enter into derivative contracts with counter parties within the Credit Agreement or with other counter parties meeting certain criteria described in the Credit Agreement. Availability under the Credit Agreement is subject to semi-annual redeterminations of our borrowing base to occur on or before May 15 and November 14 each calendar year, and certain additional redeterminations that may be requested at the discretion of either the lenders or the Company. The borrowing base is calculated by our lenders based on their evaluation of our proved reserves and their own internal criteria. Any redetermination by our lenders to change our borrowing base will result in a similar change in the availability under the Credit Agreement. The Credit Agreement’s security is collateralized by a first priority lien on substantially all of our oil and natural gas properties and certain personal property. As of December 31, 2018, we had $21.0 million borrowings outstanding under the Credit Agreement and as of December 31, 2017, we had no borrowings outstanding under the Fifth Amended and Restated Credit Agreement, as amended (the “Prior Credit Agreement). As of December 31, 2018 and 2017, we had $9.6 million and $0.3 million, respectively, outstanding in letters of credit under the Credit Agreement and Prior Credit Agreement, respectively. As of December 31, 2018, we were in compliance with all applicable covenants of the Credit Agreement and Senior Second Lien Notes. For information about fair value measurements of our long-term debt, refer to Note 3. Refinancing Transaction in 2018 On October 18, 2018, funds from the issuances of the Senior Second Lien Notes, borrowings under the Credit Agreement and cash on hand were used to repurchase and retire, repay or redeem all of the prior debt instruments, which are listed below. The issuance of the Senior Second Lien Notes, execution of the Credit Agreement and extinguishment of the prior debt instruments are collectively referred to as the “Refinancing Transaction”. A net gain of $47.1 million was recorded as a result of the Refinancing Transaction, comprised of the write off of carrying value adjustments of the prior debt instruments and partially offset by premiums paid. The effect on both basic and diluted earnings per share for 2018 was $0.33 per share, which assumes the gain would not affect our income tax expense for 2018. Prior Debt Instruments The following debt instruments were repurchased and retired, repaid or redeemed, including interest and applicable premiums as part of the Refinancing Transaction on October 18, 2018:
•
11.00% 1.5 Lien Term Loan, (the “1.5 Lien Term Loan”) due November 15, 2019, $75.0 million principal outstanding on October 18, 2018.
•
9.00% Term Loan, due May 15, 2020, $300.0 million principal outstanding on October 18, 2018.
•
9.00%/10.75% Senior Second Lien PIK Toggle Notes (the “Second Lien PIK Toggle Notes”), due May 15, 2020, $177.5 million principal outstanding on October 18, 2018.
•
8.50%/10.00% Senior Third Lien PIK Toggle Notes (the “Third Lien PIK Toggle Notes”), due June 15, 2021, $160.9 million principal outstanding on October 18, 2018.
•
8.500% Senior Notes (the “Unsecured Senior Notes”), due June 15, 2019, $189.8 million principal outstanding on October 18, 2018. Exchange Transaction in 2016 On September 7, 2016, we consummated a transaction whereby we exchanged approximately $710.2 million in aggregate principal amount, or 79%, of our Unsecured Senior Notes for: (i) $159.8 million in aggregate principal amount of Second Lien PIK Toggle Notes; (ii) $142.0 million in aggregate principal amount of Third Lien PIK Toggle Notes; and (iii) 60.4 million shares of our common stock (collectively, the “Debt Exchange”). At the same time on closing on the Debt Exchange, we closed on a $75.0 million, 1.5 Lien Term Loan, with the then largest holder of our Unsecured Senior Notes (collectively with the Debt Exchange, the “Exchange Transaction”). We accounted for the Exchange Transaction as a Troubled Debt Restructuring pursuant to the guidance under ASC 470-60. Under ASC 470-60, the carrying value of the Second Lien PIK Toggle Notes, Third Lien PIK Toggle Notes and 1.5 Lien Term Loan (the “2016 Debt”) was measured using all future undiscounted payments (principal and interest); therefore, no interest expense was recorded for the 2016 Debt in the Consolidated Statements of Operations from September 7, 2016 to October 18, 2018. Therefore, our reported interest expense was significantly less than the contractual interest payments for the period the 2016 Debt was outstanding. Under ASC 470-60, payments related to the 2016 Debt are reported in the financing section of the Condensed Consolidated Statements of Cash Flows. A gain of $123.9 million was recognized related to the Exchange Transaction during 2016. Under ASC 470-60, a gain was recognized as the sum of (i) the future undiscounted payments (principal and interest) related to the 2016 Debt, (ii) the fair value of the common stock issued and (iii) deal transaction costs of $18.9 million was less than the sum of (iv) the carrying value of the Unsecured Senior Notes exchanged and (v) the funds received from the 1.5 Lien Term Loan. The shares of common stock issued were valued at $1.76 per share, which was the closing price on September 7, 2016. The effect on both basic and diluted earnings per share for 2016 was $1.30 per share, which assumes the gain would not affect our income tax benefit for 2016. During the second quarter of 2017, interest on the Second Lien PIK Toggle Notes and the Third Lien PIK Toggle Notes was paid in cash rather than in kind. As a result of the cash interest payment, an $8.2 million net reduction was recorded to long-term debt on the Consolidated Balance Sheet and the offset to Gain on Debt Transactions Gain on Debt Transactions</t>
  </si>
  <si>
    <t>Fair Value Measurements</t>
  </si>
  <si>
    <t>Fair Value Disclosures [Abstract]</t>
  </si>
  <si>
    <t xml:space="preserve">3. Fair Value Measurements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expectations about the assumptions that market participants would use in measuring the fair value of an asset or liability. The following table presents the fair value of our derivatives and long-term debt (in thousands):
December 31,
Hierarchy
2018
2017
Assets:
Derivatives – open contracts
Level 2
$
74,580
$
—
Liabilities:
9.75% Senior Second Lien Notes, due November 2023
Level 2
$
546,875
$
—
11.00% 1.5 Lien Term Loan, due November 2019
Level 2
—
75,000
9.00 % Second Lien Term Loan, due May 2020
Level 2
—
288,000
9.00%/10.75% Second Lien PIK Toggle Notes, due May 2020
Level 2
—
162,322
8.50%/10.00% Third Lien PIK Toggle Notes due June 2021
Level 2
—
119,490
8.50% Unsecured Senior Notes, due June 2019
Level 2
—
178,439
Credit Agreement
Level 2
21,000
—
As of December 31, 2018, the carrying value of our open derivative contracts equaled the estimated fair value, and as of December 31, 2017, we did not have any open derivative contracts. We measure the fair value of our derivative contracts by applying the income approach using models with inputs that are classified within Level 2 of the valuation hierarchy. The inputs used for the fair value measurement of our derivative contracts are the exercise price, the expiration date, the settlement date, notional quantities, the implied volatility, the discount curve with spreads and published commodity future prices. The fair value of long-term debt is based on quoted prices, although the market is not an active market; therefore, the fair value is classified within Level 2. The carrying amount of debt under our Credit Agreement approximates fair value because the interest rates are variable and reflective of current market rates. The carrying value of our long-term debt is disclosed in Note 2 above. </t>
  </si>
  <si>
    <t>Joint Venture Drilling Program</t>
  </si>
  <si>
    <t>Oil And Gas Exploration And Production Industries Disclosures [Abstract]</t>
  </si>
  <si>
    <t>4. On March 12, 2018, W&amp;T and two other initial members formed and initially funded a limited liability company, Monza Energy LLC, a Delaware limited liability company, that will jointly participate with us in the exploration, drilling and development of up to 14 identified drilling projects (the “JV Drilling Program”) in the Gulf of Mexico over the next three years. W&amp;T initially contributed 88.94% of its working interest in 14 identified undeveloped drilling projects to Monza and retained 11.06% of its working interest. The Monza board approved the substitution of one of these identified undeveloped drilling projects, the Viosca Knoll 823 (“Virgo”) A-14 well, with the Virgo A-13 well, which was contributed to Monza through the conveyance by W&amp;T of 58.71% of its working interest in such well to Monza and retaining 41.29% of its working interest in such well. The interest in the Virgo A-14 well was reconveyed to W&amp;T. Since the initial closing, additional investors have joined as members of Monza and as of December 31, 2018, total commitments by all members, including W&amp;T, were $361.4 million. Monza closed off funding from additional investors. The JV Drilling Program is structured so that we initially receive an aggregate of 30.0% of the revenues less expenses, through both our direct ownership of our working interest in the projects and our indirect interest through our interest in Monza, for contributing 20.0% of the estimated total well costs plus associated leases and providing access to available infrastructure at agreed upon rates. For one well in the JV Drilling Program, a modification was approved exempting W&amp;T from funding certain cost overruns and W&amp;T is receiving 20% of the revenues less expenses of its prior interest on a combined basis, which removes W&amp;T’s promote in this well. W&amp;T will be the operator of each well in the JV Drilling Program unless there is already a designated third-party operator. The members of Monza are made up of third-party investors, W&amp;T and an entity owned and controlled by Mr. Tracy W. Krohn, our Chairman, Chief Executive Officer and President. The Krohn entity invested as a minority investor on the same terms and conditions as the third-party investors and its investment is limited to 4.5% of total invested capital within Monza. The entity affiliated with Mr. Krohn has made a capital commitment to Monza of $14.5 million. At the inception of Monza, W&amp;T received a net reimbursement of approximately $20.0 million for the capital expenditures incurred prior to the close date for projects in the JV Drilling Program. W&amp;T may be obligated to fund certain cost overruns, subject to certain exceptions, on JV Drilling Program wells above budgeted and contingency amounts. As of December 31, 2018, members of Monza made partner capital contribution payments to Monza totaling $114.7 million. Information on the structure and relationship follows: Board Structure and Authority Under the Monza limited liability agreement, the business and affairs of Monza are managed by a board of five directors, which will consist of three directors selected by the third-party investors, Mr. Krohn, and an additional independent director will be selected by a majority of the third-party investors in Monza subject to consent by W&amp;T. The independent director and one of the directors to be selected by the investors have not yet been selected. The day-to-day operations of Monza are being managed by W&amp;T, under the direction of the Monza board, pursuant to a services agreement. W&amp;T has no control over the decisions of the Monza board. W&amp;T has veto rights for certain decisions, but does not have the ability to unilaterally make decisions for Monza, except for day-to-day decisions as permitted under the services agreement. The Monza board is responsible for the management of Monza and for making decisions with respect to its interest in the 14 drilling projects, including approval of the budgets. Accounting Methodology and Carrying Amounts Our interest in Monza is considered to be a variable interest entity that we account for using proportional consolidation. We do not fully consolidate Monza because we are not considered the primary beneficiary and we utilize proportional consolidation to account for our interest in the Monza properties. As of December 31, 2018, in the Consolidated Balance Sheet, we recorded $8.8 million, net, in oil and natural gas properties, $3.3 million in other assets and $0.7 million, net, increase in working capital in connection with our proportional interest in Monza’s assets and liabilities. For the year ended December 31, 2018, we recorded $4.3 million in revenue, $2.3 million in operating expense and $0.2 million, net, in other expense in connection with our proportional interest in Monza’s operations. Maximum Exposure Our contribution to Monza as of December 31, 2018 was $53.0 million, which consisted of net cash and the conveyance of the Company’s working interest in the 14 projects. We may also take responsibility for certain drilling and completion cost overruns, subject to certain limitations and certain exceptions, of which the total exposure cannot be estimated at this time.</t>
  </si>
  <si>
    <t>Acquisitions and Divestitures</t>
  </si>
  <si>
    <t>Business Combinations [Abstract]</t>
  </si>
  <si>
    <t xml:space="preserve">5. Acquisitions and Divestitures Heidelberg Field On April 5, 2018, we closed on the purchase from Cobalt International Energy, Inc. of a 9.375% non-operated working interest in the Heidelberg field located in Green Canyon blocks 859, 903 and 904. The gross purchase price was $31.1 million which was adjusted for certain closing items and an effective date of January 1, 2018. Cash flows generated by the acquired interest between the effective date and the closing date reduced the net purchase price to $16.8 million. We determined that the assets acquired did not meet the definition of a business; therefore, the transaction was accounted for as an asset acquisition. In connection with this transaction, we were required to furnish a letter of credit of $9.4 million to a pipeline company as consignee. We recognized ARO of $3.6 million as a component of the transaction. In conjunction with the purchase of an interest in the Heidelberg field, we assumed contracts with certain pipeline companies that contain minimum quantities obligations through 2028 resulting in an estimated commitment of $19.6 million as of the purchase date. Permian Basin On September 28, 2018, we closed on the divestiture of substantially all of our ownership in an overriding royalty interests in the Permian Basin. The net proceeds received were $56.6 million, which was recorded as a reduction to our full-cost pool. </t>
  </si>
  <si>
    <t>Asset Retirement Obligations</t>
  </si>
  <si>
    <t>Asset Retirement Obligation Disclosure [Abstract]</t>
  </si>
  <si>
    <t>6. Asset Retirement Obligations Asset retirement obligations associated with the retirement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he following table is a reconciliation of our ARO liability (in thousands):
Year Ended December 31,
2018
2017
Asset retirement obligations, beginning of period
$
300,446
$
334,438
Liabilities settled
(28,617
)
(72,409
)
Accretion of discount
18,431
17,172
Liabilities incurred and assumed through acquisition
4,286
163
Revisions of estimated liabilities (1) (2)
15,591
21,082
Asset retirement obligations, end of period
310,137
300,446
Less current portion
24,994
23,613
Long-term
$
285,143
$
276,833
(1)
Revisions in 2018 reflect cost estimate increases as a result of new data on the required scope of work becoming available to us through 2018. This new data included data realized during the planning phase of the projects, and as the projects proceeded through the execution phase. This new data indicated that the scope was larger and more difficult than the scope used for end of 2017 estimates. As an example, larger heavy lift vessels would be needed for certain platform removals, and certain wells needed additional well plugging operations to complete the decommissioning per agency requirements.
(2)
Revisions in 2017 were primarily related to increased costs associated with wells at four fields that experienced sustained casing pressure issues. Wells that experience sustained casing pressure require more days and greater work scope to complete the abandonment project. Partially offsetting are downward revisions to cost estimates from service providers for plug and abandonment work at certain locations.</t>
  </si>
  <si>
    <t>Insurance Claims</t>
  </si>
  <si>
    <t>Insurance [Abstract]</t>
  </si>
  <si>
    <t xml:space="preserve">7. Insurance Claims During the third quarter of 2008, Hurricane Ike caused substantial damage to certain of our properties. Our insurance policies in effect on the occurrence date of Hurricane Ike had a retention requirement of $10.0 million per occurrence, which has been satisfied, and coverage policy limits of $150.0 million for property damage due to named windstorms (excluding damage at certain facilities) and $250.0 million for, among other things, removal of wreckage if mandated by any governmental authority. During 2017 and 2016, we received insurance reimbursements of $31.7 million and $10.2 million, respectively, primarily related to hurricane damage. Cash receipts from insurance proceeds are included within Net cash provided by operating activities Oil and natural gas properties and other, net Lease operating expense General and administrative expenses Other income (expense), net </t>
  </si>
  <si>
    <t>Restricted Deposits</t>
  </si>
  <si>
    <t>Receivables [Abstract]</t>
  </si>
  <si>
    <t xml:space="preserve">8. Restricted Deposits Restricted deposits as of December 31, 2018 and 2017 consisted of funds escrowed for collateral related to the future plugging and abandonment obligations of certain oil and natural gas properties. Pursuant to the Purchase and Sale Agreement with Total E&amp;P USA Inc. (“Total E&amp;P”), security for future plugging and abandonment of certain oil and natural gas properties is required either through surety bonds or payments to an escrow account or a combination thereof. Monthly payments are made to an escrow account and these funds are returned to us once verification is made that the security amount requirements have been met. See Note 16 for potential future security requirements. </t>
  </si>
  <si>
    <t>Derivative Financial Instruments</t>
  </si>
  <si>
    <t>Derivative Instruments And Hedging Activities Disclosure [Abstract]</t>
  </si>
  <si>
    <t>9. Our market risk exposure relates primarily to commodity prices and, from time to time, we use various derivative instruments to manage our exposure to this commodity price risk from sales of our oil and natural gas. We are exposed to credit loss in the event of nonperformance by the derivative counterparties; however, we currently anticipate that each of our derivative counterparties will be able to fulfill their contractual obligations. Additional collateral was not required by us and we do not require collateral from our derivative counterparties. Each derivative contract is recorded on the balance sheet as an asset or liability at fair value as of the respective period. We have elected not to designate our commodity derivative contracts as hedging instruments; therefore, all changes in the fair value of derivative contracts were recognized currently in earnings during the periods presented. While these contracts are intended to reduce the effects of price volatility, they may have limited incremental income from favorable price movements. Commodity Derivatives During 2018 and 2017, we entered into commodity contracts for crude oil and natural gas which related to a portion of our expected production for the time frames covered by the contracts. The crude oil contracts were based on West Texas Intermediate (“WTI”) crude oil prices as quoted off the New York Mercantile Exchange (“NYMEX”). The natural gas contracts are based on Henry Hub natural gas prices as quoted off the NYMEX. The open contracts as of December 31, 2018 are presented in the following tables:
Crude Oil: Swap, Priced off WTI (NYMEX)
Termination Period
Notional (1) Quantity (Bbls/day)
Notional (1) Quantity (Bbls)
Strike Price
May 2020
1,500
775,500
$
60.80
May 2020
5,000
2,585,000
61.00
May 2020
3,500
1,809,500
60.85
(1)
Bbls = Barrels
Crude Oil: Calls - Bought, Priced off WTI (NYMEX)
Termination Period
Notional (1) Quantity (Bbls/day)
Notional (1) Quantity (Bbls)
Strike Price
May 2020
10,000
5,170,000
$
61.00
(1)
Bbls = Barrels
Natural Gas: Two-way collars, Priced off Henry Hub (NYMEX)
Termination Period
Notional (2) Quantity (MMBtu/day)
Notional (2) Quantity (MMBtu)
Put Option Strike Price (Bought)
Call Option Strike Price (Sold)
June 2019
50,000
7,500,000
$
2.49
$
3.975
(2)
MMBtu = Million British Thermal Units The following amounts were recorded in the Consolidated Balance Sheets in the categories presented and include the fair value of open contracts and closed contracts, which had not yet settled (in thousands):
December 31,
2018
2017
Prepaid and other assets – current
$
60,687
$
—
Other assets – non-current
21,275
—
The amounts recorded on the Consolidated Balance Sheets are on a gross basis. If these were recorded on a net settlement basis, it would not have resulted in any differences in reported amounts. Changes in the fair value and settlements of our commodity derivative contracts were as follows (in thousands):
Year Ended December 31,
2018
2017
2016
Derivative (gain) loss
$
(53,798
)
$
(4,199
)
$
2,926
Cash (payments) receipts, net, on commodity derivative contract settlements, which include derivative premium payments, are included within Net cash provided by operating activities
Year Ended December 31,
2018
2017
2016
Derivative cash (payments) receipts, net
$
(28,164
)
$
4,199
$
4,746</t>
  </si>
  <si>
    <t>Equity Transactions</t>
  </si>
  <si>
    <t>Equity [Abstract]</t>
  </si>
  <si>
    <t xml:space="preserve">10. Equity Transactions During 2016, after receiving shareholder approval, the Company increased the amount of common stock authorized from 118.3 During 2018, 2017 and 2016, we did not pay any dividends and dividends are currently suspended. </t>
  </si>
  <si>
    <t>Share-Based Awards and Cash-Based Awards</t>
  </si>
  <si>
    <t>Disclosure Of Compensation Related Costs Sharebased Payments [Abstract]</t>
  </si>
  <si>
    <t>11. Share-Based Awards and Cash-Based Awards Incentive Compensation Plan The W&amp;T Offshore, Inc. Amended and Restated Incentive Compensation Plan, and subsequent amendments, (the “Plan”) was approved by our shareholders. The Plan covers the Company’s eligible employees and consultants and includes both cash and share-based compensation awards. The Plan grants the Compensation Committee of the Board of Directors administrative authority over all participants, and grants the Chief Executive Officer (“CEO”) with authority over the administration of awards granted to participants that are not subject to section 16 of the Exchange Act (as applicable, the “Committee”). Pursuant to the terms of the Plan, the Committee establishes the vesting or performance criteria applicable to the award and may use a single measure or combination of business measures as described in the Plan. Also, individual goals may be established by the Committee. Performance awards may be granted in the form of stock options, stock appreciation rights, restricted stock, restricted stock units (“RSUs”), bonus stock, dividend equivalents, or other awards related to stock, and awards may be paid in cash, stock, or any combination of cash and stock, as determined by the Committee. The performance awards granted under the Plan can be measured over a performance period of up to 10 years and annual incentive awards (a type of performance award) will generally be paid within 90 days following the applicable year end. Share-based Awards: Restricted Stock Units During 2018, 2017 and 2016, the Company granted RSUs under the Plan to certain of its employees. RSUs are a long-term compensation component and are granted to certain employees, and are subject to satisfaction of certain predetermined performance criteria and adjustments at the end of the applicable performance period based on the results achieved. In addition to share-based awards, the Company may grant to its employees cash-based incentive awards under the Plan, which are both a short-term and long-term compensation components and are subject to satisfaction of certain predetermined performance criteria. As of December 31, 2018, there were 11,852,592 shares of common stock available for issuance in satisfaction of awards under the Plan. The shares available for issuance are reduced on a one-for-one basis when RSUs are settled in shares of common stock, net of withholding tax. The Company has the option following vesting to settle RSUs in stock or cash, or a combination of stock and cash. During 2018, shares of common stock were used to settle all vested RSUs. During 2017, cash was used to settle vested RSUs related to the retirement of an executive officer and shares of common stock were used to settle all other vested RSUs. The Company expects to settle RSUs that vest in the future using shares of common stock. RSUs currently outstanding relate to the 2018 and 2017 grants, which were subject to predetermined performance criteria applied against the applicable performance period. These RSUs continue to be subject to employment-based criteria and vesting generally occurs in December of the second year after the grant. See the table below for anticipated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8, 2017 and 2016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During 2018, RSUs granted were subject to adjustments based on achievement of a combination of performance criteria, which was comprised of: (i) net income before income tax expense, net interest expense, depreciation, depletion, amortization, accretion and certain other items (“Adjusted EBITDA”) for 2018 and (ii) Adjusted EBITDA as a percent of total revenue (“Adjusted EBITDA Margin”) for 2018. Adjustments range from 0% to 100% based upon actual results compared against pre-defined performance levels. For 2018, the Company achieved target for both Adjusted EBITDA and Adjusted EBITDA Margin. During 2017, RSUs granted were subject to adjustments based on achievement of a combination of performance criteria, which was comprised of: (i) Adjusted EBITDA for 2017 and (ii) Adjusted EBITDA Margin for 2017. Adjustments range from 0% to 100% based upon actual results compared against pre-defined performance levels. For 2017, the Company achieved target for both Adjusted EBITDA and Adjusted EBITDA Margin. During 2016, RSUs granted were subject to adjustments based on achievement of a combination of performance criteria, which was comprised of: (i) Adjusted EBITDA for 2016 and (ii) Adjusted EBITDA Margin for 2016. Adjustments range from 0% to 100% based upon actual results compared against pre-defined performance levels. For 2016, the Company was below target for Adjusted EBITDA and achieved target for Adjusted EBITDA Margin. A summary of activity related to RSUs is as follows:
2018
2017
2016
Restricted Stock Units
Weighted Average Grant Date Fair Value Per Share
Restricted Stock Units
Weighted Average Grant Date Fair Value Per Share
Restricted Stock Units
Weighted Average Grant Date Fair Value Per Share
Nonvested, beginning of period
5,765,251
$
2.48
6,107,248
$
2.73
3,474,079
$
7.42
Granted
988,955
6.90
2,128,879
2.76
4,213,964
2.21
Vested
(2,261,665
)
2.21
(2,108,553
)
3.45
(968,652
)
16.69
Forfeited
(1,136,624
)
2.68
(362,323
)
2.87
(612,143
)
3.64
Nonvested, end of period
3,355,917
$
3.90
5,765,251
$
2.48
6,107,248
$
2.73
Subject to the satisfaction of service conditions, the RSUs outstanding as of December 31, 2018 are eligible to vest in the year indicated in the table below:
Restricted Stock Units
2019
2,429,006
2020
926,911
Total
3,355,917
RSUs fair value at grant date - During 2018, 2017 and 2016, the grant date fair value of RSUs granted was $6.8 million, $5.9 million and $9.3 million, respectively. RSUs fair value at vested date - The fair value of the RSUs that vested during 2018, 2017 and 2016 was $11.0 million, $5.5 million and $2.4 million, respectively, based on the Company’s closing price on the vesting date. Share-Based Awards: Restricted Stock Under the Directors Compensation Plan, shares of restricted stock (“Restricted Shares”) were issued in 2018, 2017 and 2016 to the Company’s non-employee directors as a component of their compensation arrangement. Vesting occurs upon completion of the specified vesting period and one-third of each grant vests each year over a three-year period. The holders of Restricted Shares generally have the same rights as a shareholder of the Company with respect to such shares, including the right to vote and receive dividends or other distributions paid with respect to the shares. Restricted Shares are subject to forfeiture until vested and cannot be sold, transferred or otherwise disposed of during the restriction period. As of December 31, 2018, there were 128,980 shares of common stock available for issuance in satisfaction of awards under the Directors Compensation Plan. Reductions in shares available are made when Restricted Shares are granted. A summary of activity related to Restricted Shares is as follows:
2018
2017
2016
Restricted Shares
Weighted Average Grant Date Fair Value Per Share
Restricted Shares
Weighted Average Grant Date Fair Value Per Share
Restricted Shares
Weighted Average Grant Date Fair Value Per Share
Nonvested, beginning of period
246,528
$
2.27
161,296
$
3.47
78,230
$
8.95
Granted
41,544
6.74
147,372
1.90
126,128
2.22
Vested
(106,240
)
2.64
(62,140
)
4.51
(43,062
)
9.75
Nonvested, end of period
181,832
$
3.08
246,528
$
2.27
161,296
$
3.47
Subject to the satisfaction of service conditions, the Restricted Shares outstanding as of December 31, 2018 are expected to vest as follows:
Restricted Shares
2019
105,012
2020
62,972
2021
13,848
Total
181,832
Restricted stock fair value at grant date - The grant date fair value of restricted stock granted during 2018, 2017 and 2016 was $0.3 million each year for all years presented based on the Company’s closing price on the date of grant. Restricted stock fair value at vested date - The fair value of the restricted stock that vested during 2018, 2017 and 2016 was $0.7 million, $0.1 million and $0.1 million, respectively, based on the Company’s closing price on the date of vesting. Share-Based Compensation A summary of compensation expense under share-based payment arrangements and the related tax benefit is as follows (in thousands):
Year Ended December 31,
2018
2017
2016
Share-based compensation expense from:
Restricted stock units
$
3,260
$
7,785
$
10,640
Restricted stock
280
280
373
Total
$
3,540
$
8,065
$
11,013
Share-based compensation tax benefit:
Tax benefit computed at the statutory rate
$
743
$
1,694
$
3,855
As of December 31, 2018, unrecognized share-based compensation expense related to our awards of RSUs and Restricted Shares was $6.4 million and $0.4 million, respectively. Unrecognized compensation expense will be recognized through November 2020 for our RSUs and April 2021 for our Restricted Shares. Cash-based Awards In addition to share-based compensation, cash-based awards were granted under the Plan to substantially all eligible employees in 2018, 2017 and 2016. The cash-based awards, which are a short-term component of the Plan, are performance-based awards consisting of one or more business criteria or individual performance criteria and a targeted level or levels of performance with respect to each of such criteria. In addition, these cash-based awards included an additional financial condition requiring Adjusted EBITDA less reported Interest Expense Incurred for any fiscal quarter plus the three preceding quarters to exceed defined levels measured over defined time periods for each cash-based award. Expense is recognized over the service period once the business criteria, individual performance criteria and financial condition are met.
•
For the 2018 cash-based awards, a portion of the business criteria and individual performance criteria were achieved. The financial condition requirement of Adjusted EBITDA less reported Interest Expense Incurred exceeding $200 million over four consecutive quarters was achieved; therefore, incentive compensation expense was recognized in 2018 for a portion of the 2018 cash-based awards. Payments are expected to be made in March 2019 and are subject to all the terms of the 2018 Annual Incentive Award Agreement.
•
For the 2017 cash-based awards, a portion of the business criteria and individual performance criteria were achieved. The financial condition requirement of Adjusted EBITDA less reported Interest Expense Incurred exceeding $200 million over four consecutive quarters was achieved; therefore, incentive compensation expense was recognized in 2017 and in the first quarter of 2018 for the 2017 cash-based awards. Payments were made in March 2018.
•
For the 2016 cash-based awards, the financial condition requirement of Adjusted EBITDA less reported Interest Expense Incurred exceeding $300 million over four consecutive quarters was not achieved by December 31, 2018; therefore no expense was recognized during 2018, 2017 or 2016. Share-Based Awards and Cash-Based Awards Compensation Expense A summary of compensation expense related to share-based awards and cash-based awards is as follows (in thousands):
Year Ended December 31,
2018
2017
2016
Share-based compensation included in:
General and administrative
$
3,540
$
8,065
$
11,013
Cash-based incentive compensation included in:
Lease operating expense
3,596
2,101
—
General and administrative
9,586
5,032
—
Total charged to operating income
$
16,722
$
15,198
$
11,013</t>
  </si>
  <si>
    <t>Employee Benefit Plan</t>
  </si>
  <si>
    <t>Compensation And Retirement Disclosure [Abstract]</t>
  </si>
  <si>
    <t xml:space="preserve">12. Employee Benefit Plan We maintain a defined contribution benefit plan (the “401(k) Plan”) in compliance with Section 401(k) of the Internal Revenue Code (“IRC”), which covers those employees who meet the 401(k) Plan’s eligibility requirements. From March 5, 2016 to March 1, 2017, the Company suspended matching contributions. During the time periods where matching occurred, the Company’s matching contribution was 100% of each participant’s contribution up to a maximum of 6% of the participant’s eligible compensation, subject to limitations imposed by the IRC. The 401(k) Plan provides 100% vesting in Company match contributions on a pro rata basis over five years of service (20% per year). Our expenses relating to the 401(k) Plan were $2.0 million, $1.4 million and $0.4 million for 2018, 2017 and 2016, respectively. </t>
  </si>
  <si>
    <t>Income Taxes</t>
  </si>
  <si>
    <t>Income Tax Disclosure [Abstract]</t>
  </si>
  <si>
    <t xml:space="preserve">13. Income Taxes Income Tax Expense (Benefit) Components of income tax expense (benefit) were as follows (in thousands):
Year Ended December 31,
2018
2017
2016
Current
$
35
$
(12,786
)
$
(71,768
)
Deferred
500
217
28,392
Total income tax expense (benefit)
$
535
$
(12,569
)
$
(43,376
) Effective Tax Rate Reconciliation The reconciliation of income taxes computed at the U.S. federal statutory tax rate to our income tax expense (benefit) is as follows (in thousands, except percentages):
Year Ended December 31,
2018
2017
2016
Income tax expense (benefit) at the federal statutory rate
$
52,366
21.0
%
$
23,490
35.0
%
$
(102,339
)
35.0
%
Compensation adjustments
457
0.2
664
1.0
4,920
(1.7
)
State income taxes
560
0.2
63
0.1
(755
)
0.2
Debt restructuring cost
—
—
18
—
1,463
(0.5
)
Impact of U.S. tax reform
487
0.2
105,933
157.8
—
—
Gain on exchange of debt
—
—
(24,981
)
(37.2
)
—
—
Valuation allowance
(53,980
)
(21.7
)
(118,643
)
(176.8
)
52,915
(18.1
)
Other
645
0.3
887
1.4
420
(0.1
)
Total income tax expense (benefit)
$
535
0.2
%
$
(12,569
)
(18.7
%)
$
(43,376
)
14.8
% Our effective tax rate for the years 2018, 2017 and 2016 differed from the applicable federal statutory rate of 21.0% for 2018 and 35.0% for 2017 and 2016 primarily due to recording and adjusting a valuation allowance for our deferred tax assets, which is discussed below.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8
2017
Deferred tax liabilities:
Derivatives
$
11,139
$
—
Investment in non-consolidated entity
6,875
—
Other
812
695
Total deferred tax liabilities
18,826
695
Deferred tax assets:
Property and equipment
3,934
18,234
Asset retirement obligations
65,811
63,755
Federal net operating losses
10,039
18,988
State net operating losses
7,133
7,126
Interest expense carryover
41,814
—
Exchange transaction
—
55,807
Share-based compensation
583
1,335
Valuation allowance
(117,764
)
(171,547
)
Other
7,091
6,805
Total deferred tax assets
18,641
503
Net deferred tax liabilities
$
(185
)
$
(192
) During 2018, we received refunds of $11.1 million and made income tax payments of $0.1 million. During 2017, we received refunds of $11.9 million and made income tax payments of $0.2 million. During 2016, we received $7.8 million of refunds and Income Taxes Receivable As of December 31, 2018, we have current income taxes receivable of $54.1 million which primarily relates to our NOL carryback claims for the years 2012, 2013 and 2014 that were carried back to prior years. These carryback claims were made pursuant to IRC Section 172 (f), which permits certain platform dismantlement, well abandonment and site clearance costs to be carried back 10 years. The refund claims require a review by the Congressional Joint Committee on Taxation. Net Operating Loss, Interest and Tax Credit Carryovers The table below presents the details of our net operating loss and tax credit carryovers as of December 31, 2018 (in thousands):
Amount
Expiration Year
Federal net operating loss
$
47,804
N/A
State net operating losses
117,835
2025-2036
Interest limitation carryover
197,049
N/A Valuation Allowance During 2018 and 2017, we recorded a decrease in the valuation allowance of $53.8 million and $118.6 million, respectively, related to federal and state deferred tax assets.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our deferred tax assets, we consider whether it is more likely than not that some portion or all of them will not be realized. As of December 31, 2018 and 2017, we had a valuation allowance related to our federal and state deferred tax asset. On December 22, 2017, the Tax Cuts and Jobs Act (“TCJA”) was enacted into law and we applied the guidance in Staff Accounting Bulletin No. 118 when accounting for the enactment-date effects of the TCJA in 2018 and 2017. As a result of the enactment of the TCJA, our net deferred tax assets and its respective valuation allowance were provisionally adjusted downwards by $105.9 million as of December 31, 2017. Our Consolidated Statement of Income, Consolidated Balance Sheet and Consolidated Statement of Cash Flow for the year 2017 were not materially impacted as a result of the provisional re-measurement of our net deferred tax assets and its related valuation allowance. At December 31, 2017, we had not completed our accounting for all of the enactment-date income tax effects of the TCJA under Accounting Standards Codification Topic 740, Income Taxes Uncertain Tax Positions The table below sets forth the beginning and ending balance of the total amount of unrecognized tax benefits. Pending settlement of net operating loss carryback claims would require a change in our unrecognized tax benefits and materially impact on our effective tax rate if recognized. If recognized, our estimate of recognized tax benefits would be in the range of $11.5 million to $12.0 million. Balances in the uncertain tax positions are as follows (in thousands):
December 31,
2018
2017
Balance, beginning and end of period
$
9,482
$
9,482
We recognize interest and penalties related to uncertain tax positions in income tax expense. For 2018, 2017 and 2016, the amounts recognized in income tax expense were immaterial. Years open to examination The tax years from 2013 through 2018 remain open to examination by the tax jurisdictions to which we are subject. </t>
  </si>
  <si>
    <t>Earnings/ (Loss) Per Share</t>
  </si>
  <si>
    <t>Earnings Per Share [Abstract]</t>
  </si>
  <si>
    <t>14. Earnings (Loss) Per Share The Company’s unvested share-based payment awards that contain nonforfeitable rights to dividends or dividend equivalents (whether paid or unpaid) are deemed participating securities and are included in the computation of earnings per share under the two-class method when the effect is dilutive. The following table presents the calculation of basic and diluted earnings (loss) per common share (in thousands, except per share amounts):
Year Ended December 31,
2018
2017
2016
Net income (loss)
$
248,827
$
79,682
$
(249,020
)
Less portion allocated to nonvested shares
9,727
3,244
—
Net income (loss) allocated to common shares
$
239,100
$
76,438
$
(249,020
)
Weighted average common shares outstanding
139,002
137,617
95,644
Basic and diluted earnings (loss) per common share
$
1.72
$
0.56
$
(2.60
)
Shares excluded due to being anti-dilutive (weighted-average)
—
—
5,269</t>
  </si>
  <si>
    <t>Supplemental Cash Flow Information</t>
  </si>
  <si>
    <t>Supplemental Cash Flow Elements [Abstract]</t>
  </si>
  <si>
    <t>15. Supplemental Cash Flow Information The following table reflects our supplemental cash flow information (in thousands):
Year Ended December 31,
2018
2017
2016
Supplemental cash items:
Cash paid for interest, net of interest capitalized of $0 in 2018, $0 in 2017 and $520 in 2016 (1)
$
61,501
$
65,873
$
96,501
Cash paid for income taxes
138
185
310
Cash refunds received for income taxes
11,126
11,906
7,796
Cash paid for share-based compensation (2)
1,130
874
—
Cash received for interest income
2,385
315
7,889
Non-cash investing activities:
Accruals of property and equipment
18,575
33,003
9,129
ARO - additions, dispositions and revisions, net
19,877
21,245
10,865
Non-cash financing activities:
Exchange transaction – non-cash securities issued:
11.00% 1.5 Lien Term Loan - interest payable
—
—
23,823
9.00%/10.75% Second Lien PIK Toggle Notes – carrying value
—
—
223,905
8.50%/10.00% Third Lien PIK Toggle Notes – carrying value
—
—
213,446
Common stock issued - fair value at issuance date
—
—
106,366
Exchange transaction – non-cash securities exchanged:
8.50% Unsecured Senior Notes – carrying value
—
—
(712,967
)
(1)
During 2018, 2017 and 2016, cash paid for interest included amounts related to the debt issued during 2016, which were accounted for under ASC 470-60 and recorded against the carrying value of the debt instruments on the Consolidated Balance Sheets and included in financing activities
(2)
During 2018 and 2017, cash was used to settle vested RSUs related to the retirement of executive officers and shares of common stock were used to settle all other vested RSUs and to settle restricted stock. During 2016, only common shares were used to settle vested RSUs and Restrict stock.</t>
  </si>
  <si>
    <t>Commitments</t>
  </si>
  <si>
    <t>Leases [Abstract]</t>
  </si>
  <si>
    <t xml:space="preserve">16. Commitments We have operating lease agreements for office space. The lease for our office space terminates in December 2022. Minimum future lease payments due under noncancelable operating leases with terms in excess of one year as of December 31, 2018 are as follows: 2019–$1.5 million; 2020–$1.6 million; 2021–$1.6 million; 2022–$1.6 million and thereafter–$0.0 million. Total rent expense was approximately $3.4 million, $3.0 million and $3.2 million during 2018, 2017 and 2016, respectively. Pursuant to the Purchase and Sale Agreement with Total E&amp;P, we may fulfill security requirements related to ARO for certain properties through securing surety bonds, or through making payments to an escrow account under a formula pursuant to the agreement, or a combination thereof, until certain prescribed thresholds are met. Once the threshold is met for that year, excess funds in the escrow account are returned to us. As of December 31, 2018, we had surety bonds related to the agreement with Total E&amp;P totaling $88.5 million and had no amounts in escrow. The threshold is $91.0 million for 2019 and escalates to $103.0 million for 2023 in $3.0 million per year increments. Pursuant to the Purchase and Sale Agreement with Shell Offshore Inc. (“Shell”) related to ARO for certain properties, we have surety bonds that are subject to re-appraisal by either party. As of December 31, 2018, neither party had requested a re-appraisal to be made. The current security requirement of $64.0 million, which we have met and could be increased up to $94.0 million depending on certain conditions and circumstances. During 2018, 2017 and 2016, we had surety bonds primarily related to our decommissioning obligations or ARO. Total expenses related to surety bonds, inclusive of the surety bonds in connection with the Total E&amp;P and Shell agreements described above, were $5.9 million, $5.7 million and $4.3 million during 2018, 2017 and 2016, respectively. The amount of future commitments is dependent on rates charged in the market place and when asset retirements are completed. Estimated future expenses related to surety bonds were based on current market prices and estimates of the timing of asset retirements, of which some wells and structures are estimated to extend to 2065. Future payment estimates are: 2019–$4.5 million; 2020–$4.2 As of December 31, 2018, we had $6.9 million of collateral deposits for certain sureties related to certain surety bonds for appeals submitted to the Interior Board of Land Appeals (the “IBLA”). In conjunction with the purchase of an interest in the Heidelberg field, we assumed contracts with certain pipeline companies that contain minimum quantities obligations that extend to 2028. As of December 31, 2018, the estimated future costs are: 2019–$4.9 million; 2020–$4.0 million; 2021–$2.3 million; 2022–$1.7 million; 2023–$1.2 million; and thereafter–$2.0 million. We have no drilling rig commitments with a term that exceeded one year as of December 31, 2018 and our drilling rig commitments meet the criteria of an operating lease. Future payments of all drilling rig commitments as of December 31, 2018 were $9.7 million. </t>
  </si>
  <si>
    <t>Related Parties</t>
  </si>
  <si>
    <t>Related Party Transactions [Abstract]</t>
  </si>
  <si>
    <t xml:space="preserve">17. Related Parties During 2018, 2017 and 2016, there were certain transactions between us and other companies our CEO either controlled or in which he had an ownership interest. In addition, there were transactions with a company that employs the spouse of our CEO. Our CEO owns an aircraft that the Company used and reimbursed him for such use and for his use pursuant to his employment contract. Airplane services transactions were approximately $1.3 million, $1.2 million and $1.1 million for the years 2018, 2017 and 2016, respectively. Our CEO has ownership interests in certain wells operated by us (such ownership interests pre-date our initial public offering). Revenues are disbursed and expenses are collected in accordance with ownership interest. Proportionate insurance premiums were paid to us and proportionate collections of insurance reimbursements attributable to damage on certain wells were disbursed. A company that provides marine transportation and logistics services to W&amp;T employs the spouse of our CEO. The rates charged for these marine and transportation services were either equal to or below rates charged by non-related, third-party companies. Payments to such company totaled $21.0 million, $22.8 million and $17.3 million in 2018, 2017 and 2016, respectively. The spouse received commissions partially based on services rendered to W&amp;T which were approximately $0.2 million in 2018 and 2017 and less than $0.2 million for 2016. During 2018, an entity controlled by our CEO participated in the Senior Second Lien Note issuance for an $8.0 million principal commitment on the same terms as the other lenders. See Note 4 for information on a related party transaction concerning Monza. </t>
  </si>
  <si>
    <t>Contingencies</t>
  </si>
  <si>
    <t>Commitments And Contingencies Disclosure [Abstract]</t>
  </si>
  <si>
    <t xml:space="preserve">18. Contingencies Apache Lawsuit On December 15, 2014, Apache filed a lawsuit against the Company alleging that W&amp;T breached the joint operating agreement related to, among other things, the abandonment of three deepwater wells in the Mississippi Canyon area of the Gulf of Mexico. A trial court judgment was rendered from the U.S. District Court for the Southern District of Texas on May 31, 2017 directing the Company to pay Apache $43.2 million, plus $6.3 million in prejudgment interest, attorney's fees and costs assessed in the judgment. We filed an appeal of the trial court judgment in the U.S. Court of Appeals for the Fifth Circuit and provided oral arguments in December 2018. Prior to filing the appeal, in order to stay execution of the judgment, we deposited $49.5 million with the registry of the court in June 2017. Oral arguments occurred on December 4, 2018, but as of the filing date of this Form 10-K, a decision had not been rendered by the U.S. Court of Appeals for the Fifth Circuit. The deposit of $49.5 million with the registry of the U.S. Court of Appeals for the Fifth Circuit was recorded in Other assets Cash and cash equivalents Other liabilities Oil and natural gas properties and other, net Other (income) expense, net Appeal with ONRR In 2009, we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BLA under the Department of the Interior. On January 27, 2017, the IBLA affirmed the decision of the ONRR requiring W&amp;T to pay approximately $4.7 million in additional royalties. We filed a motion for reconsideration of the IBLA decision on March 27, 2017. Based on a statutory deadline, we filed an appeal of the IBLA decision on July 25, 2017 in the U.S. District Court for the Eastern District of Louisiana. We were required to post a bond in the amount of $7.2 million and cash collateral of $6.9 million in order to appeal the IBLA decision. On December 4, 2018, the IBLA denied our motion for reconsideration. On February 4, 2019, we filed our first amended complaint. Royalties-In-Kind (“RIK”). Under a program of the Minerals Management Service (“MMS”) (a Department of Interior agency and predecessor to the ONRR), royalties must be paid “in-kind” rather than in value from federal leases in the program. The MMS added to the RIK program our lease at the East Cameron 373 field beginning in November 2001, where in some months we over delivered volumes of natural gas and under delivered volumes of natural gas in other months for royalties owed. The MMS elected to terminate receiving royalties in-kind in October 2008 causing the imbalance to become fixed for accounting purposes. The MMS ordered us to pay an amount based on its interpretation of the program and its calculations of amounts owed. We disagreed with MMS’s interpretations and calculations and filed an appeal with the IBLA, of which the IBLA ruled in MMS’ favor. We filed an appeal with the District Court of the Western District of Louisiana, who assigned the case to a magistrate to review and issue a ruling, and the District Court upheld the magistrate’s ruling on May 29, 2018. We filed an appeal on July 24, 2018. Part of the ruling was in favor of our position and part was in favor of MMS’ position. Based solely on the District Court’s ruling, we recorded a liability reserve of $2.1 million as of December 31, 2018. We have appealed the ruling to the U.S. Fifth Circuit Court of Appeals, and the government filed a cross-appeal. Briefing and oral arguments (if held) will be completed in 2019.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that processed our gas.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as not allowed as deductions in the determination of royalties owed under Federal oil and gas leases. We have submitted revised calculations covering certain plants and time periods to the ONRR. As of the filing date of this Form 10-K,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During 2018, 2017 and 2016, we paid $0.6 million, $1.6 million and $0.5 million, respectively, of additional royalties and expect to pay more in the future. We are not able to determine the range of any additional royalties or if such amounts would be material. Supplemental Bonding Requirements by the BOEM The BOEM requires that lessees demonstrate financial strength and reliability according to its regulations or provide acceptable financial assurances to satisfy lease obligations, including decommissioning activities on the OCS. As of the filing date of this Form 10-K, the Company is in compliance with its financial assurance obligations to the BOEM and has no outstanding BOEM orders related to assurance obligations. W&amp;T and other offshore Gulf of Mexico producers may in the ordinary course receive future demands for financial assurances from the BOEM as the BOEM continues to reevaluate its requirements for financial assurances. Surety Bond Issuers’ Collateral Requirements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collateral demands from surety bond providers during 2018. Notices of Proposed Civil Penalty Assessment During 2018, we did not make any civil penalty payments and during 2017 and 2016, we paid $0.2 million and $0.1 million, respectively, in civil penalties to the Bureau of Safety and Environmental Enforcement (“BSEE”) related to Incidents of Noncompliance (“INCs”) issued by the BSEE at various offshore locations. We currently have nine open civil penalties issued by the BSEE arising from INCs, which have not been settled as of the filing of this Form 10-K. The INCs underlying these open civil penalties cite alleged non-compliance with various safety-related requirements and procedures occurring at separate offshore locations on various dates ranging from July 2012 to January 2018. The proposed civil penalties for these INCs total $7.7 million. As of December 31, 2018, we have accrued approximately $3.5 million in expenses, which is our best estimate of the final settlement once all appeals have been exhausted. Our position is that the proposed civil penalties are excessive given the specific facts and circumstances related to these INCs.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t>
  </si>
  <si>
    <t>Selected Quarterly Financial Data</t>
  </si>
  <si>
    <t>Quarterly Financial Information Disclosure [Abstract]</t>
  </si>
  <si>
    <t>19. Selected Quarterly Financial Data—UNAUDITED Unaudited quarterly financial data are as follows (in thousands, except per share amounts):
1st Quarter
2nd Quarter
3rd Quarter
4th Quarter
Year Ended December 31, 2018
Revenues
$
134,213
$
149,612
$
153,459
$
143,422
Operating income
38,739
48,467
57,147
102,674
Net income (1)
27,640
36,083
46,260
138,844
Basic and diluted earnings per common share
0.19
0.25
0.32
0.96
Year Ended December 31, 2017
Revenues
$
124,393
$
123,323
$
110,281
$
129,099
Operating income
28,196
32,888
15,700
33,166
Net income (loss) (1)
24,299
33,315
(1,297
)
23,365
Basic and diluted earnings (loss) per common share
0.17
0.23
(0.01
)
0.16
(1)
During the fourth quarter of 2018, we recorded a gain on debt transactions of $47.1 million and a derivative gain of $59.7 million. During the first quarter of 2017, we recorded a gain on debt transactions of $7.8 million. See Note 2 and Note 9 for additional information.
(2)
The sum of the individual quarterly earnings (loss) per common share may not agree with the yearly amount due to each quarterly calculation is based on income for that quarter and the weighted average common shares outstanding for that quarter.</t>
  </si>
  <si>
    <t>Supplemental Oil and Gas Disclosures-unaudited</t>
  </si>
  <si>
    <t>Extractive Industries [Abstract]</t>
  </si>
  <si>
    <t>Supplemental Oil and Gas Disclosures-UNAUDITED</t>
  </si>
  <si>
    <t>20. Supplemental Oil and Gas Disclosures—UNAUDITED Geographic Area of Operation All of our proved reserves are located within the United States in the Gulf of Mexico. Therefore, the following disclosures about our costs incurred, results of operations and proved reserves are on a total-company basis. Capitalized Costs Net capitalized costs related to our oil, NGLs and natural gas producing activities are as follows (in millions):
December 31,
2018
2017
2016
Net capitalized cost:
Proved oil and natural gas properties and equipment
$
8,169.9
$
8,102.0
$
7,932.5
Accumulated depreciation, depletion and amortization related to oil, NGLs and natural gas activities
(7,665.1
)
(7,525.0
)
(7,387.8
)
Net capitalized costs related to producing activities
$
504.8
$
577.0
$
544.7
Costs Incurred In Oil and Gas Property Acquisition, Exploration and Development Activities The following costs were incurred in oil and gas acquisition, exploration, and development activities (in millions):
Year Ended December 31,
2018
2017
2016
Costs incurred: (1)
Proved properties acquisitions
$
24.1
$
1.1
$
1.3
Exploration (2) (3)
49.9
62.0
4.8
Development
56.2
92.5
56.9
Unproved properties acquisitions
—
—
0.5
Total costs incurred in oil and gas property acquisition, exploration and development activities
$
130.2
$
155.6
$
63.5
(1)
Includes net additions from capitalized ARO of $20.3 million, $21.3 million and $10.8 million during 2018, 2017 and 2016, respectively. These adjustments for ARO are associated with acquisitions, liabilities incurred, divestitures and revisions of estimates.
(2)
Includes seismic costs of $1.5 million, $0.5 million and $0.2 million incurred during 2018, 2017 and 2016, respectively.
(3)
Includes geological and geophysical costs charged to expense of $5.4 million, $4.2 million and $4.1 million during 2018, 2017 and 2016, respectively. Depreciation, depletion, amortization and accretion expense The following table presents our depreciation, depletion, amortization and accretion expense per barrel equivalent (“Boe”) of products sold:
Year Ended December 31,
2018
2017
2016
Depreciation, depletion, amortization and accretion per Boe
$
11.24
$
10.68
$
13.77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and may be subject to substantial revisions as additional information such as reservoir performance, additional drilling, technological advancements and other factors become available. Decreases in the prices of oil, NGLs and natural gas could have an adverse effect on the carrying value of our proved reserves, reserve volumes and our revenues, profitability and cash flow. We are not the operator with respect to approximately 13% of our proved developed non-producing reserves as of December 31, 2018 so we may not be in a position to control the timing of all development activities. We are the operator for substantially all of our proved undeveloped reserves as of December 31, 2018. In prior years, we were not the operator of substantially all proved undeveloped reserves. 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5
35.5
6.6
205.4
76.4
458.1
Revisions of previous estimates (2)
4.6
3.1
32.1
13.0
78.1
Production
(7.2
)
(1.5
)
(39.7
)
(15.4
)
(92.2
)
Proved reserves as of Dec. 31, 2016
32.9
8.2
197.8
74.0
444.0
Revisions of previous estimates (3)
4.5
0.7
25.8
9.6
57.4
Extensions and discoveries (4)
4.1
0.3
5.4
5.2
31.3
Production
(7.1
)
(1.4
)
(36.8
)
(14.6
)
(87.4
)
Proved reserves as of Dec. 31, 2017
34.4
7.8
192.2
74.2
445.3
Revisions of previous estimates (5)
11.6
2.8
40.4
21.1
126.7
Extensions and discoveries (6)
0.5
0.3
7.7
2.1
12.6
Purchase of minerals in place (7)
1.5
0.4
9.4
3.4
20.7
Sales of minerals in place (8)
(2.2
)
(0.2
)
(7.2
)
(3.5
)
(21.2
)
Production
(6.7
)
(1.3
)
(32.0
)
(13.3
)
(80.0
)
Proved reserves as of Dec. 31, 2018
39.1
9.8
210.5
84.0
504.1
Year-end proved developed reserves:
2018
31.5
7.8
166.8
67.0
402.2
2017
26.1
7.2
173.5
62.2
373.3
2016
26.6
7.6
183.1
64.7
388.2
Year-end proved undeveloped reserves:
2018 (9)
7.6
2.0
43.7
17.0
101.9
2017
8.3
0.6
18.7
12.0
72.0
2016
6.3
0.6
14.7
9.3
55.8
Volume measurements: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Primarily related to upward revisions of 14.2 MMBoe, which included upward revisions of 3.8 MMBoe at our Virgo field, 1.5 MMBoe at our Fairway field, 1.3 MMBoe at our Mississippi Canyon 782 (Dantzler) field, and 1.2 MMBoe at our Main Pass 108 field. Partially offsetting were decreases for price revisions of 1.2 MMBoe.
(3)
Primarily related to upward revisions of 6.2 MMBoe, which included upwards revisions of 1.1 MMBoe at our Mississippi Canyon 698 (Big Bend) field, 1.0 MMBoe at our Fairway field, 0.8 MMBoe at our Ewing Bank 910 field and 0.8 MMBoe at our Viosca Knoll 783 (Tahoe/SE Tahoe) field. Additionally, increases of 3.4 MMBoe were due to price revisions.
(4)
Primarily related to extensions and discoveries at our Ship Shoal 349 (Mahogany) field of 3.5 MMBoe and at our Main Pass 286 field of 1.5 MMBoe.
(5)
Primarily related to upward revisions of 13.8 MMBoe at our Mahogany field and of 5.4 MMBoe at our Ship Shoal 028 field. Additionally, increases of 2.3 MMBoe were due to price revisions.
(6)
Primarily related to extensions and discoveries of 1.3 MMBoe at our Virgo field and 0.7 MMBoe at our Ewing Bank 910 field.
(7)
Primarily related to our Ship Shoal 028 field and our Green Canyon 859 field (Heidelberg).
(8)
Primarily related to conveyance of interest in properties related to the JV Drilling Program.
(9)
We believe that we will be able to develop all but 1.8 MMBoe (approximately 11%) of the total of 17.0 MMBoe reserves classified as proved undeveloped (“PUDs”) at December 31, 2018, within five years from the date such reserves were initially recorded. The lone exceptions are at the Mississippi Canyon 243 field (Matterhorn) and Virgo deepwater fields where future development drilling has been planned as sidetracks of existing wellbores due to conductor slot limitations and rig availability. Two sidetrack PUD locations, one in each field, will be delayed until an existing well is depleted and available to sidetrack. Based on the latest reserve report, these PUD locations are expected to be developed in 2021 and 2022, respectively. Standardized Measure of Discounted Future Net Cash Flows 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8
2017
2016
2015
Oil - per barrel
$
65.21
$
46.58
$
36.28
$
46.94
NGLs per barrel
29.73
22.65
16.82
17.60
Natural gas per Mcf
3.13
2.86
2.47
2.50
Future production, development costs and ARO are based on costs in effect at the end of each of the respective years with no escalations. Estimated future net cash flows, net of future income taxes, have been discounted to their present values based on a 10% annual discount rate. 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9 or later years and the risks inherent in reserve estimates. The standardized measure of discounted future net cash flows relating to our proved oil and natural gas reserves is as follows (in millions):
Year Ended December 31,
2018
2017
2016
Standardized Measure of Discounted Future Net Cash Flows
Future cash inflows
$
3,500.9
$
2,328.8
$
1,818.4
Future costs:
Production
(958.5
)
(813.8
)
(691.5
)
Development
(272.4
)
(157.4
)
(141.1
)
Dismantlement and abandonment
(355.9
)
(361.9
)
(427.7
)
Income taxes (1)
(293.9
)
(74.8
)
—
Future net cash inflows before 10% discount
1,620.2
920.9
558.1
10% annual discount factor
(553.2
)
(180.3
)
(79.8
)
Total
$
1,067.0
$
740.6
$
478.3
(1)
No future income taxes were estimated for 2016 as our tax position had sufficient tax basis to offset estimated future taxes. State income taxes were disregarded due to immateriality. The change in the standardized measure of discounted future net cash flows relating to our proved oil and natural gas reserves is as follows (in millions):
Year Ended December 31,
2018
2017
2016
Changes in Standardized Measure
Standardized measure, beginning of year
$
740.6
$
478.3
$
613.9
Increases (decreases):
Sales and transfers of oil and gas produced, net of production costs
(398.1
)
(315.3
)
(218.6
)
Net changes in price, net of future production costs
571.5
288.0
(275.2
)
Extensions and discoveries, net of future production and development costs
53.6
119.3
—
Changes in estimated future development costs
(114.7
)
(38.9
)
(32.5
)
Previously estimated development costs incurred
48.4
102.8
114.5
Revisions of quantity estimates
307.6
106.4
190.1
Accretion of discount
50.5
30.2
52.6
Net change in income taxes
(133.4
)
(54.7
)
—
Purchases of reserves in-place
27.8
—
—
Sales of reserves in-place
(54.1
)
—
—
Changes in production rates due to timing and other
(32.7
)
24.5
33.5
Net increase (decrease) in standardized measure
326.4
262.3
(135.6
)
Standardized measure, end of year
$
1,067.0
$
740.6
$
478.3</t>
  </si>
  <si>
    <t>Significant Accounting Policies (Policies)</t>
  </si>
  <si>
    <t>Operations</t>
  </si>
  <si>
    <t xml:space="preserve">Operations W&amp;T Offshore, Inc. and subsidiaries, referred to herein as “W&amp;T,” “we,” “us,” “our,” or the “Company”, is an independent oil and natural gas producer with substantially all of its operations in the Gulf of Mexico. We are active in the exploration, development and acquisition of oil and natural gas properties. Our interest in fields, leases, structures and equipment are primarily owned by the parent company, W&amp;T Offshore, Inc. (on a stand-alone basis, the “Parent Company”) and our 100% owned subsidiary, W &amp; T Energy VI, LLC (“Energy VI”) and through our proportionately consolidated interest in Monza Energy, LLC (“Monza”), as described in more detail in Note 4. </t>
  </si>
  <si>
    <t>Basis of Presentation</t>
  </si>
  <si>
    <t>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average realized prices of these commodities improved in 2018 compared to the average realized prices in 2017. In October 2018, we substantially changed our capital structure through the issuance of secured senior notes, which when combined with cash on hand, funded the repurchasing and retirement, repayment or redemption of all of the prior debt instruments. This transaction reduced the amount of debt outstanding and extended debt maturities with the new debt instruments maturing on November 1, 2023. In addition, we entered into the Sixth Amended and Restated Credit Agreement (the “Credit Agreement”), which matures on October 18, 2022 and increased the borrowing base from $150.0 million to $250.0 million. See Note 2 for additional information. We have assessed our financial condition, the current capital markets and options given different scenarios of commodity prices. We believe we will have adequate liquidity to fund our operations through February 2020, the period of assessment to qualify as a going concern. However, we cannot predict the potential changes in commodity prices, which could affect our operations, liquidity levels and compliance with debt obligations. </t>
  </si>
  <si>
    <t>Reclassification</t>
  </si>
  <si>
    <t>Reclassification Certain reclassifications have been made to prior periods’ financial statements to conform to the current year presentation as follows: In the Consolidated Statements of Operations, interest income was reclassified from Other (income) expense, net Interest expense, net Interest expense, net Net income (loss) before income tax expense (benefit) Net cash provided by operating activities Net cash used in investing activities</t>
  </si>
  <si>
    <t>Accounting Standard Updates Effective January 1, 2018</t>
  </si>
  <si>
    <t xml:space="preserve">Accounting Standard Updates Effective January 1, 2018 Accounting Standards Update No. 2017-01, Business Combinations (Topic 805) – Clarifying the Definition of a Business (“ASU 2017-01”), became effective for us as of January 1, 2018. The new guidance is intended to assist with the evaluation of whether a set of transferred assets and activities is a business. In application of the revised guidance under ASU 2017-01 for our acquisition of a non-operated interest in the Heidelberg field described in Note 5, we determined the transaction should be treated as an asset purchase rather than the purchase of a business. Accounting Standard Update No. 2014-09, Revenue from Customers (Topic 606) (“ASU 2014-09”), became effective for us as </t>
  </si>
  <si>
    <t>Cash Equivalents</t>
  </si>
  <si>
    <t xml:space="preserve">Cash Equivalents We consider all highly liquid investments purchased with original or remaining maturities of three months or less at the date of purchase to be cash equivalents. </t>
  </si>
  <si>
    <t>Revenue Recognition</t>
  </si>
  <si>
    <t xml:space="preserve">Revenue Recognition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18 and 2017, $4.1 million and $4.7 million, respectively, were included in current liabilities related to natural gas imbalances. </t>
  </si>
  <si>
    <t>Concentration of Credit Risk</t>
  </si>
  <si>
    <t>Concentration of Credit Risk Our customers are primarily large integrated oil and natural gas companies, large financial institutions and large trading houses. The majority of our production is sold utilizing month-to-month contracts that are based on bid prices. We attempt to minimize our credit risk exposure to purchasers of our oil and natural gas, joint interest owners, derivative counterparties and other third-party entities through formal credit policies, monitoring procedures, and letters of credit or guarantees when considered necessary. The following table identifies customers from whom we derived 10% or more of our receipts from sales of crude oil, NGLs and natural gas:
Year Ended December 31,
2018
2017
2016
Customer
Shell Trading (US) Co.
30
%
46
%
43
%
BP Products North America
20
%
**
**
Vitol Inc.
14
%
15
%
20
% ** Less than 10%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Accounts Receivables and Allowance for Bad Debts Our accounts receivables are recorded at their historical cost, less an allowance for doubtful account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We have not had any significant problems collecting our receivables from our customers, but with the decline in commodity prices starting in 2015, several oil and gas companies have filed for bankruptcy where we have joint interest arrangements. We use the specific identification method of determining if an allowance for doubtful accounts is needed. The following table describes the balance and changes to the allowance for doubtful accounts:
2018
2017
2016
Allowance for doubtful accounts, beginning of period
$
9,114
$
7,602
$
2,490
Additional provisions for the year
1,233
1,512
5,112
Uncollectable accounts written off
(655
)
—
—
Allowance for doubtful accounts, end of period
$
9,692
$
9,114
$
7,602</t>
  </si>
  <si>
    <t>Insurance Receivables</t>
  </si>
  <si>
    <t>Insurance Receivables We recognize insurance receivables with respect to capital, repair and plugging and abandonment costs primarily as a result of hurricane damage when we deem those to be probable of collection, which normally arises when our insurance company’s adjuster reviews and approves such costs for payment or when the insurance company has agreed to reimbursement amounts. Claims that have been processed in this manner have customarily been paid on a timely basis. During 2017, we received payments by certain insurance companies related to settlement of previously unpaid claims. See Note 7 for additional information.</t>
  </si>
  <si>
    <t>Prepaid Expenses and Other Assets</t>
  </si>
  <si>
    <t xml:space="preserve">Prepaid expenses and other assets Amounts recorded in Prepaid expenses and other assets
Year Ended December 31,
2018
2017
Derivatives – current (1)
$
60,687
$
—
Prepaid/accrued insurance
2,987
2,401
Surety bonds unamortized premiums
2,210
2,676
Prepaid deposits related to royalties
8,872
6,456
Advances for capital expenditures
745
—
Other
905
1,886
Prepaid expenses and other assets
$
76,406
$
13,419
(1)
Includes both open and closed contracts. </t>
  </si>
  <si>
    <t>Properties and Equipment</t>
  </si>
  <si>
    <t>Properties and Equipment 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The costs of drilling exploratory dry holes are included in the amortization base immediately upon determination that such wells are non-commercial. 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Oil and natural gas property and other, net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 Oil and natural gas properties and equipment are recorded at cost using the full-cost method. Oil and Natural Gas Properties and Other, Net – at cost Oil and natural gas properties and equipment are recorded at cost using the full cost method. There were no amounts excluded from amortization as of the dates presented in the following table (in thousands):
December 31,
2018
2017
Oil and natural gas properties and equipment
$
8,169,871
$
8,102,044
Furniture, fixtures and other
20,228
21,831
Total property and equipment
8,190,099
8,123,875
Less accumulated depreciation, depletion and amortization
7,674,678
7,544,859
Oil and natural gas properties and other, net
$
515,421
$
579,016</t>
  </si>
  <si>
    <t>Ceiling Test Write-Down</t>
  </si>
  <si>
    <t xml:space="preserve">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We did not record a ceiling test write-down during 2018 or 2017. We recorded ceiling test write-downs in 2016, which was reported as a separate line in the Statements of Operations, due primarily to declines in the unweighted rolling 12-month average of first-day-of-the-month commodity prices for oil and natural gas. The ceiling test write-downs of the carrying value of our oil and natural gas properties was $279.1 million for 2016. If average crude oil and natural gas prices decrease significantly, it is possible that ceiling test write-downs could be recorded during 2019 or future periods. </t>
  </si>
  <si>
    <t xml:space="preserve">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See Note 6 for additional information. </t>
  </si>
  <si>
    <t>Oil and Natural Gas Reserve Information</t>
  </si>
  <si>
    <t xml:space="preserve">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20 for additional information about our proved reserves. </t>
  </si>
  <si>
    <t xml:space="preserve">Derivative Financial Instruments Our market risk exposure relates primarily to commodity prices. From time to time, we use various derivative instruments to manage our exposure to commodity price risk from sales of oil and natural gas. We do not enter into derivative instruments for speculative trading purposes. We entered into commodity derivatives contracts during 2018 and 2017, and as of December 31, 2018, we had open commodity derivative instruments. When we have outstanding borrowings on our revolving bank credit facility, we may use various derivative financial instruments to manage our exposure to interest rate risk from floating interest rates. During 2018 and 2017, we did not enter into any derivative instruments related to interest rates. Derivative instruments are recorded on the balance sheet as an asset or a liability at fair value. Changes in a derivative’s fair value are required to be recognized currently in earnings unless specific hedge accounting and documentation criteria are met at the time the derivative contract is entered into. Whenever we have entered into derivative contracts, we did not designate our derivatives instruments as hedging instruments, therefore, all changes in fair value are recognized in earnings. </t>
  </si>
  <si>
    <t>Fair Value of Financial Instruments</t>
  </si>
  <si>
    <t xml:space="preserve">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t>
  </si>
  <si>
    <t>Income Taxes We use the liability method of accounting for income taxes in accordance with the Income Taxes</t>
  </si>
  <si>
    <t>Other Assets (Long-term)</t>
  </si>
  <si>
    <t>Other Assets (long-term) The major categories recorded in Other assets
December 31,
2018
2017
Escrow deposit – Apache lawsuit
$
49,500
$
49,500
Appeal bond deposits
6,925
6,925
Unamortized debt issuance costs
4,773
330
Investment in White Cap, LLC
2,586
2,511
Derivatives
21,275
—
Unamortized brokerage fee for Monza
2,277
—
Proportional consolidation of Monza's other assets (Note 4)
3,275
—
Other
936
1,127
Total other assets
$
91,547
$
60,393</t>
  </si>
  <si>
    <t>Accrued Liabilities</t>
  </si>
  <si>
    <t>Accrued Liabilities The major categories recorded in Accrued liabilities
December 31,
2018
2017
Accrued interest
$
12,385
$
4,200
Accrued salaries/payroll taxes/benefits
2,320
2,454
Incentive compensation plans
10,817
7,366
Litigation accruals
3,673
3,480
Other
416
430
Total accrued liabilities
$
29,611
$
17,930</t>
  </si>
  <si>
    <t>Debt Issued During 2016</t>
  </si>
  <si>
    <t>Debt Issued During 2016 We accounted for a debt exchange transaction in 2016, which is described in Note 2, as a troubled debt restructuring pursuant to the guidance under Accounting Standard Codification 470-60, Troubled Debt Restructuring</t>
  </si>
  <si>
    <t>Debt Issuance Costs</t>
  </si>
  <si>
    <t>Debt Issuance Costs Debt issuance costs associated with our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Other Assets Long-term debt, less current portion – carrying value</t>
  </si>
  <si>
    <t>Premiums Received and Discounts Provided on Debt Issuance</t>
  </si>
  <si>
    <t>Premiums Received and Discounts Provided on Debt Issuance Premiums and discounts were recorded in Long-term debt, less current portion – carrying value</t>
  </si>
  <si>
    <t>Gain on Debt Transactions</t>
  </si>
  <si>
    <t>Gain on Debt Transactions During 2018, the refinancing of our capital structure resulted in a gain of $47.1 million as a result of writing off the carrying value adjustments related to the debt issued in 2016, partially offset by premiums paid to repurchase and retire, repay or redeem all of our prior debt instruments. The gains recorded in 2017 and 2016 of $7.8 million and $123.9 million, respectively, relate to the debt exchange transaction occurring during 2016. Differences in the utilization of the payment-in-kind option during 2017 resulted in adjustments to the gain previously recorded in 2016. See Note 2 for additional information.</t>
  </si>
  <si>
    <t>Other Liabilities (Long-term)</t>
  </si>
  <si>
    <t>Other Liabilities (long-term) The major categories recorded in Other liabilities
December 31,
2018
2017
Apache lawsuit
$
49,500
$
49,500
Uncertain tax positions including interest/penalties
11,523
11,015
Dispute related to royalty deductions
4,787
—
Dispute related to royalty-in-kind
2,135
914
Other
745
5,437
Total other liabilities (long-term)
$
68,690
$
66,866</t>
  </si>
  <si>
    <t>Share-Based Compensation</t>
  </si>
  <si>
    <t xml:space="preserve">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for additional information. </t>
  </si>
  <si>
    <t>Other (Income) Expense, Net</t>
  </si>
  <si>
    <t xml:space="preserve">Other (Income) Expense, Net For 2018, the amount consists of credits related to the de-recognition of certain liabilities that had exceeded the statute of limitations partially offset by expense related to the amortization of the brokerage fee paid in connection with the Joint Venture Drilling Program (as defined in Note 4). For 2017, the amount consists primarily of expense items related to the Apache lawsuit of $6.3 million, partially offset by loss-of-use reimbursements from a third-party for damages incurred at one of our platforms of $1.1 million. For 2016, the amount consists primarily of write-offs of debt issuance costs. </t>
  </si>
  <si>
    <t>Earnings (Loss) Per Share</t>
  </si>
  <si>
    <t xml:space="preserve">Earnings (Loss) Per Share Unvested share-based payment awards that contain nonforfeitable rights to dividends or dividend equivalents (whether paid or unpaid) are participating securities and are included in the computation of earnings (loss) per share under the two-class method when the effect is dilutive. See Note 14 for additional information. </t>
  </si>
  <si>
    <t>Recent Accounting Developments</t>
  </si>
  <si>
    <t xml:space="preserve">Recent Accounting Developments In February 2016, the FASB issued Accounting Standards Update No. 2016-02, Leases Topic 842 In June 2016, the FASB issued Accounting Standards Update No. 2016-13, Financial Instruments – Credit Losses Topic 326 In August 2017, the FASB issued Accounting Standards Update No. 2017-12, Derivatives and Hedging (Topic 815) – Targeted Improvements to Accounting for Hedging Activities </t>
  </si>
  <si>
    <t>Significant Accounting Policies (Tables)</t>
  </si>
  <si>
    <t>Percentage of Revenue by Major Customers</t>
  </si>
  <si>
    <t>The following table identifies customers from whom we derived 10% or more of our receipts from sales of crude oil, NGLs and natural gas:
Year Ended December 31,
2018
2017
2016
Customer
Shell Trading (US) Co.
30
%
46
%
43
%
BP Products North America
20
%
**
**
Vitol Inc.
14
%
15
%
20
% ** Less than 10%</t>
  </si>
  <si>
    <t>Schedule of Changes to Allowance for Doubtful Accounts</t>
  </si>
  <si>
    <t>The following table describes the balance and changes to the allowance for doubtful accounts:
2018
2017
2016
Allowance for doubtful accounts, beginning of period
$
9,114
$
7,602
$
2,490
Additional provisions for the year
1,233
1,512
5,112
Uncollectable accounts written off
(655
)
—
—
Allowance for doubtful accounts, end of period
$
9,692
$
9,114
$
7,602</t>
  </si>
  <si>
    <t>Schedule of Amounts Recorded in Prepaid Expenses and Other Assets</t>
  </si>
  <si>
    <t xml:space="preserve">Amounts recorded in Prepaid expenses and other assets
Year Ended December 31,
2018
2017
Derivatives – current (1)
$
60,687
$
—
Prepaid/accrued insurance
2,987
2,401
Surety bonds unamortized premiums
2,210
2,676
Prepaid deposits related to royalties
8,872
6,456
Advances for capital expenditures
745
—
Other
905
1,886
Prepaid expenses and other assets
$
76,406
$
13,419
(1)
Includes both open and closed contracts. </t>
  </si>
  <si>
    <t>Schedule of Oil and Natural Gas Properties and Other, Net at Cost</t>
  </si>
  <si>
    <t>Oil and natural gas properties and equipment are recorded at cost using the full cost method. There were no amounts excluded from amortization as of the dates presented in the following table (in thousands):
December 31,
2018
2017
Oil and natural gas properties and equipment
$
8,169,871
$
8,102,044
Furniture, fixtures and other
20,228
21,831
Total property and equipment
8,190,099
8,123,875
Less accumulated depreciation, depletion and amortization
7,674,678
7,544,859
Oil and natural gas properties and other, net
$
515,421
$
579,016</t>
  </si>
  <si>
    <t>Schedule of Other Assets (Long-term)</t>
  </si>
  <si>
    <t>The major categories recorded in Other assets
December 31,
2018
2017
Escrow deposit – Apache lawsuit
$
49,500
$
49,500
Appeal bond deposits
6,925
6,925
Unamortized debt issuance costs
4,773
330
Investment in White Cap, LLC
2,586
2,511
Derivatives
21,275
—
Unamortized brokerage fee for Monza
2,277
—
Proportional consolidation of Monza's other assets (Note 4)
3,275
—
Other
936
1,127
Total other assets
$
91,547
$
60,393</t>
  </si>
  <si>
    <t>Schedule of Accrued Liabilities</t>
  </si>
  <si>
    <t>The major categories recorded in Accrued liabilities
December 31,
2018
2017
Accrued interest
$
12,385
$
4,200
Accrued salaries/payroll taxes/benefits
2,320
2,454
Incentive compensation plans
10,817
7,366
Litigation accruals
3,673
3,480
Other
416
430
Total accrued liabilities
$
29,611
$
17,930</t>
  </si>
  <si>
    <t>Schedule of Other Liabilities (Long-term)</t>
  </si>
  <si>
    <t>The major categories recorded in Other liabilities
December 31,
2018
2017
Apache lawsuit
$
49,500
$
49,500
Uncertain tax positions including interest/penalties
11,523
11,015
Dispute related to royalty deductions
4,787
—
Dispute related to royalty-in-kind
2,135
914
Other
745
5,437
Total other liabilities (long-term)
$
68,690
$
66,866</t>
  </si>
  <si>
    <t>Long-Term Debt (Tables)</t>
  </si>
  <si>
    <t xml:space="preserve">The components of our long-term debt are presented in the following tables (in thousands):
December 31, 2018
December 31, 2017
Adjustments to
Adjustments to
Carrying
Carrying
Carrying
Carrying
Principal
Value (1)
Value
Principal
Value (2)
Value
Credit Facility, due October 2022
$
21,000
$
—
$
21,000
$
—
$
—
$
—
9.75 % Senior Second Lien Notes, due November 2023:
625,000
(12,465
)
612,535
—
—
—
11.00% 1.5 Lien Term Loan, due November 2019:
—
—
—
75,000
15,596
90,596
9.00 % Second Lien Term Loan, due May 2020:
—
—
—
300,000
(4,381
)
295,619
9.00%/10.75% Second Lien PIK Toggle Notes, due May 2020:
—
—
—
171,769
40,617
212,386
8.50%/10.00% Third Lien PIK Toggle Notes, due June 2021:
—
—
—
153,192
50,005
203,197
8.50% Unsecured Senior Notes, due June 2019
—
—
—
189,829
425
190,254
Total long-term debt
646,000
(12,465
)
633,535
889,790
102,262
992,052
Current maturities of long-term debt (3)
—
—
—
—
22,925
22,925
Long term debt, less current maturities
$
646,000
$
(12,465
)
$
633,535
$
889,790
$
79,337
$
969,127
(1)
Unamortized debt issuance costs.
(2)
Unamortized debt issuance costs, unamortized debt premiums, unamortized debt discounts, future interest payments for certain debt instruments and future payments-in-kind (“PIK”) for certain debt instruments recorded on an undiscounted basis.
(3)
Future interest payments due within twelve months on the 1.5 Lien Term Loan, Second Lien PIK Toggle Notes and Third Lien PIK Toggle Notes (these debt instruments are defined below). </t>
  </si>
  <si>
    <t>Fair Value Measurements (Tables)</t>
  </si>
  <si>
    <t>Schedule of Fair Value of Derivatives and Long-Term Debt</t>
  </si>
  <si>
    <t>The following table presents the fair value of our derivatives and long-term debt (in thousands):
December 31,
Hierarchy
2018
2017
Assets:
Derivatives – open contracts
Level 2
$
74,580
$
—
Liabilities:
9.75% Senior Second Lien Notes, due November 2023
Level 2
$
546,875
$
—
11.00% 1.5 Lien Term Loan, due November 2019
Level 2
—
75,000
9.00 % Second Lien Term Loan, due May 2020
Level 2
—
288,000
9.00%/10.75% Second Lien PIK Toggle Notes, due May 2020
Level 2
—
162,322
8.50%/10.00% Third Lien PIK Toggle Notes due June 2021
Level 2
—
119,490
8.50% Unsecured Senior Notes, due June 2019
Level 2
—
178,439
Credit Agreement
Level 2
21,000
—</t>
  </si>
  <si>
    <t>Asset Retirement Obligations (Tables)</t>
  </si>
  <si>
    <t>Reconciliation of Asset Retirement Obligations Liability</t>
  </si>
  <si>
    <t>The following table is a reconciliation of our ARO liability (in thousands):
Year Ended December 31,
2018
2017
Asset retirement obligations, beginning of period
$
300,446
$
334,438
Liabilities settled
(28,617
)
(72,409
)
Accretion of discount
18,431
17,172
Liabilities incurred and assumed through acquisition
4,286
163
Revisions of estimated liabilities (1) (2)
15,591
21,082
Asset retirement obligations, end of period
310,137
300,446
Less current portion
24,994
23,613
Long-term
$
285,143
$
276,833
(1)
Revisions in 2018 reflect cost estimate increases as a result of new data on the required scope of work becoming available to us through 2018. This new data included data realized during the planning phase of the projects, and as the projects proceeded through the execution phase. This new data indicated that the scope was larger and more difficult than the scope used for end of 2017 estimates. As an example, larger heavy lift vessels would be needed for certain platform removals, and certain wells needed additional well plugging operations to complete the decommissioning per agency requirements.
(2)
Revisions in 2017 were primarily related to increased costs associated with wells at four fields that experienced sustained casing pressure issues. Wells that experience sustained casing pressure require more days and greater work scope to complete the abandonment project. Partially offsetting are downward revisions to cost estimates from service providers for plug and abandonment work at certain locations.</t>
  </si>
  <si>
    <t>Derivative Financial Instruments (Tables)</t>
  </si>
  <si>
    <t>Summary of Open Commodity Derivative Contracts</t>
  </si>
  <si>
    <t>The open contracts as of December 31, 2018 are presented in the following tables:
Crude Oil: Swap, Priced off WTI (NYMEX)
Termination Period
Notional (1) Quantity (Bbls/day)
Notional (1) Quantity (Bbls)
Strike Price
May 2020
1,500
775,500
$
60.80
May 2020
5,000
2,585,000
61.00
May 2020
3,500
1,809,500
60.85
(1)
Bbls = Barrels
Crude Oil: Calls - Bought, Priced off WTI (NYMEX)
Termination Period
Notional (1) Quantity (Bbls/day)
Notional (1) Quantity (Bbls)
Strike Price
May 2020
10,000
5,170,000
$
61.00
(1)
Bbls = Barrels
Natural Gas: Two-way collars, Priced off Henry Hub (NYMEX)
Termination Period
Notional (2) Quantity (MMBtu/day)
Notional (2) Quantity (MMBtu)
Put Option Strike Price (Bought)
Call Option Strike Price (Sold)
June 2019
50,000
7,500,000
$
2.49
$
3.975
(2)
MMBtu = Million British Thermal Units</t>
  </si>
  <si>
    <t>Summary of Open Contracts and Closed Contracts (Not Yet Settled) Commodity Derivative Contracts</t>
  </si>
  <si>
    <t>The following amounts were recorded in the Consolidated Balance Sheets in the categories presented and include the fair value of open contracts and closed contracts, which had not yet settled (in thousands):
December 31,
2018
2017
Prepaid and other assets – current
$
60,687
$
—
Other assets – non-current
21,275
—</t>
  </si>
  <si>
    <t>Changes in Fair Value and Settlements of Commodity Derivative Contracts</t>
  </si>
  <si>
    <t>Changes in the fair value and settlements of our commodity derivative contracts were as follows (in thousands):
Year Ended December 31,
2018
2017
2016
Derivative (gain) loss
$
(53,798
)
$
(4,199
)
$
2,926</t>
  </si>
  <si>
    <t>Cash Receipts (Payments) on Derivative Settlements Included Within Net Cash Provided By Operating Activities</t>
  </si>
  <si>
    <t>Cash (payments) receipts, net, on commodity derivative contract settlements, which include derivative premium payments, are included within Net cash provided by operating activities
Year Ended December 31,
2018
2017
2016
Derivative cash (payments) receipts, net
$
(28,164
)
$
4,199
$
4,746</t>
  </si>
  <si>
    <t>Share-Based Awards and Cash-Based Awards (Tables)</t>
  </si>
  <si>
    <t>Summary of Share Activity Related to Restricted Stock Units</t>
  </si>
  <si>
    <t>A summary of activity related to RSUs is as follows:
2018
2017
2016
Restricted Stock Units
Weighted Average Grant Date Fair Value Per Share
Restricted Stock Units
Weighted Average Grant Date Fair Value Per Share
Restricted Stock Units
Weighted Average Grant Date Fair Value Per Share
Nonvested, beginning of period
5,765,251
$
2.48
6,107,248
$
2.73
3,474,079
$
7.42
Granted
988,955
6.90
2,128,879
2.76
4,213,964
2.21
Vested
(2,261,665
)
2.21
(2,108,553
)
3.45
(968,652
)
16.69
Forfeited
(1,136,624
)
2.68
(362,323
)
2.87
(612,143
)
3.64
Nonvested, end of period
3,355,917
$
3.90
5,765,251
$
2.48
6,107,248
$
2.73</t>
  </si>
  <si>
    <t>Schedule of Restricted Stock Units Outstanding</t>
  </si>
  <si>
    <t>Subject to the satisfaction of service conditions, the RSUs outstanding as of December 31, 2018 are eligible to vest in the year indicated in the table below:
Restricted Stock Units
2019
2,429,006
2020
926,911
Total
3,355,917</t>
  </si>
  <si>
    <t>Schedule of Restricted Stock Activity</t>
  </si>
  <si>
    <t>A summary of activity related to Restricted Shares is as follows:
2018
2017
2016
Restricted Shares
Weighted Average Grant Date Fair Value Per Share
Restricted Shares
Weighted Average Grant Date Fair Value Per Share
Restricted Shares
Weighted Average Grant Date Fair Value Per Share
Nonvested, beginning of period
246,528
$
2.27
161,296
$
3.47
78,230
$
8.95
Granted
41,544
6.74
147,372
1.90
126,128
2.22
Vested
(106,240
)
2.64
(62,140
)
4.51
(43,062
)
9.75
Nonvested, end of period
181,832
$
3.08
246,528
$
2.27
161,296
$
3.47</t>
  </si>
  <si>
    <t>Schedule of Restricted Stock Awards Outstanding</t>
  </si>
  <si>
    <t>Subject to the satisfaction of service conditions, the Restricted Shares outstanding as of December 31, 2018 are expected to vest as follows:
Restricted Shares
2019
105,012
2020
62,972
2021
13,848
Total
181,832</t>
  </si>
  <si>
    <t>Summary of Compensation Expense under Share-Based Payment Arrangements and Related Tax Benefit</t>
  </si>
  <si>
    <t>A summary of compensation expense under share-based payment arrangements and the related tax benefit is as follows (in thousands):
Year Ended December 31,
2018
2017
2016
Share-based compensation expense from:
Restricted stock units
$
3,260
$
7,785
$
10,640
Restricted stock
280
280
373
Total
$
3,540
$
8,065
$
11,013
Share-based compensation tax benefit:
Tax benefit computed at the statutory rate
$
743
$
1,694
$
3,855</t>
  </si>
  <si>
    <t>Summary of Compensation Expense Related to Share-Based Awards and Cash-Based Awards</t>
  </si>
  <si>
    <t>A summary of compensation expense related to share-based awards and cash-based awards is as follows (in thousands):
Year Ended December 31,
2018
2017
2016
Share-based compensation included in:
General and administrative
$
3,540
$
8,065
$
11,013
Cash-based incentive compensation included in:
Lease operating expense
3,596
2,101
—
General and administrative
9,586
5,032
—
Total charged to operating income
$
16,722
$
15,198
$
11,013</t>
  </si>
  <si>
    <t>Income Taxes (Tables)</t>
  </si>
  <si>
    <t>Components of Income Tax Expense (Benefit)</t>
  </si>
  <si>
    <t xml:space="preserve">Components of income tax expense (benefit) were as follows (in thousands):
Year Ended December 31,
2018
2017
2016
Current
$
35
$
(12,786
)
$
(71,768
)
Deferred
500
217
28,392
Total income tax expense (benefit)
$
535
$
(12,569
)
$
(43,376
) </t>
  </si>
  <si>
    <t>Reconciliation of Income Taxes Computed to Income Tax Expense (Benefit)</t>
  </si>
  <si>
    <t xml:space="preserve">The reconciliation of income taxes computed at the U.S. federal statutory tax rate to our income tax expense (benefit) is as follows (in thousands, except percentages):
Year Ended December 31,
2018
2017
2016
Income tax expense (benefit) at the federal statutory rate
$
52,366
21.0
%
$
23,490
35.0
%
$
(102,339
)
35.0
%
Compensation adjustments
457
0.2
664
1.0
4,920
(1.7
)
State income taxes
560
0.2
63
0.1
(755
)
0.2
Debt restructuring cost
—
—
18
—
1,463
(0.5
)
Impact of U.S. tax reform
487
0.2
105,933
157.8
—
—
Gain on exchange of debt
—
—
(24,981
)
(37.2
)
—
—
Valuation allowance
(53,980
)
(21.7
)
(118,643
)
(176.8
)
52,915
(18.1
)
Other
645
0.3
887
1.4
420
(0.1
)
Total income tax expense (benefit)
$
535
0.2
%
$
(12,569
)
(18.7
%)
$
(43,376
)
14.8
% </t>
  </si>
  <si>
    <t>Significant Components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8
2017
Deferred tax liabilities:
Derivatives
$
11,139
$
—
Investment in non-consolidated entity
6,875
—
Other
812
695
Total deferred tax liabilities
18,826
695
Deferred tax assets:
Property and equipment
3,934
18,234
Asset retirement obligations
65,811
63,755
Federal net operating losses
10,039
18,988
State net operating losses
7,133
7,126
Interest expense carryover
41,814
—
Exchange transaction
—
55,807
Share-based compensation
583
1,335
Valuation allowance
(117,764
)
(171,547
)
Other
7,091
6,805
Total deferred tax assets
18,641
503
Net deferred tax liabilities
$
(185
)
$
(192
)</t>
  </si>
  <si>
    <t>Net Operating Loss, Interest and Tax Credit Carryovers</t>
  </si>
  <si>
    <t xml:space="preserve">The table below presents the details of our net operating loss and tax credit carryovers as of December 31, 2018 (in thousands):
Amount
Expiration Year
Federal net operating loss
$
47,804
N/A
State net operating losses
117,835
2025-2036
Interest limitation carryover
197,049
N/A </t>
  </si>
  <si>
    <t>Balances in Uncertain Tax Positions</t>
  </si>
  <si>
    <t>Balances in the uncertain tax positions are as follows (in thousands):
December 31,
2018
2017
Balance, beginning and end of period
$
9,482
$
9,482</t>
  </si>
  <si>
    <t>Earnings/ (Loss) Per Share (Tables)</t>
  </si>
  <si>
    <t>Schedule of Calculation of Basic and Diluted Earnings (Loss) Per Common Share</t>
  </si>
  <si>
    <t>The following table presents the calculation of basic and diluted earnings (loss) per common share (in thousands, except per share amounts):
Year Ended December 31,
2018
2017
2016
Net income (loss)
$
248,827
$
79,682
$
(249,020
)
Less portion allocated to nonvested shares
9,727
3,244
—
Net income (loss) allocated to common shares
$
239,100
$
76,438
$
(249,020
)
Weighted average common shares outstanding
139,002
137,617
95,644
Basic and diluted earnings (loss) per common share
$
1.72
$
0.56
$
(2.60
)
Shares excluded due to being anti-dilutive (weighted-average)
—
—
5,269</t>
  </si>
  <si>
    <t>Supplemental Cash Flow Information (Tables)</t>
  </si>
  <si>
    <t>The following table reflects our supplemental cash flow information (in thousands):
Year Ended December 31,
2018
2017
2016
Supplemental cash items:
Cash paid for interest, net of interest capitalized of $0 in 2018, $0 in 2017 and $520 in 2016 (1)
$
61,501
$
65,873
$
96,501
Cash paid for income taxes
138
185
310
Cash refunds received for income taxes
11,126
11,906
7,796
Cash paid for share-based compensation (2)
1,130
874
—
Cash received for interest income
2,385
315
7,889
Non-cash investing activities:
Accruals of property and equipment
18,575
33,003
9,129
ARO - additions, dispositions and revisions, net
19,877
21,245
10,865
Non-cash financing activities:
Exchange transaction – non-cash securities issued:
11.00% 1.5 Lien Term Loan - interest payable
—
—
23,823
9.00%/10.75% Second Lien PIK Toggle Notes – carrying value
—
—
223,905
8.50%/10.00% Third Lien PIK Toggle Notes – carrying value
—
—
213,446
Common stock issued - fair value at issuance date
—
—
106,366
Exchange transaction – non-cash securities exchanged:
8.50% Unsecured Senior Notes – carrying value
—
—
(712,967
)
(1)
During 2018, 2017 and 2016, cash paid for interest included amounts related to the debt issued during 2016, which were accounted for under ASC 470-60 and recorded against the carrying value of the debt instruments on the Consolidated Balance Sheets and included in financing activities
(2)
During 2018 and 2017, cash was used to settle vested RSUs related to the retirement of executive officers and shares of common stock were used to settle all other vested RSUs and to settle restricted stock. During 2016, only common shares were used to settle vested RSUs and Restrict stock.</t>
  </si>
  <si>
    <t>Selected Quarterly Financial Data (Tables)</t>
  </si>
  <si>
    <t>Quarterly Financial Data</t>
  </si>
  <si>
    <t>Unaudited quarterly financial data are as follows (in thousands, except per share amounts):
1st Quarter
2nd Quarter
3rd Quarter
4th Quarter
Year Ended December 31, 2018
Revenues
$
134,213
$
149,612
$
153,459
$
143,422
Operating income
38,739
48,467
57,147
102,674
Net income (1)
27,640
36,083
46,260
138,844
Basic and diluted earnings per common share
0.19
0.25
0.32
0.96
Year Ended December 31, 2017
Revenues
$
124,393
$
123,323
$
110,281
$
129,099
Operating income
28,196
32,888
15,700
33,166
Net income (loss) (1)
24,299
33,315
(1,297
)
23,365
Basic and diluted earnings (loss) per common share
0.17
0.23
(0.01
)
0.16
(1)
During the fourth quarter of 2018, we recorded a gain on debt transactions of $47.1 million and a derivative gain of $59.7 million. During the first quarter of 2017, we recorded a gain on debt transactions of $7.8 million. See Note 2 and Note 9 for additional information.
(2)
The sum of the individual quarterly earnings (loss) per common share may not agree with the yearly amount due to each quarterly calculation is based on income for that quarter and the weighted average common shares outstanding for that quarter.</t>
  </si>
  <si>
    <t>Supplemental Oil and Gas Disclosures-unaudited (Tables)</t>
  </si>
  <si>
    <t>Capitalized Costs Related to Oil and Natural Gas</t>
  </si>
  <si>
    <t>Net capitalized costs related to our oil, NGLs and natural gas producing activities are as follows (in millions):
December 31,
2018
2017
2016
Net capitalized cost:
Proved oil and natural gas properties and equipment
$
8,169.9
$
8,102.0
$
7,932.5
Accumulated depreciation, depletion and amortization related to oil, NGLs and natural gas activities
(7,665.1
)
(7,525.0
)
(7,387.8
)
Net capitalized costs related to producing activities
$
504.8
$
577.0
$
544.7</t>
  </si>
  <si>
    <t>Cost Incurred in Oil and Gas Property Acquisition Exploration and Development Activities</t>
  </si>
  <si>
    <t xml:space="preserve">The following costs were incurred in oil and gas acquisition, exploration, and development activities (in millions):
Year Ended December 31,
2018
2017
2016
Costs incurred: (1)
Proved properties acquisitions
$
24.1
$
1.1
$
1.3
Exploration (2) (3)
49.9
62.0
4.8
Development
56.2
92.5
56.9
Unproved properties acquisitions
—
—
0.5
Total costs incurred in oil and gas property acquisition, exploration and development activities
$
130.2
$
155.6
$
63.5
(1)
Includes net additions from capitalized ARO of $20.3 million, $21.3 million and $10.8 million during 2018, 2017 and 2016, respectively. These adjustments for ARO are associated with acquisitions, liabilities incurred, divestitures and revisions of estimates.
(2)
Includes seismic costs of $1.5 million, $0.5 million and $0.2 million incurred during 2018, 2017 and 2016, respectively.
(3)
Includes geological and geophysical costs charged to expense of $5.4 million, $4.2 million and $4.1 million during 2018, 2017 and 2016, respectively. </t>
  </si>
  <si>
    <t>Schedule of Depreciation, Depletion, Amortization and Accretion Expense</t>
  </si>
  <si>
    <t>The following table presents our depreciation, depletion, amortization and accretion expense per barrel equivalent (“Boe”) of products sold:
Year Ended December 31,
2018
2017
2016
Depreciation, depletion, amortization and accretion per Boe
$
11.24
$
10.68
$
13.77</t>
  </si>
  <si>
    <t>Schedule of Oil and Natural Gas Information</t>
  </si>
  <si>
    <t xml:space="preserve">The following sets forth estimated quantities of our net proved, proved developed and proved undeveloped oil, NGLs and natural gas reserves. All of the reserves are located in the Unites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Total Energy Equivalent Reserves (1)
Oil (MMBbls)
NGLs (MMBbls)
Natural Gas (Bcf)
Oil Equivalent (MMBoe)
Natural Gas Equivalent (Bcfe)
Proved reserves as of Dec. 31, 2015
35.5
6.6
205.4
76.4
458.1
Revisions of previous estimates (2)
4.6
3.1
32.1
13.0
78.1
Production
(7.2
)
(1.5
)
(39.7
)
(15.4
)
(92.2
)
Proved reserves as of Dec. 31, 2016
32.9
8.2
197.8
74.0
444.0
Revisions of previous estimates (3)
4.5
0.7
25.8
9.6
57.4
Extensions and discoveries (4)
4.1
0.3
5.4
5.2
31.3
Production
(7.1
)
(1.4
)
(36.8
)
(14.6
)
(87.4
)
Proved reserves as of Dec. 31, 2017
34.4
7.8
192.2
74.2
445.3
Revisions of previous estimates (5)
11.6
2.8
40.4
21.1
126.7
Extensions and discoveries (6)
0.5
0.3
7.7
2.1
12.6
Purchase of minerals in place (7)
1.5
0.4
9.4
3.4
20.7
Sales of minerals in place (8)
(2.2
)
(0.2
)
(7.2
)
(3.5
)
(21.2
)
Production
(6.7
)
(1.3
)
(32.0
)
(13.3
)
(80.0
)
Proved reserves as of Dec. 31, 2018
39.1
9.8
210.5
84.0
504.1
Year-end proved developed reserves:
2018
31.5
7.8
166.8
67.0
402.2
2017
26.1
7.2
173.5
62.2
373.3
2016
26.6
7.6
183.1
64.7
388.2
Year-end proved undeveloped reserves:
2018 (9)
7.6
2.0
43.7
17.0
101.9
2017
8.3
0.6
18.7
12.0
72.0
2016
6.3
0.6
14.7
9.3
55.8
Volume measurements:
MMBbls – million barrels for crude oil, condensate or NGLs
Bcf – billion cubic feet
MMBoe – million barrels of oil equivalent
Bcfe – billion cubic feet of gas equivalent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2)
Primarily related to upward revisions of 14.2 MMBoe, which included upward revisions of 3.8 MMBoe at our Virgo field, 1.5 MMBoe at our Fairway field, 1.3 MMBoe at our Mississippi Canyon 782 (Dantzler) field, and 1.2 MMBoe at our Main Pass 108 field. Partially offsetting were decreases for price revisions of 1.2 MMBoe.
(3)
Primarily related to upward revisions of 6.2 MMBoe, which included upwards revisions of 1.1 MMBoe at our Mississippi Canyon 698 (Big Bend) field, 1.0 MMBoe at our Fairway field, 0.8 MMBoe at our Ewing Bank 910 field and 0.8 MMBoe at our Viosca Knoll 783 (Tahoe/SE Tahoe) field. Additionally, increases of 3.4 MMBoe were due to price revisions.
(4)
Primarily related to extensions and discoveries at our Ship Shoal 349 (Mahogany) field of 3.5 MMBoe and at our Main Pass 286 field of 1.5 MMBoe.
(5)
Primarily related to upward revisions of 13.8 MMBoe at our Mahogany field and of 5.4 MMBoe at our Ship Shoal 028 field. Additionally, increases of 2.3 MMBoe were due to price revisions.
(6)
Primarily related to extensions and discoveries of 1.3 MMBoe at our Virgo field and 0.7 MMBoe at our Ewing Bank 910 field.
(7)
Primarily related to our Ship Shoal 028 field and our Green Canyon 859 field (Heidelberg).
(8)
Primarily related to conveyance of interest in properties related to the JV Drilling Program.
(9)
We believe that we will be able to develop all but 1.8 MMBoe (approximately 11%) of the total of 17.0 MMBoe reserves classified as proved undeveloped (“PUDs”) at December 31, 2018, within five years from the date such reserves were initially recorded. The lone exceptions are at the Mississippi Canyon 243 field (Matterhorn) and Virgo deepwater fields where future development drilling has been planned as sidetracks of existing wellbores due to conductor slot limitations and rig availability. Two sidetrack PUD locations, one in each field, will be delayed until an existing well is depleted and available to sidetrack. Based on the latest reserve report, these PUD locations are expected to be developed in 2021 and 2022, respectively. </t>
  </si>
  <si>
    <t>Schedule of Prices Weighted by Field Production Related to Proved Reserves</t>
  </si>
  <si>
    <t>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December 31,
2018
2017
2016
2015
Oil - per barrel
$
65.21
$
46.58
$
36.28
$
46.94
NGLs per barrel
29.73
22.65
16.82
17.60
Natural gas per Mcf
3.13
2.86
2.47
2.50</t>
  </si>
  <si>
    <t>Standardized Measure of Discounted Future Net Cash Flow</t>
  </si>
  <si>
    <t>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9 or later years and the risks inherent in reserve estimates. The standardized measure of discounted future net cash flows relating to our proved oil and natural gas reserves is as follows (in millions):
Year Ended December 31,
2018
2017
2016
Standardized Measure of Discounted Future Net Cash Flows
Future cash inflows
$
3,500.9
$
2,328.8
$
1,818.4
Future costs:
Production
(958.5
)
(813.8
)
(691.5
)
Development
(272.4
)
(157.4
)
(141.1
)
Dismantlement and abandonment
(355.9
)
(361.9
)
(427.7
)
Income taxes (1)
(293.9
)
(74.8
)
—
Future net cash inflows before 10% discount
1,620.2
920.9
558.1
10% annual discount factor
(553.2
)
(180.3
)
(79.8
)
Total
$
1,067.0
$
740.6
$
478.3
(1)
No future income taxes were estimated for 2016 as our tax position had sufficient tax basis to offset estimated future taxes. State income taxes were disregarded due to immateriality.</t>
  </si>
  <si>
    <t>Schedule of Changes In Standardized Measure</t>
  </si>
  <si>
    <t>The change in the standardized measure of discounted future net cash flows relating to our proved oil and natural gas reserves is as follows (in millions):
Year Ended December 31,
2018
2017
2016
Changes in Standardized Measure
Standardized measure, beginning of year
$
740.6
$
478.3
$
613.9
Increases (decreases):
Sales and transfers of oil and gas produced, net of production costs
(398.1
)
(315.3
)
(218.6
)
Net changes in price, net of future production costs
571.5
288.0
(275.2
)
Extensions and discoveries, net of future production and development costs
53.6
119.3
—
Changes in estimated future development costs
(114.7
)
(38.9
)
(32.5
)
Previously estimated development costs incurred
48.4
102.8
114.5
Revisions of quantity estimates
307.6
106.4
190.1
Accretion of discount
50.5
30.2
52.6
Net change in income taxes
(133.4
)
(54.7
)
—
Purchases of reserves in-place
27.8
—
—
Sales of reserves in-place
(54.1
)
—
—
Changes in production rates due to timing and other
(32.7
)
24.5
33.5
Net increase (decrease) in standardized measure
326.4
262.3
(135.6
)
Standardized measure, end of year
$
1,067.0
$
740.6
$
478.3</t>
  </si>
  <si>
    <t>Significant Accounting Policies - Additional Information (Details)</t>
  </si>
  <si>
    <t>Oct. 18, 2018USD ($)</t>
  </si>
  <si>
    <t>Dec. 31, 2018USD ($)</t>
  </si>
  <si>
    <t>Mar. 31, 2017USD ($)</t>
  </si>
  <si>
    <t>Dec. 31, 2017USD ($)Platform</t>
  </si>
  <si>
    <t>Dec. 31, 2016USD ($)</t>
  </si>
  <si>
    <t>Oct. 17, 2018USD ($)</t>
  </si>
  <si>
    <t>Significant Accounting Policies [Line Items]</t>
  </si>
  <si>
    <t>Natural gas imbalances</t>
  </si>
  <si>
    <t>Oil and natural gas properties and equipment - full cost method, amount excluded from amortization</t>
  </si>
  <si>
    <t>Percentage of discount from proved reserves</t>
  </si>
  <si>
    <t>10.00%</t>
  </si>
  <si>
    <t>Proved undeveloped reserves classification period to be drilled</t>
  </si>
  <si>
    <t>5 years</t>
  </si>
  <si>
    <t>Gain on exchange of debt</t>
  </si>
  <si>
    <t>Number of platforms damaged | Platform</t>
  </si>
  <si>
    <t>Reimbursements from a third-party for damages</t>
  </si>
  <si>
    <t>ASU 2016-02</t>
  </si>
  <si>
    <t>Effect of adoption in asset and liabilities</t>
  </si>
  <si>
    <t>Apache Corporation</t>
  </si>
  <si>
    <t>Expense related to lawsuit</t>
  </si>
  <si>
    <t>Exchange Transaction</t>
  </si>
  <si>
    <t>Fixtures and Non-Oil and Natural Gas Property and Equipment | Minimum</t>
  </si>
  <si>
    <t>Estimated useful lives</t>
  </si>
  <si>
    <t>Fixtures and Non-Oil and Natural Gas Property and Equipment | Maximum</t>
  </si>
  <si>
    <t>7 years</t>
  </si>
  <si>
    <t>Debt instrument maturity date</t>
  </si>
  <si>
    <t>Nov. 1,
		2023</t>
  </si>
  <si>
    <t>Revolving Bank Credit Facility Due October 2022</t>
  </si>
  <si>
    <t>Credit agreement expiration date</t>
  </si>
  <si>
    <t>Oct. 18,
		2022</t>
  </si>
  <si>
    <t>Credit Facility, Due October 2022</t>
  </si>
  <si>
    <t>Credit facility borrowing base</t>
  </si>
  <si>
    <t>1.5 Lien Term Loan | Exchange Transaction</t>
  </si>
  <si>
    <t>Interest expense recorded for new debt</t>
  </si>
  <si>
    <t>Significant Accounting Policies - Percentage of Revenue by Major Customers (Details) - Sales Revenue Net - Customer Concentration Risk</t>
  </si>
  <si>
    <t>Shell Trading (US) Co.</t>
  </si>
  <si>
    <t>Entity Wide Revenue Major Customer [Line Items]</t>
  </si>
  <si>
    <t>Percentage of receipts</t>
  </si>
  <si>
    <t>30.00%</t>
  </si>
  <si>
    <t>46.00%</t>
  </si>
  <si>
    <t>43.00%</t>
  </si>
  <si>
    <t>BP Products North America</t>
  </si>
  <si>
    <t>20.00%</t>
  </si>
  <si>
    <t>Vitol Inc.</t>
  </si>
  <si>
    <t>14.00%</t>
  </si>
  <si>
    <t>15.00%</t>
  </si>
  <si>
    <t>Significant Accounting Policies - Schedule of Changes to Allowance for Doubtful Accounts (Details) - USD ($) $ in Thousands</t>
  </si>
  <si>
    <t>Allowance for doubtful accounts, beginning of period</t>
  </si>
  <si>
    <t>Additional provisions for the year</t>
  </si>
  <si>
    <t>Uncollectable accounts written off</t>
  </si>
  <si>
    <t>Allowance for doubtful accounts, end of period</t>
  </si>
  <si>
    <t>Significant Accounting Policies - Schedule of Amounts Recorded in Prepaid Expenses and Other Assets (Details) - USD ($) $ in Thousands</t>
  </si>
  <si>
    <t>Prepaid Expense And Other Assets Current [Abstract]</t>
  </si>
  <si>
    <t>Derivatives - current</t>
  </si>
  <si>
    <t>Prepaid/accrued insurance</t>
  </si>
  <si>
    <t>Surety bonds unamortized premiums</t>
  </si>
  <si>
    <t>Prepaid deposits related to royalties</t>
  </si>
  <si>
    <t>Advances for capital expenditures</t>
  </si>
  <si>
    <t>Significant Accounting Policies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Significant Accounting Policies - Schedule of Other Assets (Long-term) (Details) - USD ($) $ in Thousands</t>
  </si>
  <si>
    <t>Other Assets [Abstract]</t>
  </si>
  <si>
    <t>Escrow deposit – Apache lawsuit</t>
  </si>
  <si>
    <t>Appeal bond deposits</t>
  </si>
  <si>
    <t>Unamortized debt issuance costs</t>
  </si>
  <si>
    <t>Investment in White Cap, LLC</t>
  </si>
  <si>
    <t>Derivatives</t>
  </si>
  <si>
    <t>Unamortized brokerage fee for Monza</t>
  </si>
  <si>
    <t>Proportional consolidation of Monza's other assets (Note 4)</t>
  </si>
  <si>
    <t>Total other assets</t>
  </si>
  <si>
    <t>Significant Accounting Policies - Schedule of Accrued Liabilities (Details) - USD ($) $ in Thousands</t>
  </si>
  <si>
    <t>Payables And Accruals [Abstract]</t>
  </si>
  <si>
    <t>Accrued interest</t>
  </si>
  <si>
    <t>Accrued salaries/payroll taxes/benefits</t>
  </si>
  <si>
    <t>Incentive compensation plans</t>
  </si>
  <si>
    <t>Litigation accruals</t>
  </si>
  <si>
    <t>Total accrued liabilities</t>
  </si>
  <si>
    <t>Significant Accounting Policies - Schedule of Other Liabilities (Long-term) (Details) - USD ($) $ in Thousands</t>
  </si>
  <si>
    <t>Other Liabilities Disclosure [Abstract]</t>
  </si>
  <si>
    <t>Apache lawsuit</t>
  </si>
  <si>
    <t>Uncertain tax positions including interest/penalties</t>
  </si>
  <si>
    <t>Dispute related to royalty deductions</t>
  </si>
  <si>
    <t>Dispute related to royalty-in-kind</t>
  </si>
  <si>
    <t>Total other liabilities (long-term)</t>
  </si>
  <si>
    <t>Long-Term Debt - Components of Long-Term Debt (Details) - USD ($) $ in Thousands</t>
  </si>
  <si>
    <t>Oct. 18, 2018</t>
  </si>
  <si>
    <t>Debt Instrument [Line Items]</t>
  </si>
  <si>
    <t>Principal, less current maturities</t>
  </si>
  <si>
    <t>Adjustments to carrying value, Total</t>
  </si>
  <si>
    <t>Adjustments to carrying value, Current maturities</t>
  </si>
  <si>
    <t>Adjustments to carrying value, less current maturities</t>
  </si>
  <si>
    <t>Total long-term debt</t>
  </si>
  <si>
    <t>Current maturities of long-term debt</t>
  </si>
  <si>
    <t>Long term debt, less current maturities</t>
  </si>
  <si>
    <t>Carrying Value</t>
  </si>
  <si>
    <t>9.00 % Second Lien Term Loan, Due May 2020</t>
  </si>
  <si>
    <t>8.50% Unsecured Senior Notes, Due June 2019</t>
  </si>
  <si>
    <t>Long-Term Debt - Components of Long-Term Debt (Parenthetical) (Details)</t>
  </si>
  <si>
    <t>Debt instrument interest rate</t>
  </si>
  <si>
    <t>9.75%</t>
  </si>
  <si>
    <t>11.00%</t>
  </si>
  <si>
    <t>Nov. 15,
		2019</t>
  </si>
  <si>
    <t>9.00%</t>
  </si>
  <si>
    <t>May 15,
		2020</t>
  </si>
  <si>
    <t>Debt instrument paid in kind interest rate</t>
  </si>
  <si>
    <t>10.75%</t>
  </si>
  <si>
    <t>8.50%</t>
  </si>
  <si>
    <t>Jun. 15,
		2021</t>
  </si>
  <si>
    <t>Jun. 15,
		2019</t>
  </si>
  <si>
    <t>Long-Term Debt - Additional Information (Details) - USD ($) $ / shares in Units, shares in Millions</t>
  </si>
  <si>
    <t>Sep. 07, 2016</t>
  </si>
  <si>
    <t>Dec. 31, 2019</t>
  </si>
  <si>
    <t>Sep. 30, 2019</t>
  </si>
  <si>
    <t>Jun. 30, 2019</t>
  </si>
  <si>
    <t>Mar. 31, 2019</t>
  </si>
  <si>
    <t>Mar. 31, 2017</t>
  </si>
  <si>
    <t>Jun. 30, 2017</t>
  </si>
  <si>
    <t>Aggregate annual maturities of long-term debt, 2019</t>
  </si>
  <si>
    <t>Aggregate annual maturities of long-term debt, 2020</t>
  </si>
  <si>
    <t>Aggregate annual maturities of long-term debt, 2021</t>
  </si>
  <si>
    <t>Aggregate annual maturities of long-term debt, 2022</t>
  </si>
  <si>
    <t>Aggregate annual maturities of long-term debt, 2023</t>
  </si>
  <si>
    <t>Debt instrument aggregate principal amount</t>
  </si>
  <si>
    <t>Investment in Second Lien Term Loan</t>
  </si>
  <si>
    <t>Refinancing Transaction</t>
  </si>
  <si>
    <t>Basic and diluted income (loss) per common share</t>
  </si>
  <si>
    <t>Deal transaction costs</t>
  </si>
  <si>
    <t>Common stock issued value per share</t>
  </si>
  <si>
    <t>Additional expense charged to gain on debt transactions</t>
  </si>
  <si>
    <t>Exchange Transaction | Common Stock</t>
  </si>
  <si>
    <t>Debt conversion, common stock shares issued</t>
  </si>
  <si>
    <t>Debt instrument payment terms</t>
  </si>
  <si>
    <t>Interest on the Senior Second Lien Notes is payable in arrears on May 1 and November 1 of each year, beginning on May 1, 2019.</t>
  </si>
  <si>
    <t>Annual effective interest rate</t>
  </si>
  <si>
    <t>10.30%</t>
  </si>
  <si>
    <t>Senior second lien notes repurchase price limit percentage</t>
  </si>
  <si>
    <t>101.00%</t>
  </si>
  <si>
    <t>Krohn entities purchase of Senior Second Lien Notes</t>
  </si>
  <si>
    <t>9.75% Senior Second Lien Notes, Due November 2023 | Prior to November 1, 2020</t>
  </si>
  <si>
    <t>Redemption price percentage of principal amount plus accrued and unpaid interest</t>
  </si>
  <si>
    <t>100.00%</t>
  </si>
  <si>
    <t>Redemption description</t>
  </si>
  <si>
    <t>Prior to November 1, 2020, we may redeem all or any portion of the Senior Second Lien Notes at a redemption price equal to 100% of the principal amount of the outstanding Senior Second Lien Notes plus accrued and unpaid interest, if any, to the redemption date, plus the “Applicable Premium” (as defined in the Indenture).  In addition, prior to November 1, 2020, we may, at our option, on one or more occasions redeem up to 35% of the aggregate original principal amount of the Senior Second Lien Notes in an amount not greater than the net cash proceeds from certain equity offerings at a redemption price of 109.750% of the principal amount of the outstanding Senior Second Lien Notes plus accrued and unpaid interest, if any, to the redemption date.</t>
  </si>
  <si>
    <t>Redemption price percentage of principal amount plus accrued and unpaid interest redeemable upon proceeds from equity offering</t>
  </si>
  <si>
    <t>109.75%</t>
  </si>
  <si>
    <t>9.75% Senior Second Lien Notes, Due November 2023 | Prior to November 1, 2020 | Maximum</t>
  </si>
  <si>
    <t>Redemption price percentage</t>
  </si>
  <si>
    <t>35.00%</t>
  </si>
  <si>
    <t>9.75% Senior Second Lien Notes, Due November 2023 | 12-month Period Beginning November 1, 2020</t>
  </si>
  <si>
    <t>104.875%</t>
  </si>
  <si>
    <t>9.75% Senior Second Lien Notes, Due November 2023 | 12-month Period Beginning November 1, 2021</t>
  </si>
  <si>
    <t>102.438%</t>
  </si>
  <si>
    <t>9.75% Senior Second Lien Notes, Due November 2023 | On November 1, 2022 and Thereafter</t>
  </si>
  <si>
    <t>Initial borrowing base and lending commitment</t>
  </si>
  <si>
    <t>Leverage ratio</t>
  </si>
  <si>
    <t>350.00%</t>
  </si>
  <si>
    <t>Estimated derivative contracts projected date</t>
  </si>
  <si>
    <t>Dec. 2,
		2018</t>
  </si>
  <si>
    <t>Estimated derivative contracts projected production period</t>
  </si>
  <si>
    <t>18 months</t>
  </si>
  <si>
    <t>Credit facility borrowings outstanding</t>
  </si>
  <si>
    <t>Letters of credit outstanding</t>
  </si>
  <si>
    <t>Credit Facility, Due October 2022 | Letters of Credit</t>
  </si>
  <si>
    <t>Credit facility maximum lender commitment</t>
  </si>
  <si>
    <t>Credit Facility, Due October 2022 | Scenario, Forecast</t>
  </si>
  <si>
    <t>300.00%</t>
  </si>
  <si>
    <t>325.00%</t>
  </si>
  <si>
    <t>Credit Facility, Due October 2022 | Two Quarters After Material Acquisition</t>
  </si>
  <si>
    <t>Credit Facility, Due October 2022 | Maximum</t>
  </si>
  <si>
    <t>Unused portion of the borrowing base commitment fee</t>
  </si>
  <si>
    <t>0.50%</t>
  </si>
  <si>
    <t>Credit Facility, Due October 2022 | Maximum | Eurodollar</t>
  </si>
  <si>
    <t>Debt instrument, basis spread on variable rate</t>
  </si>
  <si>
    <t>3.50%</t>
  </si>
  <si>
    <t>Credit Facility, Due October 2022 | Maximum | Alternate Base Rate</t>
  </si>
  <si>
    <t>2.50%</t>
  </si>
  <si>
    <t>Credit Facility, Due October 2022 | Minimum</t>
  </si>
  <si>
    <t>Credit agreement, current ratio</t>
  </si>
  <si>
    <t>0.375%</t>
  </si>
  <si>
    <t>Estimated percenatge of derivative contracts</t>
  </si>
  <si>
    <t>50.00%</t>
  </si>
  <si>
    <t>Credit Facility, Due October 2022 | Minimum | Eurodollar</t>
  </si>
  <si>
    <t>Credit Facility, Due October 2022 | Minimum | Alternate Base Rate</t>
  </si>
  <si>
    <t>1.50%</t>
  </si>
  <si>
    <t>11.00% 1.5 Lien Term Loan, Due November 2019 | Refinancing Transaction</t>
  </si>
  <si>
    <t>Debt instrument, maturity date, description</t>
  </si>
  <si>
    <t>“1.5 Lien Term Loan”) due November 15, 2019</t>
  </si>
  <si>
    <t>9.00% Term Loan, due May 15, 2020 | Refinancing Transaction</t>
  </si>
  <si>
    <t>9.00% Term Loan, due May 15, 2020</t>
  </si>
  <si>
    <t>9.00 % Second Lien Term Loan, Due May 2020 | Refinancing Transaction</t>
  </si>
  <si>
    <t>9.00%/10.75% Senior Second Lien PIK Toggle Notes (the “Second Lien PIK Toggle Notes”), due May 15, 2020</t>
  </si>
  <si>
    <t>9.00 % Second Lien Term Loan, Due May 2020 | Maximum | Refinancing Transaction</t>
  </si>
  <si>
    <t>9.00 % Second Lien Term Loan, Due May 2020 | Minimum | Refinancing Transaction</t>
  </si>
  <si>
    <t>8.50%/10.00% Third Lien PIK Toggle Notes, Due June 2021 | Refinancing Transaction</t>
  </si>
  <si>
    <t>8.50%/10.00% Senior Third Lien PIK Toggle Notes (the “Third Lien PIK Toggle Notes”), due June 15, 2021</t>
  </si>
  <si>
    <t>8.50%/10.00% Third Lien PIK Toggle Notes, Due June 2021 | Exchange Transaction</t>
  </si>
  <si>
    <t>8.50%/10.00% Third Lien PIK Toggle Notes, Due June 2021 | Maximum | Refinancing Transaction</t>
  </si>
  <si>
    <t>8.50%/10.00% Third Lien PIK Toggle Notes, Due June 2021 | Minimum | Refinancing Transaction</t>
  </si>
  <si>
    <t>8.50% Unsecured Senior Notes, Due June 2019 | Refinancing Transaction</t>
  </si>
  <si>
    <t>8.500% Senior Notes (the “Unsecured Senior Notes”), due June 15, 2019</t>
  </si>
  <si>
    <t>8.50% Unsecured Senior Notes, Due June 2019 | Exchange Transaction</t>
  </si>
  <si>
    <t>Percentage of unsecured senior notes exchanged</t>
  </si>
  <si>
    <t>79.00%</t>
  </si>
  <si>
    <t>8.50% Unsecured Senior Notes, Due June 2019 | Exchange Transaction | Common Stock</t>
  </si>
  <si>
    <t>9.00%/10.75% Second Lien PIK Toggle Notes, Due May 2020 | Exchange Transaction</t>
  </si>
  <si>
    <t>11.00% 1.5 Lien Term Loan, Due November 2019 | Exchange Transaction</t>
  </si>
  <si>
    <t>Second Lien PIK Toggle Notes and the Third Lien PIK Toggle Notes</t>
  </si>
  <si>
    <t>Net reduction to long term debt</t>
  </si>
  <si>
    <t>Fair Value Measurements - Schedule of Fair Value of Derivatives and Long-Term Debt (Details) - Fair Value, Inputs, Level 2 - USD ($) $ in Thousands</t>
  </si>
  <si>
    <t>Liabilities:</t>
  </si>
  <si>
    <t>Credit Agreement</t>
  </si>
  <si>
    <t>Open Contracts</t>
  </si>
  <si>
    <t>Assets:</t>
  </si>
  <si>
    <t>Long-term debt, term loan fair value</t>
  </si>
  <si>
    <t>Long-term debt, notes fair value</t>
  </si>
  <si>
    <t>Fair Value Measurements - Schedule of Fair Value of Derivatives and Long-Term Debt (Parenthetical) (Details)</t>
  </si>
  <si>
    <t>Fair Value Assets And Liabilities Measured On Recurring And Nonrecurring Basis [Line Items]</t>
  </si>
  <si>
    <t>Fair Value Measurements - Additional Information (Details)</t>
  </si>
  <si>
    <t>Dec. 31, 2017DerivativeInstrument</t>
  </si>
  <si>
    <t>Number of open derivative financial instruments</t>
  </si>
  <si>
    <t>Joint Venture Drilling Program - Additional Information (Details) $ in Thousands</t>
  </si>
  <si>
    <t>Mar. 12, 2018DrillingProjectUndevelopedDrillingProject</t>
  </si>
  <si>
    <t>Dec. 31, 2017USD ($)</t>
  </si>
  <si>
    <t>Oil And Gas In Process Activities [Line Items]</t>
  </si>
  <si>
    <t>Oil and natural gas properties</t>
  </si>
  <si>
    <t>Other assets</t>
  </si>
  <si>
    <t>Other expense</t>
  </si>
  <si>
    <t>Monza Energy LLC</t>
  </si>
  <si>
    <t>Increase in working capital</t>
  </si>
  <si>
    <t>Operating expense</t>
  </si>
  <si>
    <t>Maximum exposure amount by related party</t>
  </si>
  <si>
    <t>JV Drilling Program</t>
  </si>
  <si>
    <t>Percentage of revenue less expenses from joint venture</t>
  </si>
  <si>
    <t>Capital expenditures reimbursement, net</t>
  </si>
  <si>
    <t>JV Drilling Program | Mr. Tracy W. Krohn</t>
  </si>
  <si>
    <t>Minority interest ownership percentage by joint venture</t>
  </si>
  <si>
    <t>4.50%</t>
  </si>
  <si>
    <t>JV Drilling Program | Monza Energy LLC</t>
  </si>
  <si>
    <t>Joint venture maturity period</t>
  </si>
  <si>
    <t>3 years</t>
  </si>
  <si>
    <t>Joint venture ownership percentage contributed to related party</t>
  </si>
  <si>
    <t>88.94%</t>
  </si>
  <si>
    <t>Joint venture ownership percentage</t>
  </si>
  <si>
    <t>11.06%</t>
  </si>
  <si>
    <t>Number of undeveloped drilling project substituted | UndevelopedDrillingProject</t>
  </si>
  <si>
    <t>Undeveloped drilling project, joint venture ownership percentage contributed to related party</t>
  </si>
  <si>
    <t>58.71%</t>
  </si>
  <si>
    <t>Undeveloped drilling project, joint venture ownership percentage</t>
  </si>
  <si>
    <t>41.29%</t>
  </si>
  <si>
    <t>Commitment amount by investors</t>
  </si>
  <si>
    <t>Percentage of estimated well cost</t>
  </si>
  <si>
    <t>Capital contribution payments from members of Monza</t>
  </si>
  <si>
    <t>JV Drilling Program | Monza Energy LLC | Mr. Tracy W. Krohn</t>
  </si>
  <si>
    <t>Capital commitment</t>
  </si>
  <si>
    <t>JV Drilling Program | Monza Energy LLC | Maximum</t>
  </si>
  <si>
    <t>Number of drilling projects | DrillingProject</t>
  </si>
  <si>
    <t>Acquisitions and Divestitures - Additional Information (Details) - USD ($) $ in Millions</t>
  </si>
  <si>
    <t>Sep. 28, 2018</t>
  </si>
  <si>
    <t>Apr. 05, 2018</t>
  </si>
  <si>
    <t>Heidelberg Field Acquisition</t>
  </si>
  <si>
    <t>Business Acquisition [Line Items]</t>
  </si>
  <si>
    <t>Gross purchase price</t>
  </si>
  <si>
    <t>Net purchase price</t>
  </si>
  <si>
    <t>Asset retirement obligations recognized</t>
  </si>
  <si>
    <t>Purchase obligations due, year</t>
  </si>
  <si>
    <t>Purchase commitment</t>
  </si>
  <si>
    <t>Permian Basin</t>
  </si>
  <si>
    <t>Net proceeds received from divestiture</t>
  </si>
  <si>
    <t>Cobalt International Energy, Inc | Heidelberg Field Acquisition</t>
  </si>
  <si>
    <t>Percentage of non-operated working interest acquired</t>
  </si>
  <si>
    <t>9.375%</t>
  </si>
  <si>
    <t>Asset Retirement Obligations - Reconciliation of Asset Retirement Obligations Liability (Details) - USD ($) $ in Thousands</t>
  </si>
  <si>
    <t>Asset Retirement Obligation, Roll Forward Analysis [Roll Forward]</t>
  </si>
  <si>
    <t>Asset retirement obligations, beginning of period</t>
  </si>
  <si>
    <t>Liabilities settled</t>
  </si>
  <si>
    <t>Accretion of discount</t>
  </si>
  <si>
    <t>Liabilities incurred and assumed through acquisition</t>
  </si>
  <si>
    <t>Revisions of estimated liabilities</t>
  </si>
  <si>
    <t>[1],[2]</t>
  </si>
  <si>
    <t>Asset retirement obligations, end of period</t>
  </si>
  <si>
    <t>Less current portion</t>
  </si>
  <si>
    <t>Long-term</t>
  </si>
  <si>
    <t>[1]</t>
  </si>
  <si>
    <t>Revisions in 2017 were primarily related to increased costs associated with wells at four fields that experienced sustained casing pressure issues.  Wells that experience sustained casing pressure require more days and greater work scope to complete the abandonment project.  Partially offsetting are downward revisions to cost estimates from service providers for plug and abandonment work at certain locations.</t>
  </si>
  <si>
    <t>[2]</t>
  </si>
  <si>
    <t>Revisions in 2018 reflect cost estimate increases as a result of new data on the required scope of work becoming available to us through 2018.  This new data included data realized during the planning phase of the projects, and as the projects proceeded through the execution phase. This new data indicated that the scope was larger and more difficult than the scope used for end of 2017 estimates.  As an example, larger heavy lift vessels would be needed for certain platform removals, and certain wells needed additional well plugging operations to complete the decommissioning per agency requirements.</t>
  </si>
  <si>
    <t>Insurance Claims - Additional Information (Details) - USD ($)</t>
  </si>
  <si>
    <t>3 Months Ended</t>
  </si>
  <si>
    <t>126 Months Ended</t>
  </si>
  <si>
    <t>Sep. 30, 2008</t>
  </si>
  <si>
    <t>Retention amount per occurrence</t>
  </si>
  <si>
    <t>Maximum insurance coverage policy limit due to named windstorms for per incident</t>
  </si>
  <si>
    <t>Maximum insurance coverage policy limit except for property damage due to named windstorms</t>
  </si>
  <si>
    <t>Cumulative insurance recoveries related to hurricanes</t>
  </si>
  <si>
    <t>Outstanding hurricane claims</t>
  </si>
  <si>
    <t>Derivative Financial Instruments - Summary of Open Commodity Derivative Contracts (Details)</t>
  </si>
  <si>
    <t>Dec. 31, 2018MMBTU$ / Derivativebbl</t>
  </si>
  <si>
    <t>N Y M E X Crude Oil Swap | Open Crude Oil Derivative Contracts One</t>
  </si>
  <si>
    <t>Derivatives Fair Value [Line Items]</t>
  </si>
  <si>
    <t>Termination Period</t>
  </si>
  <si>
    <t>Notional Quantity (Bbls/day)</t>
  </si>
  <si>
    <t>Notional Quantity (Bbls)</t>
  </si>
  <si>
    <t>Strike Price | $ / Derivative</t>
  </si>
  <si>
    <t>N Y M E X Crude Oil Swap | Open Crude Oil Derivative Contracts Two</t>
  </si>
  <si>
    <t>N Y M E X Crude Oil Swap | Open Crude Oil Derivative Contracts Three</t>
  </si>
  <si>
    <t>NYMEX Crude Oil Calls | Bought</t>
  </si>
  <si>
    <t>NYMEX Natural Gas Two Way Collars</t>
  </si>
  <si>
    <t>Notional Quantity (MMBtu/day) | MMBTU</t>
  </si>
  <si>
    <t>Notional Quantity (MMBtu) | MMBTU</t>
  </si>
  <si>
    <t>NYMEX Natural Gas Two Way Collars | Bought | Put Option</t>
  </si>
  <si>
    <t>NYMEX Natural Gas Two Way Collars | Sold | Call Option</t>
  </si>
  <si>
    <t>Bbls = Barrels</t>
  </si>
  <si>
    <t>MMBtu = Million British Thermal Units</t>
  </si>
  <si>
    <t>Derivative Financial Instruments - Summary of Open Contracts and Closed Contracts (Not yet Settled) Commodity Derivative Contracts (Details) $ in Thousands</t>
  </si>
  <si>
    <t>Prepaid and other assets – current</t>
  </si>
  <si>
    <t>Other assets – non-current</t>
  </si>
  <si>
    <t>Open Contracts and Closed Contracts - Not Yet Settled</t>
  </si>
  <si>
    <t>Derivative Financial Instruments - Changes in Fair Value and Settlements of Commodity Derivative Contracts (Details) - USD ($) $ in Thousands</t>
  </si>
  <si>
    <t>Gain Loss On Derivative Instruments Net Pretax [Abstract]</t>
  </si>
  <si>
    <t>Derivative Financial Instruments - Cash Receipts (Payments) on Derivative Settlements, Net Included within Net Cash Provided by Operating Activities (Details) - USD ($) $ in Thousands</t>
  </si>
  <si>
    <t>Equity Transactions - Additional Information (Details) - $ / shares</t>
  </si>
  <si>
    <t>Equity Transactions [Line Items]</t>
  </si>
  <si>
    <t>Common Stock, Regular</t>
  </si>
  <si>
    <t>Paid cash dividends, per share</t>
  </si>
  <si>
    <t>Minimum</t>
  </si>
  <si>
    <t>Maximum</t>
  </si>
  <si>
    <t>Share-Based Awards and Cash-Based Awards - Additional Information (Details) - USD ($)</t>
  </si>
  <si>
    <t>Share Based Compensation Arrangement By Share Based Payment Award [Line Items]</t>
  </si>
  <si>
    <t>Share based compensation performance awards grant performance period</t>
  </si>
  <si>
    <t>10 years</t>
  </si>
  <si>
    <t>Annual incentive awards payment period</t>
  </si>
  <si>
    <t>90 days</t>
  </si>
  <si>
    <t>Common stock available for award under plans</t>
  </si>
  <si>
    <t>Recognized incentive compensation expense</t>
  </si>
  <si>
    <t>Directors Compensation Plan</t>
  </si>
  <si>
    <t>Adjusted EBITDA and Adjusted EBITDA Margin</t>
  </si>
  <si>
    <t>Restricted stock units earning per share, minimum</t>
  </si>
  <si>
    <t>0.00%</t>
  </si>
  <si>
    <t>Restricted stock units earning per share, maximum</t>
  </si>
  <si>
    <t>Restricted Stock Units (RSUs)</t>
  </si>
  <si>
    <t>Common shares available for issuance reduced conversion basis</t>
  </si>
  <si>
    <t>one-for-one basis</t>
  </si>
  <si>
    <t>Shares granted, grant date fair value</t>
  </si>
  <si>
    <t>Shares vested, vested date fair value</t>
  </si>
  <si>
    <t>Unrecognized share-based compensation expense</t>
  </si>
  <si>
    <t>Recognition period for unrecognized compensation expense</t>
  </si>
  <si>
    <t>2020-11</t>
  </si>
  <si>
    <t>Restricted Shares</t>
  </si>
  <si>
    <t>2021-04</t>
  </si>
  <si>
    <t>Restricted Shares | Directors Compensation Plan Share-Based Awards</t>
  </si>
  <si>
    <t>Vesting rights description</t>
  </si>
  <si>
    <t>Vesting occurs upon completion of the specified vesting period and one-third of each grant vests each year over a three-year period.</t>
  </si>
  <si>
    <t>Grant vesting period</t>
  </si>
  <si>
    <t>2017 Cash-based Awards | Minimum</t>
  </si>
  <si>
    <t>Adjusted EBITDA less interest expense</t>
  </si>
  <si>
    <t>2017 Annual Incentive Award Agreement</t>
  </si>
  <si>
    <t>Cash based award expected payment period</t>
  </si>
  <si>
    <t>2018-03</t>
  </si>
  <si>
    <t>2018 Cash-based Awards</t>
  </si>
  <si>
    <t>2018 Annual Incentive Award Agreement</t>
  </si>
  <si>
    <t>2019-03</t>
  </si>
  <si>
    <t>2016 Cash-based Awards</t>
  </si>
  <si>
    <t>2016 Cash-based Awards | Minimum</t>
  </si>
  <si>
    <t>Share-Based Awards and Cash-Based Awards - Summary of Share Activity Related to Restricted Stock Units (Details) - Restricted Stock Units (RSUs) - $ / shares</t>
  </si>
  <si>
    <t>Nonvested, beginning of period</t>
  </si>
  <si>
    <t>Granted</t>
  </si>
  <si>
    <t>Vested</t>
  </si>
  <si>
    <t>Forfeited</t>
  </si>
  <si>
    <t>Nonvested, end of period</t>
  </si>
  <si>
    <t>Weighted Average Grant Date Value, Beginning of period</t>
  </si>
  <si>
    <t>Weighted Average Grant Date Fair Value, Granted</t>
  </si>
  <si>
    <t>Weighted Average Grant Date Fair Value, Vested</t>
  </si>
  <si>
    <t>Weighted Average Grant Date Fair Value, Forfeited</t>
  </si>
  <si>
    <t>Weighted Average Grant Date Value, End of period</t>
  </si>
  <si>
    <t>Share-Based Awards and Cash-Based Awards - Schedule of Restricted Stock Units Outstanding (Details) - Restricted Stock Units (RSUs) - shares</t>
  </si>
  <si>
    <t>Dec. 31, 2015</t>
  </si>
  <si>
    <t>Awards expected to vest by period</t>
  </si>
  <si>
    <t>Share-Based Awards and Cash-Based Awards - Schedule of Restricted Stock Activity (Details) - Restricted Shares - $ / shares</t>
  </si>
  <si>
    <t>Share-Based Awards and Cash-Based Awards - Schedule of Restricted Stock Awards Outstanding (Details) - Restricted Shares - shares</t>
  </si>
  <si>
    <t>Share-Based Awards and Cash-Based Awards - Summary of Compensation Expense under Share-Based Payment Arrangements and Related Tax Benefit (Details) - USD ($) $ in Thousands</t>
  </si>
  <si>
    <t>Tax benefit computed at the statutory rate</t>
  </si>
  <si>
    <t>Share-Based Awards and Cash-Based Awards - Summary of Compensation Expense Related to Share-Based Awards and Cash-Based Awards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Employee Benefit Plan - Additional Information (Details) - USD ($) $ in Millions</t>
  </si>
  <si>
    <t>Percentage of matching contribution of each participants</t>
  </si>
  <si>
    <t>Maximum contribution percentage of participating employees</t>
  </si>
  <si>
    <t>6.00%</t>
  </si>
  <si>
    <t>Year of service on which employer's matching contribution under 401K plan will be 100% vested</t>
  </si>
  <si>
    <t>Defined Contribution Plan, Employers Matching Contribution, Annual Vesting Percentage</t>
  </si>
  <si>
    <t>Company's contribution to 401K plan</t>
  </si>
  <si>
    <t>Income Taxes - Components of Income Tax Expense (Benefit) (Details) - USD ($) $ in Thousands</t>
  </si>
  <si>
    <t>Components of Income Tax Expense (Benefit), Continuing Operations [Abstract]</t>
  </si>
  <si>
    <t>Current</t>
  </si>
  <si>
    <t>Deferred</t>
  </si>
  <si>
    <t>Total income tax expense (benefit)</t>
  </si>
  <si>
    <t>Income Taxes - Reconciliation of Income Taxes Computed to Income Tax Expense (Benefit) (Details) - USD ($) $ in Thousands</t>
  </si>
  <si>
    <t>Effective Income Tax Rate Reconciliation, Amount [Abstract]</t>
  </si>
  <si>
    <t>Income tax expense (benefit) at the federal statutory rate</t>
  </si>
  <si>
    <t>Compensation adjustments</t>
  </si>
  <si>
    <t>State income taxes</t>
  </si>
  <si>
    <t>Debt restructuring cost</t>
  </si>
  <si>
    <t>Impact of U.S. tax reform</t>
  </si>
  <si>
    <t>Valuation allowance</t>
  </si>
  <si>
    <t>Income tax expense (benefit) at the federal statutory rate, tax rate</t>
  </si>
  <si>
    <t>21.00%</t>
  </si>
  <si>
    <t>Compensation adjustments, tax rate</t>
  </si>
  <si>
    <t>0.20%</t>
  </si>
  <si>
    <t>1.00%</t>
  </si>
  <si>
    <t>(1.70%)</t>
  </si>
  <si>
    <t>State income taxes, tax rate</t>
  </si>
  <si>
    <t>0.10%</t>
  </si>
  <si>
    <t>Debt restructuring cost, tax rate</t>
  </si>
  <si>
    <t>(0.50%)</t>
  </si>
  <si>
    <t>Impact of U.S. tax reform, tax rate</t>
  </si>
  <si>
    <t>157.80%</t>
  </si>
  <si>
    <t>Gain on exchange of debt, tax rate</t>
  </si>
  <si>
    <t>(37.20%)</t>
  </si>
  <si>
    <t>Valuation allowance, tax rate</t>
  </si>
  <si>
    <t>(21.70%)</t>
  </si>
  <si>
    <t>(176.80%)</t>
  </si>
  <si>
    <t>(18.10%)</t>
  </si>
  <si>
    <t>Other, tax rate</t>
  </si>
  <si>
    <t>0.30%</t>
  </si>
  <si>
    <t>1.40%</t>
  </si>
  <si>
    <t>(0.10%)</t>
  </si>
  <si>
    <t>Total income tax expense (benefit), tax rate</t>
  </si>
  <si>
    <t>(18.70%)</t>
  </si>
  <si>
    <t>14.80%</t>
  </si>
  <si>
    <t>Income Taxes - Additional Information (Details) - USD ($) $ in Thousands</t>
  </si>
  <si>
    <t>Income Tax Expense (Benefit), Continuing Operations [Abstract]</t>
  </si>
  <si>
    <t>Federal statutory income tax rate</t>
  </si>
  <si>
    <t>Cash paid for income taxes</t>
  </si>
  <si>
    <t>Income tax refund received</t>
  </si>
  <si>
    <t>Current income taxes receivable</t>
  </si>
  <si>
    <t>Increase and (decrease) in valuation allowance</t>
  </si>
  <si>
    <t>Income tax expense (benefit) adjustment</t>
  </si>
  <si>
    <t>Estimated recognized tax benefits</t>
  </si>
  <si>
    <t>Tax Year 2016, 2017 and 2018</t>
  </si>
  <si>
    <t>Income tax refund received related to NOL claim</t>
  </si>
  <si>
    <t>Earliest Tax Year</t>
  </si>
  <si>
    <t>Tax years under examination</t>
  </si>
  <si>
    <t>Latest Tax Year</t>
  </si>
  <si>
    <t>Income Taxes - Significant Components of Deferred Tax Assets and Liabilities (Details) - USD ($) $ in Thousands</t>
  </si>
  <si>
    <t>Deferred tax liabilities:</t>
  </si>
  <si>
    <t>Investment in non-consolidated entity</t>
  </si>
  <si>
    <t>Total deferred tax liabilities</t>
  </si>
  <si>
    <t>Deferred tax assets:</t>
  </si>
  <si>
    <t>Property and equipment</t>
  </si>
  <si>
    <t>Federal net operating losses</t>
  </si>
  <si>
    <t>State net operating losses</t>
  </si>
  <si>
    <t>Interest expense carryover</t>
  </si>
  <si>
    <t>Exchange transaction</t>
  </si>
  <si>
    <t>Total deferred tax assets</t>
  </si>
  <si>
    <t>Net deferred tax liabilities</t>
  </si>
  <si>
    <t>Income Taxes - Net Operating Loss, Interest and Tax Credit Carryovers (Details) $ in Thousands</t>
  </si>
  <si>
    <t>Operating Loss Carryforwards [Line Items]</t>
  </si>
  <si>
    <t>Interest limitation carryover</t>
  </si>
  <si>
    <t>Internal Revenue Service (IRS)</t>
  </si>
  <si>
    <t>Net operating loss</t>
  </si>
  <si>
    <t>State and Local Jurisdiction</t>
  </si>
  <si>
    <t>State and Local Jurisdiction | Minimum</t>
  </si>
  <si>
    <t>Net operating loss, expiration year</t>
  </si>
  <si>
    <t>Dec. 31,
		2025</t>
  </si>
  <si>
    <t>State and Local Jurisdiction | Maximum</t>
  </si>
  <si>
    <t>Dec. 31,
		2036</t>
  </si>
  <si>
    <t>Income Taxes - Balances in Uncertain Tax Positions (Details) - USD ($) $ in Thousands</t>
  </si>
  <si>
    <t>Balance, beginning and end of period</t>
  </si>
  <si>
    <t>Earnings/ (Loss) Per Share - Schedule of Calculation of Basic and Diluted Earnings (Loss) Per Common Share (Details) - USD ($) $ / shares in Units, shares in Thousands, $ in Thousands</t>
  </si>
  <si>
    <t>Sep. 30, 2018</t>
  </si>
  <si>
    <t>Jun. 30, 2018</t>
  </si>
  <si>
    <t>Mar. 31, 2018</t>
  </si>
  <si>
    <t>Sep. 30, 2017</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During the fourth quarter of 2018, we recorded a gain on debt transactions of $47.1 million and a derivative gain of $59.7 million.  During the first quarter of 2017, we recorded a gain on debt transactions of $7.8 million.  See Note 2 and Note 9 for additional information.</t>
  </si>
  <si>
    <t>Supplemental Cash Flow Information - Supplemental Cash Flow Information (Details) - USD ($) $ in Thousands</t>
  </si>
  <si>
    <t>Supplemental cash items:</t>
  </si>
  <si>
    <t>Cash paid for interest, net of interest capitalized of $0 in 2018, $0 in 2017 and $520 in 2016</t>
  </si>
  <si>
    <t>Cash refunds received for income taxes</t>
  </si>
  <si>
    <t>Cash paid for share-based compensation</t>
  </si>
  <si>
    <t>Cash received for interest income</t>
  </si>
  <si>
    <t>Non-cash investing activities:</t>
  </si>
  <si>
    <t>Accruals of property and equipment</t>
  </si>
  <si>
    <t>ARO - additions, dispositions and revisions, net</t>
  </si>
  <si>
    <t>Non-cash financing activities:</t>
  </si>
  <si>
    <t>Common stock issued - fair value at issuance date</t>
  </si>
  <si>
    <t>Exchange transaction — non-cash securities issued, value</t>
  </si>
  <si>
    <t>Exchange transaction — non-cash securities exchanged, value</t>
  </si>
  <si>
    <t>During 2018, 2017 and 2016, cash paid for interest included amounts related to the debt issued during 2016, which were accounted for under ASC 470-60 and recorded against the carrying value of the debt instruments on the Consolidated Balance Sheets and included in financing activities on the Consolidated Statements of Cash Flows.</t>
  </si>
  <si>
    <t>During 2018 and 2017, cash was used to settle vested RSUs related to the retirement of executive officers and shares of common stock were used to settle all other vested RSUs and to settle restricted stock. During 2016, only common shares were used to settle vested RSUs and Restrict stock.</t>
  </si>
  <si>
    <t>Supplemental Cash Flow Information - Supplemental Cash Flow Information (Parenthetical) (Details) - USD ($) $ in Thousands</t>
  </si>
  <si>
    <t>Supplemental Cash Flow Elements [Line Items]</t>
  </si>
  <si>
    <t>Cash paid, interest capitalized</t>
  </si>
  <si>
    <t>Commitments - Additional Information (Details) - USD ($)</t>
  </si>
  <si>
    <t>Commitments [Line Items]</t>
  </si>
  <si>
    <t>Minimum future lease payments due under noncancelable operating leases, 2019</t>
  </si>
  <si>
    <t>Minimum future lease payments due under noncancelable operating leases, 2020</t>
  </si>
  <si>
    <t>Minimum future lease payments due under noncancelable operating leases, 2021</t>
  </si>
  <si>
    <t>Minimum future lease payments due under noncancelable operating leases, 2022</t>
  </si>
  <si>
    <t>Minimum future lease payments due under noncancelable operating leases, thereafter</t>
  </si>
  <si>
    <t>Total rent expense</t>
  </si>
  <si>
    <t>Escrow related to Purchase and Sale Agreement</t>
  </si>
  <si>
    <t>Collateral deposits</t>
  </si>
  <si>
    <t>Expenses related to surety bonds</t>
  </si>
  <si>
    <t>Drilling Rig Commitments</t>
  </si>
  <si>
    <t>Minimum future lease payments due under noncancelable operating leases, 2018</t>
  </si>
  <si>
    <t>Future estimated payment, 2019</t>
  </si>
  <si>
    <t>Future estimated payment, 2020</t>
  </si>
  <si>
    <t>Future estimated payment, 2021</t>
  </si>
  <si>
    <t>Future estimated payment, 2022</t>
  </si>
  <si>
    <t>Future estimated payment, 2023</t>
  </si>
  <si>
    <t>Future estimated payment, thereafter</t>
  </si>
  <si>
    <t>Surety Bonds</t>
  </si>
  <si>
    <t>Surety Bonds | Other commitment</t>
  </si>
  <si>
    <t>Security requirement minimum</t>
  </si>
  <si>
    <t>Security requirement maximum</t>
  </si>
  <si>
    <t>Surety Bonds | Total E&amp;P Member</t>
  </si>
  <si>
    <t>Security amount requirement</t>
  </si>
  <si>
    <t>Additional security requirements for 2019</t>
  </si>
  <si>
    <t>Additional security requirements for 2023</t>
  </si>
  <si>
    <t>Annual increment in threshold</t>
  </si>
  <si>
    <t>Related Parties - Additional Information (Details) - USD ($) $ in Thousands</t>
  </si>
  <si>
    <t>Related Party Transaction [Line Items]</t>
  </si>
  <si>
    <t>Airplane Services</t>
  </si>
  <si>
    <t>Related party transactions</t>
  </si>
  <si>
    <t>Marine Transportation and Logistic Services</t>
  </si>
  <si>
    <t>Payments to related party transactions</t>
  </si>
  <si>
    <t>Marine Transportation and Logistic Services | Maximum</t>
  </si>
  <si>
    <t>CEO and Largest Shareholder | Senior Second Lien Note Issuance</t>
  </si>
  <si>
    <t>Contingencies - Additional Information (Details)</t>
  </si>
  <si>
    <t>Dec. 31, 2018USD ($)claim</t>
  </si>
  <si>
    <t>Jun. 30, 2017USD ($)</t>
  </si>
  <si>
    <t>May 31, 2017USD ($)</t>
  </si>
  <si>
    <t>Jan. 27, 2017USD ($)</t>
  </si>
  <si>
    <t>Dec. 15, 2014DeepwaterWell</t>
  </si>
  <si>
    <t>Dec. 31, 2010USD ($)</t>
  </si>
  <si>
    <t>Loss Contingencies [Line Items]</t>
  </si>
  <si>
    <t>Number of deepwater wells abandoned | DeepwaterWell</t>
  </si>
  <si>
    <t>Deposit Into registry of court</t>
  </si>
  <si>
    <t>Loss contingency accrued amount</t>
  </si>
  <si>
    <t>Notified disallowed amount in reductions taken by ONRR</t>
  </si>
  <si>
    <t>Bond requied to post in order to appeal</t>
  </si>
  <si>
    <t>Cash collateral required to appeal</t>
  </si>
  <si>
    <t>Liability reserve</t>
  </si>
  <si>
    <t>Royalty payment processing revised period</t>
  </si>
  <si>
    <t>84 months</t>
  </si>
  <si>
    <t>Royalties paid</t>
  </si>
  <si>
    <t>Outstanding obligation to secure financial assurances upon rescindment</t>
  </si>
  <si>
    <t>BSEE</t>
  </si>
  <si>
    <t>Number of notices | claim</t>
  </si>
  <si>
    <t>Proposed civil penalties related to various incidents of noncompliance, total</t>
  </si>
  <si>
    <t>Payments for civil penalty</t>
  </si>
  <si>
    <t>Apache Corporation | Judicial Ruling</t>
  </si>
  <si>
    <t>Amount owed to Apache under judicial decision</t>
  </si>
  <si>
    <t>Prejudgment interest, attorney fees and judgment costs</t>
  </si>
  <si>
    <t>Apache Corporation | Judicial Ruling | Other Income/Expense</t>
  </si>
  <si>
    <t>Recognized prejudgment interest, attorney fees and judgment costs.</t>
  </si>
  <si>
    <t>Apache Corporation | Judicial Ruling | Asset Retirement Obligation</t>
  </si>
  <si>
    <t>Capitalized loss contingency damages payable to other party except attorney fees judgment costs and prejudgment interest</t>
  </si>
  <si>
    <t>Apache Corporation | Judicial Ruling | Other Noncurrent Assets</t>
  </si>
  <si>
    <t>Apache Corporation | Judicial Ruling | Other Noncurrent Liabilities</t>
  </si>
  <si>
    <t>Selected Quarterly Financial Data (Details) - USD ($) $ / shares in Units, $ in Thousands</t>
  </si>
  <si>
    <t>Revenues</t>
  </si>
  <si>
    <t>Basic and diluted earnings per common share</t>
  </si>
  <si>
    <t>Selected Quarterly Financial Data (Parenthetical) (Details) - USD ($) $ in Thousands</t>
  </si>
  <si>
    <t>Derivative gain</t>
  </si>
  <si>
    <t>Supplemental Oil and Gas Disclosures - Capitalized Costs Related to Oil and Natural Gas (Details) - USD ($) $ in Millions</t>
  </si>
  <si>
    <t>Net capitalized cost:</t>
  </si>
  <si>
    <t>Proved oil and natural gas properties and equipment</t>
  </si>
  <si>
    <t>Accumulated depreciation, depletion and amortization related to oil, NGLs and natural gas activities</t>
  </si>
  <si>
    <t>Net capitalized costs related to producing activities</t>
  </si>
  <si>
    <t>Supplemental Oil and Gas Disclosures - Cost Incurred in Oil and Gas Property Acquisition Exploration and Development Activities (Details) - USD ($) $ in Millions</t>
  </si>
  <si>
    <t>Costs incurred:</t>
  </si>
  <si>
    <t>Proved properties acquisitions</t>
  </si>
  <si>
    <t>Exploration</t>
  </si>
  <si>
    <t>[1],[2],[3]</t>
  </si>
  <si>
    <t>Development</t>
  </si>
  <si>
    <t>Unproved property acquisitions</t>
  </si>
  <si>
    <t>Total costs incurred in oil and gas property acquisition, exploration and development activities</t>
  </si>
  <si>
    <t>Includes net additions from capitalized ARO of $20.3 million, $21.3 million and $10.8 million during 2018, 2017 and 2016, respectively.  These adjustments for ARO are associated with acquisitions, liabilities incurred, divestitures and revisions of estimates.</t>
  </si>
  <si>
    <t>Includes geological and geophysical costs charged to expense of $5.4 million, $4.2 million and $4.1 million during 2018, 2017 and 2016, respectively.</t>
  </si>
  <si>
    <t>[3]</t>
  </si>
  <si>
    <t>Includes seismic costs of $1.5 million, $0.5 million and $0.2 million incurred during 2018, 2017 and 2016, respectively.</t>
  </si>
  <si>
    <t>Supplemental Oil and Gas Disclosures - Cost Incurred in Oil and Gas Property Acquisition Exploration and Development Activities (Parenthetical) (Details) - USD ($) $ in Millions</t>
  </si>
  <si>
    <t>Capitalized Costs Oil And Gas Producing Activities Net [Abstract]</t>
  </si>
  <si>
    <t>Additions of asset retirement obligations</t>
  </si>
  <si>
    <t>Seismic costs</t>
  </si>
  <si>
    <t>Geological and geophysical costs</t>
  </si>
  <si>
    <t>Supplemental Oil and Gas Disclosures - Schedule of Depreciation, Depletion, Amortization and Accretion Expense (Details) - $ / Boe</t>
  </si>
  <si>
    <t>Depreciation, depletion, amortization and accretion per Boe</t>
  </si>
  <si>
    <t>Supplemental Oil and Gas Disclosures - Additional Information (Details)</t>
  </si>
  <si>
    <t>Percentage non-operated non-producing reserves</t>
  </si>
  <si>
    <t>13.00%</t>
  </si>
  <si>
    <t>Present value discounted percentage</t>
  </si>
  <si>
    <t>Supplemental Oil and Gas Disclosures - Estimated Quantities of Net Proved, Proved Developed and Proved Undeveloped Oil, NGLs and Natural Gas Reserves (Details) Bcfe in Millions</t>
  </si>
  <si>
    <t>Dec. 31, 2018MMBoeBcfeMMBblsBcf</t>
  </si>
  <si>
    <t>Dec. 31, 2017MMBoeBcfeMMBblsBcf</t>
  </si>
  <si>
    <t>Dec. 31, 2016MMBoeBcfeMMBblsBcf</t>
  </si>
  <si>
    <t>Reserve Quantities [Line Items]</t>
  </si>
  <si>
    <t>Revisions of previous estimates | MMBoe</t>
  </si>
  <si>
    <t>Proved reserves, beginning balance</t>
  </si>
  <si>
    <t>Revisions of previous estimates</t>
  </si>
  <si>
    <t>Extensions and discoveries</t>
  </si>
  <si>
    <t>[4]</t>
  </si>
  <si>
    <t>[5]</t>
  </si>
  <si>
    <t>Purchase of minerals in place</t>
  </si>
  <si>
    <t>[6]</t>
  </si>
  <si>
    <t>Sales of minerals in place</t>
  </si>
  <si>
    <t>[7]</t>
  </si>
  <si>
    <t>Production</t>
  </si>
  <si>
    <t>Proved reserves, ending balance</t>
  </si>
  <si>
    <t>Oil | Proved Developed Reserves</t>
  </si>
  <si>
    <t>Oil | Proved Undeveloped Reserves</t>
  </si>
  <si>
    <t>[8]</t>
  </si>
  <si>
    <t>NGLs | Proved Developed Reserves</t>
  </si>
  <si>
    <t>NGLs | Proved Undeveloped Reserves</t>
  </si>
  <si>
    <t>Natural Gas</t>
  </si>
  <si>
    <t>Proved reserves, beginning balance | Bcf</t>
  </si>
  <si>
    <t>Revisions of previous estimates | Bcf</t>
  </si>
  <si>
    <t>Extensions and discoveries | Bcf</t>
  </si>
  <si>
    <t>Purchase of minerals in place | Bcf</t>
  </si>
  <si>
    <t>Sales of minerals in place | Bcf</t>
  </si>
  <si>
    <t>Production | Bcf</t>
  </si>
  <si>
    <t>Proved reserves, ending balance | Bcf</t>
  </si>
  <si>
    <t>Natural Gas | Proved Developed Reserves</t>
  </si>
  <si>
    <t>Natural Gas | Proved Undeveloped Reserves</t>
  </si>
  <si>
    <t>Barrel Equivalent</t>
  </si>
  <si>
    <t>Proved reserves, beginning balance | MMBoe</t>
  </si>
  <si>
    <t>[9]</t>
  </si>
  <si>
    <t>Extensions and discoveries | MMBoe</t>
  </si>
  <si>
    <t>Purchase of minerals in place | MMBoe</t>
  </si>
  <si>
    <t>[6],[9]</t>
  </si>
  <si>
    <t>Sales of minerals in place | MMBoe</t>
  </si>
  <si>
    <t>[7],[9]</t>
  </si>
  <si>
    <t>Production | MMBoe</t>
  </si>
  <si>
    <t>Proved reserves, ending balance | MMBoe</t>
  </si>
  <si>
    <t>Barrel Equivalent | Proved Developed Reserves</t>
  </si>
  <si>
    <t>Barrel Equivalent | Proved Undeveloped Reserves</t>
  </si>
  <si>
    <t>Natural Gas Equivalent</t>
  </si>
  <si>
    <t>Proved reserves, beginning balance | Bcfe</t>
  </si>
  <si>
    <t>Revisions of previous estimates | Bcfe</t>
  </si>
  <si>
    <t>Extensions and discoveries | Bcfe</t>
  </si>
  <si>
    <t>Purchase of minerals in place | Bcfe</t>
  </si>
  <si>
    <t>Sales of minerals in place | Bcfe</t>
  </si>
  <si>
    <t>Production | Bcfe</t>
  </si>
  <si>
    <t>Proved reserves, ending balance | Bcfe</t>
  </si>
  <si>
    <t>Natural Gas Equivalent | Proved Developed Reserves</t>
  </si>
  <si>
    <t>Natural Gas Equivalent | Proved Undeveloped Reserves</t>
  </si>
  <si>
    <t>Primarily related to upward revisions of 13.8 MMBoe at our Mahogany field and of 5.4 MMBoe at our Ship Shoal 028 field. Additionally, increases of 2.3 MMBoe were due to price revisions.</t>
  </si>
  <si>
    <t>Primarily related to upward revisions of 6.2 MMBoe, which included upwards revisions of 1.1 MMBoe at our Mississippi Canyon 698 (Big Bend) field, 1.0 MMBoe at our Fairway field, 0.8 MMBoe at our Ewing Bank 910 field and 0.8 MMBoe at our Viosca Knoll 783 (Tahoe/SE Tahoe) field.  Additionally, increases of 3.4 MMBoe were due to price revisions.</t>
  </si>
  <si>
    <t>Primarily related to upward revisions of 14.2 MMBoe, which included upward revisions of 3.8 MMBoe at our Virgo field, 1.5 MMBoe at our Fairway field, 1.3 MMBoe at our Mississippi Canyon 782 (Dantzler) field, and 1.2 MMBoe at our Main Pass 108 field.  Partially offsetting were decreases for price revisions of 1.2 MMBoe.</t>
  </si>
  <si>
    <t>Primarily related to extensions and discoveries of 1.3 MMBoe at our Virgo field and 0.7 MMBoe at our Ewing Bank 910 field.</t>
  </si>
  <si>
    <t>Primarily related to extensions and discoveries at our Ship Shoal 349 (Mahogany) field of 3.5 MMBoe and at our Main Pass 286 field of 1.5 MMBoe.</t>
  </si>
  <si>
    <t>Primarily related to our Ship Shoal 028 field and our Green Canyon 859 field (Heidelberg).</t>
  </si>
  <si>
    <t>Primarily related to conveyance of interest in properties related to the JV Drilling Program.</t>
  </si>
  <si>
    <t>We believe that we will be able to develop all but 1.8 MMBoe (approximately 11%) of the total of 17.0 MMBoe reserves classified as proved undeveloped (“PUDs”) at December 31, 2018, within five years from the date such reserves were initially recorded.  The lone exceptions are at the Mississippi Canyon 243 field (Matterhorn) and Virgo deepwater fields where future development drilling has been planned as sidetracks of existing wellbores due to conductor slot limitations and rig availability.  Two sidetrack PUD locations, one in each field, will be delayed until an existing well is depleted and available to sidetrack.  Based on the latest reserve report, these PUD locations are expected to be developed in 2021 and 2022, respectively.</t>
  </si>
  <si>
    <t>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t>
  </si>
  <si>
    <t>Supplemental Oil and Gas Disclosures - Estimated Quantities of Net Proved, Proved Developed and Proved Undeveloped Oil, NGLs and Natural Gas Reserves (Parenthetical) (Details) - MMBoe</t>
  </si>
  <si>
    <t>Proved undeveloped reserves, that will not be developed within five years</t>
  </si>
  <si>
    <t>Percentage of proved undeveloped reserves that will be developed within five years</t>
  </si>
  <si>
    <t>Proved reserves</t>
  </si>
  <si>
    <t>Changes at the Viosca Knoll 823</t>
  </si>
  <si>
    <t>Changes at the Fairway Field</t>
  </si>
  <si>
    <t>Changes at the Mississippi Canyon 782 field</t>
  </si>
  <si>
    <t>Changes at the Main Pass 108 field</t>
  </si>
  <si>
    <t>Changes Due To Price</t>
  </si>
  <si>
    <t>Mississippi Canyon 698 (Big Bend)</t>
  </si>
  <si>
    <t>Ewing Bank 910 Field</t>
  </si>
  <si>
    <t>Viosca Knoll 783 (Tahoe/SE Tahoe) Field</t>
  </si>
  <si>
    <t>Changes at Ship Shoal 349 Field (Mahogany)</t>
  </si>
  <si>
    <t>Main Pass 286 Field</t>
  </si>
  <si>
    <t>Mahogany Field</t>
  </si>
  <si>
    <t>Ship Shoal 028 Field</t>
  </si>
  <si>
    <t>Mississippi Canyon 243 Field</t>
  </si>
  <si>
    <t>Wells expected to be drilled, year</t>
  </si>
  <si>
    <t>Virgo Deepwater Fields</t>
  </si>
  <si>
    <t>Supplemental Oil and Gas Disclosures - Schedule of Prices Weighted by Field Production Related to Proved Reserves (Details)</t>
  </si>
  <si>
    <t>Dec. 31, 2018$ / Boe$ / Mcf</t>
  </si>
  <si>
    <t>Dec. 31, 2017$ / Boe$ / Mcf</t>
  </si>
  <si>
    <t>Dec. 31, 2016$ / Boe$ / Mcf</t>
  </si>
  <si>
    <t>Dec. 31, 2015$ / Boe$ / Mcf</t>
  </si>
  <si>
    <t>Weighted price</t>
  </si>
  <si>
    <t>Weighted price | $ / Mcf</t>
  </si>
  <si>
    <t>Supplemental Oil and Gas Disclosures - Standardized Measure of Discounted Future Net Cash Flows (Details) - USD ($)</t>
  </si>
  <si>
    <t>Standardized Measure of Discounted Future Net Cash Flows</t>
  </si>
  <si>
    <t>Future cash inflows</t>
  </si>
  <si>
    <t>Dismantlement and abandonment</t>
  </si>
  <si>
    <t>Future net cash inflows before 10% discount</t>
  </si>
  <si>
    <t>10% annual discount factor</t>
  </si>
  <si>
    <t>Standardized measure of discounted future net cash flows</t>
  </si>
  <si>
    <t>No future income taxes were estimated for 2016 as our tax position had sufficient tax basis to offset estimated future taxes.  State income taxes were disregarded due to immateriality.</t>
  </si>
  <si>
    <t>Supplemental Oil and Gas Disclosures - Standardized Measure of Discounted Future Net Cash Flows (Parenthetical) (Details) - USD ($)</t>
  </si>
  <si>
    <t>Supplemental Oil and Gas Disclosures - Change in Standard Measure of Discounted Future Net Cash Flows (Details) - USD ($) $ in Millions</t>
  </si>
  <si>
    <t>Changes in Standardized Measure</t>
  </si>
  <si>
    <t>Changes in Standardized Measure, beginning of year</t>
  </si>
  <si>
    <t>Sales and transfers of oil and gas produced, net of production costs</t>
  </si>
  <si>
    <t>Net changes in price, net of future production costs</t>
  </si>
  <si>
    <t>Extensions and discoveries, net of future production and development costs</t>
  </si>
  <si>
    <t>Changes in estimated future development costs</t>
  </si>
  <si>
    <t>Previously estimated development costs incurred</t>
  </si>
  <si>
    <t>Revisions of quantity estimates</t>
  </si>
  <si>
    <t>Net change in income taxes</t>
  </si>
  <si>
    <t>Purchases of reserves in-place</t>
  </si>
  <si>
    <t>Sales of reserves in-place</t>
  </si>
  <si>
    <t>Changes in production rates due to timing and other</t>
  </si>
  <si>
    <t>Net increase (decrease) in standardized measure</t>
  </si>
  <si>
    <t>Changes in Standardized measure, end of yea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0.0_);(#,##0.0)" numFmtId="167"/>
    <numFmt formatCode="_(&quot;$ &quot;#,##0.0_);_(&quot;$ &quot;(#,##0.0)" numFmtId="168"/>
    <numFmt formatCode="_(&quot;May &quot;#,##0_);_(&quot;May &quot;(#,##0)" numFmtId="169"/>
    <numFmt formatCode="_(&quot;June &quot;#,##0_);_(&quot;June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884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40644033</v>
      </c>
    </row>
    <row r="21" spans="1:4">
      <c r="A21" s="4" t="s">
        <v>33</v>
      </c>
      <c r="D21" s="6" t="n">
        <v>6597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293</v>
      </c>
      <c r="C3" s="6" t="n">
        <v>99058</v>
      </c>
    </row>
    <row r="4" spans="1:3">
      <c r="A4" s="3" t="s">
        <v>38</v>
      </c>
    </row>
    <row r="5" spans="1:3">
      <c r="A5" s="4" t="s">
        <v>39</v>
      </c>
      <c r="B5" s="5" t="n">
        <v>47804</v>
      </c>
      <c r="C5" s="5" t="n">
        <v>45443</v>
      </c>
    </row>
    <row r="6" spans="1:3">
      <c r="A6" s="4" t="s">
        <v>40</v>
      </c>
      <c r="B6" s="5" t="n">
        <v>14634</v>
      </c>
      <c r="C6" s="5" t="n">
        <v>19754</v>
      </c>
    </row>
    <row r="7" spans="1:3">
      <c r="A7" s="4" t="s">
        <v>41</v>
      </c>
      <c r="B7" s="5" t="n">
        <v>54076</v>
      </c>
      <c r="C7" s="5" t="n">
        <v>13006</v>
      </c>
    </row>
    <row r="8" spans="1:3">
      <c r="A8" s="4" t="s">
        <v>42</v>
      </c>
      <c r="B8" s="5" t="n">
        <v>116514</v>
      </c>
      <c r="C8" s="5" t="n">
        <v>78203</v>
      </c>
    </row>
    <row r="9" spans="1:3">
      <c r="A9" s="4" t="s">
        <v>43</v>
      </c>
      <c r="B9" s="5" t="n">
        <v>76406</v>
      </c>
      <c r="C9" s="5" t="n">
        <v>13419</v>
      </c>
    </row>
    <row r="10" spans="1:3">
      <c r="A10" s="4" t="s">
        <v>44</v>
      </c>
      <c r="B10" s="5" t="n">
        <v>226213</v>
      </c>
      <c r="C10" s="5" t="n">
        <v>190680</v>
      </c>
    </row>
    <row r="11" spans="1:3">
      <c r="A11" s="4" t="s">
        <v>45</v>
      </c>
      <c r="B11" s="5" t="n">
        <v>515421</v>
      </c>
      <c r="C11" s="5" t="n">
        <v>579016</v>
      </c>
    </row>
    <row r="12" spans="1:3">
      <c r="A12" s="4" t="s">
        <v>46</v>
      </c>
      <c r="B12" s="5" t="n">
        <v>15685</v>
      </c>
      <c r="C12" s="5" t="n">
        <v>25394</v>
      </c>
    </row>
    <row r="13" spans="1:3">
      <c r="A13" s="4" t="s">
        <v>47</v>
      </c>
      <c r="C13" s="5" t="n">
        <v>52097</v>
      </c>
    </row>
    <row r="14" spans="1:3">
      <c r="A14" s="4" t="s">
        <v>48</v>
      </c>
      <c r="B14" s="5" t="n">
        <v>91547</v>
      </c>
      <c r="C14" s="5" t="n">
        <v>60393</v>
      </c>
    </row>
    <row r="15" spans="1:3">
      <c r="A15" s="4" t="s">
        <v>49</v>
      </c>
      <c r="B15" s="5" t="n">
        <v>848866</v>
      </c>
      <c r="C15" s="5" t="n">
        <v>907580</v>
      </c>
    </row>
    <row r="16" spans="1:3">
      <c r="A16" s="3" t="s">
        <v>50</v>
      </c>
    </row>
    <row r="17" spans="1:3">
      <c r="A17" s="4" t="s">
        <v>51</v>
      </c>
      <c r="B17" s="5" t="n">
        <v>82067</v>
      </c>
      <c r="C17" s="5" t="n">
        <v>79667</v>
      </c>
    </row>
    <row r="18" spans="1:3">
      <c r="A18" s="4" t="s">
        <v>52</v>
      </c>
      <c r="B18" s="5" t="n">
        <v>28995</v>
      </c>
      <c r="C18" s="5" t="n">
        <v>20129</v>
      </c>
    </row>
    <row r="19" spans="1:3">
      <c r="A19" s="4" t="s">
        <v>53</v>
      </c>
      <c r="B19" s="5" t="n">
        <v>20627</v>
      </c>
      <c r="C19" s="5" t="n">
        <v>3998</v>
      </c>
    </row>
    <row r="20" spans="1:3">
      <c r="A20" s="4" t="s">
        <v>54</v>
      </c>
      <c r="B20" s="5" t="n">
        <v>24994</v>
      </c>
      <c r="C20" s="5" t="n">
        <v>23613</v>
      </c>
    </row>
    <row r="21" spans="1:3">
      <c r="A21" s="4" t="s">
        <v>55</v>
      </c>
      <c r="C21" s="5" t="n">
        <v>22925</v>
      </c>
    </row>
    <row r="22" spans="1:3">
      <c r="A22" s="4" t="s">
        <v>56</v>
      </c>
      <c r="B22" s="5" t="n">
        <v>29611</v>
      </c>
      <c r="C22" s="5" t="n">
        <v>17930</v>
      </c>
    </row>
    <row r="23" spans="1:3">
      <c r="A23" s="4" t="s">
        <v>57</v>
      </c>
      <c r="B23" s="5" t="n">
        <v>186294</v>
      </c>
      <c r="C23" s="5" t="n">
        <v>168262</v>
      </c>
    </row>
    <row r="24" spans="1:3">
      <c r="A24" s="3" t="s">
        <v>58</v>
      </c>
    </row>
    <row r="25" spans="1:3">
      <c r="A25" s="4" t="s">
        <v>59</v>
      </c>
      <c r="B25" s="5" t="n">
        <v>646000</v>
      </c>
      <c r="C25" s="5" t="n">
        <v>889790</v>
      </c>
    </row>
    <row r="26" spans="1:3">
      <c r="A26" s="4" t="s">
        <v>60</v>
      </c>
      <c r="B26" s="5" t="n">
        <v>-12465</v>
      </c>
      <c r="C26" s="5" t="n">
        <v>79337</v>
      </c>
    </row>
    <row r="27" spans="1:3">
      <c r="A27" s="4" t="s">
        <v>61</v>
      </c>
      <c r="B27" s="5" t="n">
        <v>633535</v>
      </c>
      <c r="C27" s="5" t="n">
        <v>969127</v>
      </c>
    </row>
    <row r="28" spans="1:3">
      <c r="A28" s="4" t="s">
        <v>62</v>
      </c>
      <c r="B28" s="5" t="n">
        <v>285143</v>
      </c>
      <c r="C28" s="5" t="n">
        <v>276833</v>
      </c>
    </row>
    <row r="29" spans="1:3">
      <c r="A29" s="4" t="s">
        <v>63</v>
      </c>
      <c r="B29" s="5" t="n">
        <v>68690</v>
      </c>
      <c r="C29" s="5" t="n">
        <v>66866</v>
      </c>
    </row>
    <row r="30" spans="1:3">
      <c r="A30" s="4" t="s">
        <v>64</v>
      </c>
      <c r="B30" s="4" t="s">
        <v>65</v>
      </c>
      <c r="C30" s="4" t="s">
        <v>65</v>
      </c>
    </row>
    <row r="31" spans="1:3">
      <c r="A31" s="3" t="s">
        <v>66</v>
      </c>
    </row>
    <row r="32" spans="1:3">
      <c r="A32" s="4" t="s">
        <v>67</v>
      </c>
      <c r="B32" s="4" t="s">
        <v>65</v>
      </c>
      <c r="C32" s="4" t="s">
        <v>65</v>
      </c>
    </row>
    <row r="33" spans="1:3">
      <c r="A33" s="4" t="s">
        <v>68</v>
      </c>
      <c r="B33" s="5" t="n">
        <v>1</v>
      </c>
      <c r="C33" s="5" t="n">
        <v>1</v>
      </c>
    </row>
    <row r="34" spans="1:3">
      <c r="A34" s="4" t="s">
        <v>69</v>
      </c>
      <c r="B34" s="5" t="n">
        <v>545705</v>
      </c>
      <c r="C34" s="5" t="n">
        <v>545820</v>
      </c>
    </row>
    <row r="35" spans="1:3">
      <c r="A35" s="4" t="s">
        <v>70</v>
      </c>
      <c r="B35" s="5" t="n">
        <v>-846335</v>
      </c>
      <c r="C35" s="5" t="n">
        <v>-1095162</v>
      </c>
    </row>
    <row r="36" spans="1:3">
      <c r="A36" s="4" t="s">
        <v>71</v>
      </c>
      <c r="B36" s="5" t="n">
        <v>-24167</v>
      </c>
      <c r="C36" s="5" t="n">
        <v>-24167</v>
      </c>
    </row>
    <row r="37" spans="1:3">
      <c r="A37" s="4" t="s">
        <v>72</v>
      </c>
      <c r="B37" s="5" t="n">
        <v>-324796</v>
      </c>
      <c r="C37" s="5" t="n">
        <v>-573508</v>
      </c>
    </row>
    <row r="38" spans="1:3">
      <c r="A38" s="4" t="s">
        <v>73</v>
      </c>
      <c r="B38" s="6" t="n">
        <v>848866</v>
      </c>
      <c r="C38" s="6" t="n">
        <v>907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183</v>
      </c>
      <c r="B17" s="4" t="s">
        <v>256</v>
      </c>
    </row>
    <row r="18" spans="1:2">
      <c r="A18" s="4" t="s">
        <v>257</v>
      </c>
      <c r="B18" s="4" t="s">
        <v>258</v>
      </c>
    </row>
    <row r="19" spans="1:2">
      <c r="A19" s="4" t="s">
        <v>192</v>
      </c>
      <c r="B19" s="4" t="s">
        <v>259</v>
      </c>
    </row>
    <row r="20" spans="1:2">
      <c r="A20" s="4" t="s">
        <v>260</v>
      </c>
      <c r="B20" s="4" t="s">
        <v>261</v>
      </c>
    </row>
    <row r="21" spans="1:2">
      <c r="A21" s="4" t="s">
        <v>204</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row r="31" spans="1:2">
      <c r="A31" s="4" t="s">
        <v>281</v>
      </c>
      <c r="B31" s="4" t="s">
        <v>282</v>
      </c>
    </row>
    <row r="32" spans="1:2">
      <c r="A32" s="4" t="s">
        <v>283</v>
      </c>
      <c r="B32"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6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172</v>
      </c>
    </row>
    <row r="4" spans="1:2">
      <c r="A4" s="4" t="s">
        <v>171</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7" t="n">
        <v>1e-05</v>
      </c>
      <c r="C3" s="7" t="n">
        <v>1e-05</v>
      </c>
    </row>
    <row r="4" spans="1:3">
      <c r="A4" s="4" t="s">
        <v>77</v>
      </c>
      <c r="B4" s="5" t="n">
        <v>20000000</v>
      </c>
      <c r="C4" s="5" t="n">
        <v>20000000</v>
      </c>
    </row>
    <row r="5" spans="1:3">
      <c r="A5" s="4" t="s">
        <v>78</v>
      </c>
      <c r="B5" s="5" t="n">
        <v>0</v>
      </c>
      <c r="C5" s="5" t="n">
        <v>0</v>
      </c>
    </row>
    <row r="6" spans="1:3">
      <c r="A6" s="4" t="s">
        <v>79</v>
      </c>
      <c r="B6" s="7" t="n">
        <v>1e-05</v>
      </c>
      <c r="C6" s="7" t="n">
        <v>1e-05</v>
      </c>
    </row>
    <row r="7" spans="1:3">
      <c r="A7" s="4" t="s">
        <v>80</v>
      </c>
      <c r="B7" s="5" t="n">
        <v>200000000</v>
      </c>
      <c r="C7" s="5" t="n">
        <v>200000000</v>
      </c>
    </row>
    <row r="8" spans="1:3">
      <c r="A8" s="4" t="s">
        <v>81</v>
      </c>
      <c r="B8" s="5" t="n">
        <v>143513206</v>
      </c>
      <c r="C8" s="5" t="n">
        <v>141960462</v>
      </c>
    </row>
    <row r="9" spans="1:3">
      <c r="A9" s="4" t="s">
        <v>82</v>
      </c>
      <c r="B9" s="5" t="n">
        <v>140644033</v>
      </c>
      <c r="C9" s="5" t="n">
        <v>139091289</v>
      </c>
    </row>
    <row r="10" spans="1:3">
      <c r="A10" s="4" t="s">
        <v>83</v>
      </c>
      <c r="B10" s="5" t="n">
        <v>2869173</v>
      </c>
      <c r="C10"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175</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18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08</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11</v>
      </c>
    </row>
    <row r="4" spans="1:2">
      <c r="A4" s="4" t="s">
        <v>210</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s>
  <sheetData>
    <row r="1" spans="1:10">
      <c r="A1" s="1" t="s">
        <v>364</v>
      </c>
      <c r="B1" s="2" t="s">
        <v>365</v>
      </c>
      <c r="C1" s="2" t="s">
        <v>366</v>
      </c>
      <c r="D1" s="2" t="s">
        <v>366</v>
      </c>
      <c r="E1" s="2" t="s">
        <v>367</v>
      </c>
      <c r="F1" s="2" t="s">
        <v>366</v>
      </c>
      <c r="G1" s="2" t="s">
        <v>368</v>
      </c>
      <c r="H1" s="2" t="s">
        <v>369</v>
      </c>
      <c r="I1" s="2" t="s">
        <v>365</v>
      </c>
      <c r="J1" s="2" t="s">
        <v>370</v>
      </c>
    </row>
    <row r="2" spans="1:10">
      <c r="A2" s="3" t="s">
        <v>371</v>
      </c>
    </row>
    <row r="3" spans="1:10">
      <c r="A3" s="4" t="s">
        <v>372</v>
      </c>
      <c r="C3" s="6" t="n">
        <v>4100000</v>
      </c>
      <c r="D3" s="6" t="n">
        <v>4100000</v>
      </c>
      <c r="F3" s="6" t="n">
        <v>4100000</v>
      </c>
      <c r="G3" s="6" t="n">
        <v>4700000</v>
      </c>
    </row>
    <row r="4" spans="1:10">
      <c r="A4" s="4" t="s">
        <v>373</v>
      </c>
      <c r="C4" s="5" t="n">
        <v>0</v>
      </c>
      <c r="D4" s="5" t="n">
        <v>0</v>
      </c>
      <c r="F4" s="6" t="n">
        <v>0</v>
      </c>
      <c r="G4" s="5" t="n">
        <v>0</v>
      </c>
    </row>
    <row r="5" spans="1:10">
      <c r="A5" s="4" t="s">
        <v>374</v>
      </c>
      <c r="F5" s="4" t="s">
        <v>375</v>
      </c>
    </row>
    <row r="6" spans="1:10">
      <c r="A6" s="4" t="s">
        <v>93</v>
      </c>
      <c r="F6" s="6" t="n">
        <v>0</v>
      </c>
      <c r="G6" s="5" t="n">
        <v>0</v>
      </c>
      <c r="H6" s="6" t="n">
        <v>279063000</v>
      </c>
    </row>
    <row r="7" spans="1:10">
      <c r="A7" s="4" t="s">
        <v>376</v>
      </c>
      <c r="F7" s="4" t="s">
        <v>377</v>
      </c>
    </row>
    <row r="8" spans="1:10">
      <c r="A8" s="4" t="s">
        <v>378</v>
      </c>
      <c r="D8" s="6" t="n">
        <v>47100000</v>
      </c>
      <c r="E8" s="6" t="n">
        <v>7800000</v>
      </c>
      <c r="F8" s="6" t="n">
        <v>47109000</v>
      </c>
      <c r="G8" s="6" t="n">
        <v>7811000</v>
      </c>
      <c r="H8" s="5" t="n">
        <v>123923000</v>
      </c>
    </row>
    <row r="9" spans="1:10">
      <c r="A9" s="4" t="s">
        <v>379</v>
      </c>
      <c r="G9" s="5" t="n">
        <v>1</v>
      </c>
    </row>
    <row r="10" spans="1:10">
      <c r="A10" s="4" t="s">
        <v>380</v>
      </c>
      <c r="G10" s="6" t="n">
        <v>1100000</v>
      </c>
    </row>
    <row r="11" spans="1:10">
      <c r="A11" s="4" t="s">
        <v>381</v>
      </c>
    </row>
    <row r="12" spans="1:10">
      <c r="A12" s="3" t="s">
        <v>371</v>
      </c>
    </row>
    <row r="13" spans="1:10">
      <c r="A13" s="4" t="s">
        <v>382</v>
      </c>
      <c r="C13" s="6" t="n">
        <v>5000000</v>
      </c>
    </row>
    <row r="14" spans="1:10">
      <c r="A14" s="4" t="s">
        <v>383</v>
      </c>
    </row>
    <row r="15" spans="1:10">
      <c r="A15" s="3" t="s">
        <v>371</v>
      </c>
    </row>
    <row r="16" spans="1:10">
      <c r="A16" s="4" t="s">
        <v>384</v>
      </c>
      <c r="G16" s="6" t="n">
        <v>6300000</v>
      </c>
    </row>
    <row r="17" spans="1:10">
      <c r="A17" s="4" t="s">
        <v>385</v>
      </c>
    </row>
    <row r="18" spans="1:10">
      <c r="A18" s="3" t="s">
        <v>371</v>
      </c>
    </row>
    <row r="19" spans="1:10">
      <c r="A19" s="4" t="s">
        <v>378</v>
      </c>
      <c r="H19" s="6" t="n">
        <v>123900000</v>
      </c>
    </row>
    <row r="20" spans="1:10">
      <c r="A20" s="4" t="s">
        <v>386</v>
      </c>
    </row>
    <row r="21" spans="1:10">
      <c r="A21" s="3" t="s">
        <v>371</v>
      </c>
    </row>
    <row r="22" spans="1:10">
      <c r="A22" s="4" t="s">
        <v>387</v>
      </c>
      <c r="F22" s="4" t="s">
        <v>377</v>
      </c>
    </row>
    <row r="23" spans="1:10">
      <c r="A23" s="4" t="s">
        <v>388</v>
      </c>
    </row>
    <row r="24" spans="1:10">
      <c r="A24" s="3" t="s">
        <v>371</v>
      </c>
    </row>
    <row r="25" spans="1:10">
      <c r="A25" s="4" t="s">
        <v>387</v>
      </c>
      <c r="F25" s="4" t="s">
        <v>389</v>
      </c>
    </row>
    <row r="26" spans="1:10">
      <c r="A26" s="4" t="s">
        <v>165</v>
      </c>
    </row>
    <row r="27" spans="1:10">
      <c r="A27" s="3" t="s">
        <v>371</v>
      </c>
    </row>
    <row r="28" spans="1:10">
      <c r="A28" s="4" t="s">
        <v>390</v>
      </c>
      <c r="B28" s="4" t="s">
        <v>391</v>
      </c>
      <c r="F28" s="4" t="s">
        <v>391</v>
      </c>
      <c r="G28" s="4" t="s">
        <v>391</v>
      </c>
    </row>
    <row r="29" spans="1:10">
      <c r="A29" s="4" t="s">
        <v>392</v>
      </c>
    </row>
    <row r="30" spans="1:10">
      <c r="A30" s="3" t="s">
        <v>371</v>
      </c>
    </row>
    <row r="31" spans="1:10">
      <c r="A31" s="4" t="s">
        <v>393</v>
      </c>
      <c r="B31" s="4" t="s">
        <v>394</v>
      </c>
    </row>
    <row r="32" spans="1:10">
      <c r="A32" s="4" t="s">
        <v>395</v>
      </c>
    </row>
    <row r="33" spans="1:10">
      <c r="A33" s="3" t="s">
        <v>371</v>
      </c>
    </row>
    <row r="34" spans="1:10">
      <c r="A34" s="4" t="s">
        <v>390</v>
      </c>
      <c r="F34" s="4" t="s">
        <v>394</v>
      </c>
    </row>
    <row r="35" spans="1:10">
      <c r="A35" s="4" t="s">
        <v>393</v>
      </c>
      <c r="B35" s="4" t="s">
        <v>394</v>
      </c>
    </row>
    <row r="36" spans="1:10">
      <c r="A36" s="4" t="s">
        <v>396</v>
      </c>
      <c r="B36" s="6" t="n">
        <v>250000000</v>
      </c>
      <c r="I36" s="6" t="n">
        <v>250000000</v>
      </c>
      <c r="J36" s="6" t="n">
        <v>150000000</v>
      </c>
    </row>
    <row r="37" spans="1:10">
      <c r="A37" s="4" t="s">
        <v>397</v>
      </c>
    </row>
    <row r="38" spans="1:10">
      <c r="A38" s="3" t="s">
        <v>371</v>
      </c>
    </row>
    <row r="39" spans="1:10">
      <c r="A39" s="4" t="s">
        <v>398</v>
      </c>
      <c r="I3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580706</v>
      </c>
      <c r="C4" s="6" t="n">
        <v>487096</v>
      </c>
      <c r="D4" s="6" t="n">
        <v>399986</v>
      </c>
    </row>
    <row r="5" spans="1:4">
      <c r="A5" s="3" t="s">
        <v>88</v>
      </c>
    </row>
    <row r="6" spans="1:4">
      <c r="A6" s="4" t="s">
        <v>89</v>
      </c>
      <c r="B6" s="5" t="n">
        <v>153262</v>
      </c>
      <c r="C6" s="5" t="n">
        <v>143738</v>
      </c>
      <c r="D6" s="5" t="n">
        <v>152399</v>
      </c>
    </row>
    <row r="7" spans="1:4">
      <c r="A7" s="4" t="s">
        <v>90</v>
      </c>
      <c r="B7" s="5" t="n">
        <v>1832</v>
      </c>
      <c r="C7" s="5" t="n">
        <v>1740</v>
      </c>
      <c r="D7" s="5" t="n">
        <v>1889</v>
      </c>
    </row>
    <row r="8" spans="1:4">
      <c r="A8" s="4" t="s">
        <v>91</v>
      </c>
      <c r="B8" s="5" t="n">
        <v>131423</v>
      </c>
      <c r="C8" s="5" t="n">
        <v>138510</v>
      </c>
      <c r="D8" s="5" t="n">
        <v>194038</v>
      </c>
    </row>
    <row r="9" spans="1:4">
      <c r="A9" s="4" t="s">
        <v>92</v>
      </c>
      <c r="B9" s="5" t="n">
        <v>18431</v>
      </c>
      <c r="C9" s="5" t="n">
        <v>17172</v>
      </c>
      <c r="D9" s="5" t="n">
        <v>17571</v>
      </c>
    </row>
    <row r="10" spans="1:4">
      <c r="A10" s="4" t="s">
        <v>93</v>
      </c>
      <c r="B10" s="5" t="n">
        <v>0</v>
      </c>
      <c r="C10" s="5" t="n">
        <v>0</v>
      </c>
      <c r="D10" s="5" t="n">
        <v>279063</v>
      </c>
    </row>
    <row r="11" spans="1:4">
      <c r="A11" s="4" t="s">
        <v>94</v>
      </c>
      <c r="B11" s="5" t="n">
        <v>60147</v>
      </c>
      <c r="C11" s="5" t="n">
        <v>59744</v>
      </c>
      <c r="D11" s="5" t="n">
        <v>59740</v>
      </c>
    </row>
    <row r="12" spans="1:4">
      <c r="A12" s="4" t="s">
        <v>95</v>
      </c>
      <c r="B12" s="5" t="n">
        <v>-53798</v>
      </c>
      <c r="C12" s="5" t="n">
        <v>-4199</v>
      </c>
      <c r="D12" s="5" t="n">
        <v>2926</v>
      </c>
    </row>
    <row r="13" spans="1:4">
      <c r="A13" s="4" t="s">
        <v>96</v>
      </c>
      <c r="B13" s="5" t="n">
        <v>333679</v>
      </c>
      <c r="C13" s="5" t="n">
        <v>377146</v>
      </c>
      <c r="D13" s="5" t="n">
        <v>730554</v>
      </c>
    </row>
    <row r="14" spans="1:4">
      <c r="A14" s="4" t="s">
        <v>97</v>
      </c>
      <c r="B14" s="5" t="n">
        <v>247027</v>
      </c>
      <c r="C14" s="5" t="n">
        <v>109950</v>
      </c>
      <c r="D14" s="5" t="n">
        <v>-330568</v>
      </c>
    </row>
    <row r="15" spans="1:4">
      <c r="A15" s="4" t="s">
        <v>98</v>
      </c>
      <c r="B15" s="5" t="n">
        <v>48645</v>
      </c>
      <c r="C15" s="5" t="n">
        <v>45521</v>
      </c>
      <c r="D15" s="5" t="n">
        <v>84382</v>
      </c>
    </row>
    <row r="16" spans="1:4">
      <c r="A16" s="4" t="s">
        <v>99</v>
      </c>
      <c r="B16" s="5" t="n">
        <v>47109</v>
      </c>
      <c r="C16" s="5" t="n">
        <v>7811</v>
      </c>
      <c r="D16" s="5" t="n">
        <v>123923</v>
      </c>
    </row>
    <row r="17" spans="1:4">
      <c r="A17" s="4" t="s">
        <v>100</v>
      </c>
      <c r="B17" s="5" t="n">
        <v>-3871</v>
      </c>
      <c r="C17" s="5" t="n">
        <v>5127</v>
      </c>
      <c r="D17" s="5" t="n">
        <v>1369</v>
      </c>
    </row>
    <row r="18" spans="1:4">
      <c r="A18" s="4" t="s">
        <v>101</v>
      </c>
      <c r="B18" s="5" t="n">
        <v>249362</v>
      </c>
      <c r="C18" s="5" t="n">
        <v>67113</v>
      </c>
      <c r="D18" s="5" t="n">
        <v>-292396</v>
      </c>
    </row>
    <row r="19" spans="1:4">
      <c r="A19" s="4" t="s">
        <v>102</v>
      </c>
      <c r="B19" s="5" t="n">
        <v>535</v>
      </c>
      <c r="C19" s="5" t="n">
        <v>-12569</v>
      </c>
      <c r="D19" s="5" t="n">
        <v>-43376</v>
      </c>
    </row>
    <row r="20" spans="1:4">
      <c r="A20" s="4" t="s">
        <v>103</v>
      </c>
      <c r="B20" s="6" t="n">
        <v>248827</v>
      </c>
      <c r="C20" s="6" t="n">
        <v>79682</v>
      </c>
      <c r="D20" s="6" t="n">
        <v>-249020</v>
      </c>
    </row>
    <row r="21" spans="1:4">
      <c r="A21" s="4" t="s">
        <v>104</v>
      </c>
      <c r="B21" s="8" t="n">
        <v>1.72</v>
      </c>
      <c r="C21" s="8" t="n">
        <v>0.5600000000000001</v>
      </c>
      <c r="D21" s="8" t="n">
        <v>-2.6</v>
      </c>
    </row>
    <row r="22" spans="1:4">
      <c r="A22" s="4" t="s">
        <v>105</v>
      </c>
    </row>
    <row r="23" spans="1:4">
      <c r="A23" s="3" t="s">
        <v>86</v>
      </c>
    </row>
    <row r="24" spans="1:4">
      <c r="A24" s="4" t="s">
        <v>87</v>
      </c>
      <c r="B24" s="6" t="n">
        <v>438798</v>
      </c>
      <c r="C24" s="6" t="n">
        <v>340010</v>
      </c>
      <c r="D24" s="6" t="n">
        <v>268950</v>
      </c>
    </row>
    <row r="25" spans="1:4">
      <c r="A25" s="4" t="s">
        <v>106</v>
      </c>
    </row>
    <row r="26" spans="1:4">
      <c r="A26" s="3" t="s">
        <v>86</v>
      </c>
    </row>
    <row r="27" spans="1:4">
      <c r="A27" s="4" t="s">
        <v>87</v>
      </c>
      <c r="B27" s="5" t="n">
        <v>37127</v>
      </c>
      <c r="C27" s="5" t="n">
        <v>32257</v>
      </c>
      <c r="D27" s="5" t="n">
        <v>26429</v>
      </c>
    </row>
    <row r="28" spans="1:4">
      <c r="A28" s="4" t="s">
        <v>107</v>
      </c>
    </row>
    <row r="29" spans="1:4">
      <c r="A29" s="3" t="s">
        <v>86</v>
      </c>
    </row>
    <row r="30" spans="1:4">
      <c r="A30" s="4" t="s">
        <v>87</v>
      </c>
      <c r="B30" s="5" t="n">
        <v>99629</v>
      </c>
      <c r="C30" s="5" t="n">
        <v>108923</v>
      </c>
      <c r="D30" s="5" t="n">
        <v>100405</v>
      </c>
    </row>
    <row r="31" spans="1:4">
      <c r="A31" s="4" t="s">
        <v>108</v>
      </c>
    </row>
    <row r="32" spans="1:4">
      <c r="A32" s="3" t="s">
        <v>86</v>
      </c>
    </row>
    <row r="33" spans="1:4">
      <c r="A33" s="4" t="s">
        <v>87</v>
      </c>
      <c r="B33" s="5" t="n">
        <v>5152</v>
      </c>
      <c r="C33" s="5" t="n">
        <v>5906</v>
      </c>
      <c r="D33" s="5" t="n">
        <v>4202</v>
      </c>
    </row>
    <row r="34" spans="1:4">
      <c r="A34" s="4" t="s">
        <v>109</v>
      </c>
    </row>
    <row r="35" spans="1:4">
      <c r="A35" s="3" t="s">
        <v>88</v>
      </c>
    </row>
    <row r="36" spans="1:4">
      <c r="A36" s="4" t="s">
        <v>110</v>
      </c>
      <c r="B36" s="6" t="n">
        <v>22382</v>
      </c>
      <c r="C36" s="6" t="n">
        <v>20441</v>
      </c>
      <c r="D36" s="6" t="n">
        <v>229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5</v>
      </c>
      <c r="D2" s="2" t="s">
        <v>85</v>
      </c>
    </row>
    <row r="3" spans="1:4">
      <c r="A3" s="4" t="s">
        <v>400</v>
      </c>
    </row>
    <row r="4" spans="1:4">
      <c r="A4" s="3" t="s">
        <v>401</v>
      </c>
    </row>
    <row r="5" spans="1:4">
      <c r="A5" s="4" t="s">
        <v>402</v>
      </c>
      <c r="B5" s="4" t="s">
        <v>403</v>
      </c>
      <c r="C5" s="4" t="s">
        <v>404</v>
      </c>
      <c r="D5" s="4" t="s">
        <v>405</v>
      </c>
    </row>
    <row r="6" spans="1:4">
      <c r="A6" s="4" t="s">
        <v>406</v>
      </c>
    </row>
    <row r="7" spans="1:4">
      <c r="A7" s="3" t="s">
        <v>401</v>
      </c>
    </row>
    <row r="8" spans="1:4">
      <c r="A8" s="4" t="s">
        <v>402</v>
      </c>
      <c r="B8" s="4" t="s">
        <v>407</v>
      </c>
    </row>
    <row r="9" spans="1:4">
      <c r="A9" s="4" t="s">
        <v>408</v>
      </c>
    </row>
    <row r="10" spans="1:4">
      <c r="A10" s="3" t="s">
        <v>401</v>
      </c>
    </row>
    <row r="11" spans="1:4">
      <c r="A11" s="4" t="s">
        <v>402</v>
      </c>
      <c r="B11" s="4" t="s">
        <v>409</v>
      </c>
      <c r="C11" s="4" t="s">
        <v>410</v>
      </c>
      <c r="D11" s="4" t="s">
        <v>4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5</v>
      </c>
      <c r="D2" s="2" t="s">
        <v>85</v>
      </c>
    </row>
    <row r="3" spans="1:4">
      <c r="A3" s="3" t="s">
        <v>190</v>
      </c>
    </row>
    <row r="4" spans="1:4">
      <c r="A4" s="4" t="s">
        <v>412</v>
      </c>
      <c r="B4" s="6" t="n">
        <v>9114</v>
      </c>
      <c r="C4" s="6" t="n">
        <v>7602</v>
      </c>
      <c r="D4" s="6" t="n">
        <v>2490</v>
      </c>
    </row>
    <row r="5" spans="1:4">
      <c r="A5" s="4" t="s">
        <v>413</v>
      </c>
      <c r="B5" s="5" t="n">
        <v>1233</v>
      </c>
      <c r="C5" s="5" t="n">
        <v>1512</v>
      </c>
      <c r="D5" s="5" t="n">
        <v>5112</v>
      </c>
    </row>
    <row r="6" spans="1:4">
      <c r="A6" s="4" t="s">
        <v>414</v>
      </c>
      <c r="B6" s="5" t="n">
        <v>-655</v>
      </c>
    </row>
    <row r="7" spans="1:4">
      <c r="A7" s="4" t="s">
        <v>415</v>
      </c>
      <c r="B7" s="6" t="n">
        <v>9692</v>
      </c>
      <c r="C7" s="6" t="n">
        <v>9114</v>
      </c>
      <c r="D7" s="6" t="n">
        <v>76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5</v>
      </c>
    </row>
    <row r="2" spans="1:3">
      <c r="A2" s="3" t="s">
        <v>417</v>
      </c>
    </row>
    <row r="3" spans="1:3">
      <c r="A3" s="4" t="s">
        <v>418</v>
      </c>
      <c r="B3" s="6" t="n">
        <v>60687</v>
      </c>
    </row>
    <row r="4" spans="1:3">
      <c r="A4" s="4" t="s">
        <v>419</v>
      </c>
      <c r="B4" s="5" t="n">
        <v>2987</v>
      </c>
      <c r="C4" s="6" t="n">
        <v>2401</v>
      </c>
    </row>
    <row r="5" spans="1:3">
      <c r="A5" s="4" t="s">
        <v>420</v>
      </c>
      <c r="B5" s="5" t="n">
        <v>2210</v>
      </c>
      <c r="C5" s="5" t="n">
        <v>2676</v>
      </c>
    </row>
    <row r="6" spans="1:3">
      <c r="A6" s="4" t="s">
        <v>421</v>
      </c>
      <c r="B6" s="5" t="n">
        <v>8872</v>
      </c>
      <c r="C6" s="5" t="n">
        <v>6456</v>
      </c>
    </row>
    <row r="7" spans="1:3">
      <c r="A7" s="4" t="s">
        <v>422</v>
      </c>
      <c r="B7" s="5" t="n">
        <v>745</v>
      </c>
    </row>
    <row r="8" spans="1:3">
      <c r="A8" s="4" t="s">
        <v>108</v>
      </c>
      <c r="B8" s="5" t="n">
        <v>905</v>
      </c>
      <c r="C8" s="5" t="n">
        <v>1886</v>
      </c>
    </row>
    <row r="9" spans="1:3">
      <c r="A9" s="4" t="s">
        <v>140</v>
      </c>
      <c r="B9" s="6" t="n">
        <v>76406</v>
      </c>
      <c r="C9" s="6" t="n">
        <v>13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B3" s="6" t="n">
        <v>8169871</v>
      </c>
      <c r="C3" s="6" t="n">
        <v>8102044</v>
      </c>
    </row>
    <row r="4" spans="1:3">
      <c r="A4" s="4" t="s">
        <v>426</v>
      </c>
      <c r="B4" s="5" t="n">
        <v>20228</v>
      </c>
      <c r="C4" s="5" t="n">
        <v>21831</v>
      </c>
    </row>
    <row r="5" spans="1:3">
      <c r="A5" s="4" t="s">
        <v>427</v>
      </c>
      <c r="B5" s="5" t="n">
        <v>8190099</v>
      </c>
      <c r="C5" s="5" t="n">
        <v>8123875</v>
      </c>
    </row>
    <row r="6" spans="1:3">
      <c r="A6" s="4" t="s">
        <v>428</v>
      </c>
      <c r="B6" s="5" t="n">
        <v>7674678</v>
      </c>
      <c r="C6" s="5" t="n">
        <v>7544859</v>
      </c>
    </row>
    <row r="7" spans="1:3">
      <c r="A7" s="4" t="s">
        <v>429</v>
      </c>
      <c r="B7" s="6" t="n">
        <v>515421</v>
      </c>
      <c r="C7" s="6" t="n">
        <v>579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431</v>
      </c>
    </row>
    <row r="3" spans="1:3">
      <c r="A3" s="4" t="s">
        <v>432</v>
      </c>
      <c r="B3" s="6" t="n">
        <v>49500</v>
      </c>
      <c r="C3" s="6" t="n">
        <v>49500</v>
      </c>
    </row>
    <row r="4" spans="1:3">
      <c r="A4" s="4" t="s">
        <v>433</v>
      </c>
      <c r="B4" s="5" t="n">
        <v>6925</v>
      </c>
      <c r="C4" s="5" t="n">
        <v>6925</v>
      </c>
    </row>
    <row r="5" spans="1:3">
      <c r="A5" s="4" t="s">
        <v>434</v>
      </c>
      <c r="B5" s="5" t="n">
        <v>4773</v>
      </c>
      <c r="C5" s="5" t="n">
        <v>330</v>
      </c>
    </row>
    <row r="6" spans="1:3">
      <c r="A6" s="4" t="s">
        <v>435</v>
      </c>
      <c r="B6" s="5" t="n">
        <v>2586</v>
      </c>
      <c r="C6" s="5" t="n">
        <v>2511</v>
      </c>
    </row>
    <row r="7" spans="1:3">
      <c r="A7" s="4" t="s">
        <v>436</v>
      </c>
      <c r="B7" s="5" t="n">
        <v>21275</v>
      </c>
    </row>
    <row r="8" spans="1:3">
      <c r="A8" s="4" t="s">
        <v>437</v>
      </c>
      <c r="B8" s="5" t="n">
        <v>2277</v>
      </c>
    </row>
    <row r="9" spans="1:3">
      <c r="A9" s="4" t="s">
        <v>438</v>
      </c>
      <c r="B9" s="5" t="n">
        <v>3275</v>
      </c>
    </row>
    <row r="10" spans="1:3">
      <c r="A10" s="4" t="s">
        <v>108</v>
      </c>
      <c r="B10" s="5" t="n">
        <v>936</v>
      </c>
      <c r="C10" s="5" t="n">
        <v>1127</v>
      </c>
    </row>
    <row r="11" spans="1:3">
      <c r="A11" s="4" t="s">
        <v>439</v>
      </c>
      <c r="B11" s="6" t="n">
        <v>91547</v>
      </c>
      <c r="C11" s="6" t="n">
        <v>60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41</v>
      </c>
    </row>
    <row r="3" spans="1:3">
      <c r="A3" s="4" t="s">
        <v>442</v>
      </c>
      <c r="B3" s="6" t="n">
        <v>12385</v>
      </c>
      <c r="C3" s="6" t="n">
        <v>4200</v>
      </c>
    </row>
    <row r="4" spans="1:3">
      <c r="A4" s="4" t="s">
        <v>443</v>
      </c>
      <c r="B4" s="5" t="n">
        <v>2320</v>
      </c>
      <c r="C4" s="5" t="n">
        <v>2454</v>
      </c>
    </row>
    <row r="5" spans="1:3">
      <c r="A5" s="4" t="s">
        <v>444</v>
      </c>
      <c r="B5" s="5" t="n">
        <v>10817</v>
      </c>
      <c r="C5" s="5" t="n">
        <v>7366</v>
      </c>
    </row>
    <row r="6" spans="1:3">
      <c r="A6" s="4" t="s">
        <v>445</v>
      </c>
      <c r="B6" s="5" t="n">
        <v>3673</v>
      </c>
      <c r="C6" s="5" t="n">
        <v>3480</v>
      </c>
    </row>
    <row r="7" spans="1:3">
      <c r="A7" s="4" t="s">
        <v>108</v>
      </c>
      <c r="B7" s="5" t="n">
        <v>416</v>
      </c>
      <c r="C7" s="5" t="n">
        <v>430</v>
      </c>
    </row>
    <row r="8" spans="1:3">
      <c r="A8" s="4" t="s">
        <v>446</v>
      </c>
      <c r="B8" s="6" t="n">
        <v>29611</v>
      </c>
      <c r="C8" s="6" t="n">
        <v>179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448</v>
      </c>
    </row>
    <row r="3" spans="1:3">
      <c r="A3" s="4" t="s">
        <v>449</v>
      </c>
      <c r="B3" s="6" t="n">
        <v>49500</v>
      </c>
      <c r="C3" s="6" t="n">
        <v>49500</v>
      </c>
    </row>
    <row r="4" spans="1:3">
      <c r="A4" s="4" t="s">
        <v>450</v>
      </c>
      <c r="B4" s="5" t="n">
        <v>11523</v>
      </c>
      <c r="C4" s="5" t="n">
        <v>11015</v>
      </c>
    </row>
    <row r="5" spans="1:3">
      <c r="A5" s="4" t="s">
        <v>451</v>
      </c>
      <c r="B5" s="5" t="n">
        <v>4787</v>
      </c>
    </row>
    <row r="6" spans="1:3">
      <c r="A6" s="4" t="s">
        <v>452</v>
      </c>
      <c r="B6" s="5" t="n">
        <v>2135</v>
      </c>
      <c r="C6" s="5" t="n">
        <v>914</v>
      </c>
    </row>
    <row r="7" spans="1:3">
      <c r="A7" s="4" t="s">
        <v>108</v>
      </c>
      <c r="B7" s="5" t="n">
        <v>745</v>
      </c>
      <c r="C7" s="5" t="n">
        <v>5437</v>
      </c>
    </row>
    <row r="8" spans="1:3">
      <c r="A8" s="4" t="s">
        <v>453</v>
      </c>
      <c r="B8" s="6" t="n">
        <v>68690</v>
      </c>
      <c r="C8" s="6" t="n">
        <v>668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55</v>
      </c>
      <c r="D1" s="2" t="s">
        <v>35</v>
      </c>
    </row>
    <row r="2" spans="1:4">
      <c r="A2" s="3" t="s">
        <v>456</v>
      </c>
    </row>
    <row r="3" spans="1:4">
      <c r="A3" s="4" t="s">
        <v>59</v>
      </c>
      <c r="B3" s="6" t="n">
        <v>646000</v>
      </c>
      <c r="D3" s="6" t="n">
        <v>889790</v>
      </c>
    </row>
    <row r="4" spans="1:4">
      <c r="A4" s="4" t="s">
        <v>457</v>
      </c>
      <c r="B4" s="5" t="n">
        <v>646000</v>
      </c>
      <c r="D4" s="5" t="n">
        <v>889790</v>
      </c>
    </row>
    <row r="5" spans="1:4">
      <c r="A5" s="4" t="s">
        <v>458</v>
      </c>
      <c r="B5" s="5" t="n">
        <v>-12465</v>
      </c>
      <c r="D5" s="5" t="n">
        <v>102262</v>
      </c>
    </row>
    <row r="6" spans="1:4">
      <c r="A6" s="4" t="s">
        <v>459</v>
      </c>
      <c r="D6" s="5" t="n">
        <v>22925</v>
      </c>
    </row>
    <row r="7" spans="1:4">
      <c r="A7" s="4" t="s">
        <v>460</v>
      </c>
      <c r="B7" s="5" t="n">
        <v>-12465</v>
      </c>
      <c r="D7" s="5" t="n">
        <v>79337</v>
      </c>
    </row>
    <row r="8" spans="1:4">
      <c r="A8" s="4" t="s">
        <v>461</v>
      </c>
      <c r="B8" s="5" t="n">
        <v>633535</v>
      </c>
      <c r="D8" s="5" t="n">
        <v>992052</v>
      </c>
    </row>
    <row r="9" spans="1:4">
      <c r="A9" s="4" t="s">
        <v>462</v>
      </c>
      <c r="D9" s="5" t="n">
        <v>22925</v>
      </c>
    </row>
    <row r="10" spans="1:4">
      <c r="A10" s="4" t="s">
        <v>463</v>
      </c>
      <c r="B10" s="5" t="n">
        <v>633535</v>
      </c>
      <c r="D10" s="5" t="n">
        <v>969127</v>
      </c>
    </row>
    <row r="11" spans="1:4">
      <c r="A11" s="4" t="s">
        <v>395</v>
      </c>
    </row>
    <row r="12" spans="1:4">
      <c r="A12" s="3" t="s">
        <v>456</v>
      </c>
    </row>
    <row r="13" spans="1:4">
      <c r="A13" s="4" t="s">
        <v>59</v>
      </c>
      <c r="B13" s="5" t="n">
        <v>21000</v>
      </c>
    </row>
    <row r="14" spans="1:4">
      <c r="A14" s="4" t="s">
        <v>464</v>
      </c>
      <c r="B14" s="5" t="n">
        <v>21000</v>
      </c>
    </row>
    <row r="15" spans="1:4">
      <c r="A15" s="4" t="s">
        <v>165</v>
      </c>
    </row>
    <row r="16" spans="1:4">
      <c r="A16" s="3" t="s">
        <v>456</v>
      </c>
    </row>
    <row r="17" spans="1:4">
      <c r="A17" s="4" t="s">
        <v>59</v>
      </c>
      <c r="B17" s="5" t="n">
        <v>625000</v>
      </c>
      <c r="C17" s="6" t="n">
        <v>625000</v>
      </c>
    </row>
    <row r="18" spans="1:4">
      <c r="A18" s="4" t="s">
        <v>458</v>
      </c>
      <c r="B18" s="5" t="n">
        <v>-12465</v>
      </c>
    </row>
    <row r="19" spans="1:4">
      <c r="A19" s="4" t="s">
        <v>464</v>
      </c>
      <c r="B19" s="6" t="n">
        <v>612535</v>
      </c>
    </row>
    <row r="20" spans="1:4">
      <c r="A20" s="4" t="s">
        <v>162</v>
      </c>
    </row>
    <row r="21" spans="1:4">
      <c r="A21" s="3" t="s">
        <v>456</v>
      </c>
    </row>
    <row r="22" spans="1:4">
      <c r="A22" s="4" t="s">
        <v>59</v>
      </c>
      <c r="D22" s="5" t="n">
        <v>75000</v>
      </c>
    </row>
    <row r="23" spans="1:4">
      <c r="A23" s="4" t="s">
        <v>458</v>
      </c>
      <c r="D23" s="5" t="n">
        <v>15596</v>
      </c>
    </row>
    <row r="24" spans="1:4">
      <c r="A24" s="4" t="s">
        <v>464</v>
      </c>
      <c r="D24" s="5" t="n">
        <v>90596</v>
      </c>
    </row>
    <row r="25" spans="1:4">
      <c r="A25" s="4" t="s">
        <v>465</v>
      </c>
    </row>
    <row r="26" spans="1:4">
      <c r="A26" s="3" t="s">
        <v>456</v>
      </c>
    </row>
    <row r="27" spans="1:4">
      <c r="A27" s="4" t="s">
        <v>59</v>
      </c>
      <c r="D27" s="5" t="n">
        <v>300000</v>
      </c>
    </row>
    <row r="28" spans="1:4">
      <c r="A28" s="4" t="s">
        <v>458</v>
      </c>
      <c r="D28" s="5" t="n">
        <v>-4381</v>
      </c>
    </row>
    <row r="29" spans="1:4">
      <c r="A29" s="4" t="s">
        <v>464</v>
      </c>
      <c r="D29" s="5" t="n">
        <v>295619</v>
      </c>
    </row>
    <row r="30" spans="1:4">
      <c r="A30" s="4" t="s">
        <v>166</v>
      </c>
    </row>
    <row r="31" spans="1:4">
      <c r="A31" s="3" t="s">
        <v>456</v>
      </c>
    </row>
    <row r="32" spans="1:4">
      <c r="A32" s="4" t="s">
        <v>59</v>
      </c>
      <c r="D32" s="5" t="n">
        <v>171769</v>
      </c>
    </row>
    <row r="33" spans="1:4">
      <c r="A33" s="4" t="s">
        <v>458</v>
      </c>
      <c r="D33" s="5" t="n">
        <v>40617</v>
      </c>
    </row>
    <row r="34" spans="1:4">
      <c r="A34" s="4" t="s">
        <v>464</v>
      </c>
      <c r="D34" s="5" t="n">
        <v>212386</v>
      </c>
    </row>
    <row r="35" spans="1:4">
      <c r="A35" s="4" t="s">
        <v>167</v>
      </c>
    </row>
    <row r="36" spans="1:4">
      <c r="A36" s="3" t="s">
        <v>456</v>
      </c>
    </row>
    <row r="37" spans="1:4">
      <c r="A37" s="4" t="s">
        <v>59</v>
      </c>
      <c r="D37" s="5" t="n">
        <v>153192</v>
      </c>
    </row>
    <row r="38" spans="1:4">
      <c r="A38" s="4" t="s">
        <v>458</v>
      </c>
      <c r="D38" s="5" t="n">
        <v>50005</v>
      </c>
    </row>
    <row r="39" spans="1:4">
      <c r="A39" s="4" t="s">
        <v>464</v>
      </c>
      <c r="D39" s="5" t="n">
        <v>203197</v>
      </c>
    </row>
    <row r="40" spans="1:4">
      <c r="A40" s="4" t="s">
        <v>466</v>
      </c>
    </row>
    <row r="41" spans="1:4">
      <c r="A41" s="3" t="s">
        <v>456</v>
      </c>
    </row>
    <row r="42" spans="1:4">
      <c r="A42" s="4" t="s">
        <v>59</v>
      </c>
      <c r="D42" s="5" t="n">
        <v>189829</v>
      </c>
    </row>
    <row r="43" spans="1:4">
      <c r="A43" s="4" t="s">
        <v>458</v>
      </c>
      <c r="D43" s="5" t="n">
        <v>425</v>
      </c>
    </row>
    <row r="44" spans="1:4">
      <c r="A44" s="4" t="s">
        <v>464</v>
      </c>
      <c r="D44" s="6" t="n">
        <v>190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s>
  <sheetData>
    <row r="1" spans="1:4">
      <c r="A1" s="1" t="s">
        <v>467</v>
      </c>
      <c r="B1" s="2" t="s">
        <v>455</v>
      </c>
      <c r="C1" s="2" t="s">
        <v>2</v>
      </c>
      <c r="D1" s="2" t="s">
        <v>35</v>
      </c>
    </row>
    <row r="2" spans="1:4">
      <c r="A2" s="4" t="s">
        <v>395</v>
      </c>
    </row>
    <row r="3" spans="1:4">
      <c r="A3" s="3" t="s">
        <v>456</v>
      </c>
    </row>
    <row r="4" spans="1:4">
      <c r="A4" s="4" t="s">
        <v>390</v>
      </c>
      <c r="C4" s="4" t="s">
        <v>394</v>
      </c>
    </row>
    <row r="5" spans="1:4">
      <c r="A5" s="4" t="s">
        <v>165</v>
      </c>
    </row>
    <row r="6" spans="1:4">
      <c r="A6" s="3" t="s">
        <v>456</v>
      </c>
    </row>
    <row r="7" spans="1:4">
      <c r="A7" s="4" t="s">
        <v>468</v>
      </c>
      <c r="B7" s="4" t="s">
        <v>469</v>
      </c>
      <c r="C7" s="4" t="s">
        <v>469</v>
      </c>
      <c r="D7" s="4" t="s">
        <v>469</v>
      </c>
    </row>
    <row r="8" spans="1:4">
      <c r="A8" s="4" t="s">
        <v>390</v>
      </c>
      <c r="B8" s="4" t="s">
        <v>391</v>
      </c>
      <c r="C8" s="4" t="s">
        <v>391</v>
      </c>
      <c r="D8" s="4" t="s">
        <v>391</v>
      </c>
    </row>
    <row r="9" spans="1:4">
      <c r="A9" s="4" t="s">
        <v>162</v>
      </c>
    </row>
    <row r="10" spans="1:4">
      <c r="A10" s="3" t="s">
        <v>456</v>
      </c>
    </row>
    <row r="11" spans="1:4">
      <c r="A11" s="4" t="s">
        <v>468</v>
      </c>
      <c r="C11" s="4" t="s">
        <v>470</v>
      </c>
      <c r="D11" s="4" t="s">
        <v>470</v>
      </c>
    </row>
    <row r="12" spans="1:4">
      <c r="A12" s="4" t="s">
        <v>390</v>
      </c>
      <c r="C12" s="4" t="s">
        <v>471</v>
      </c>
      <c r="D12" s="4" t="s">
        <v>471</v>
      </c>
    </row>
    <row r="13" spans="1:4">
      <c r="A13" s="4" t="s">
        <v>465</v>
      </c>
    </row>
    <row r="14" spans="1:4">
      <c r="A14" s="3" t="s">
        <v>456</v>
      </c>
    </row>
    <row r="15" spans="1:4">
      <c r="A15" s="4" t="s">
        <v>468</v>
      </c>
      <c r="C15" s="4" t="s">
        <v>472</v>
      </c>
      <c r="D15" s="4" t="s">
        <v>472</v>
      </c>
    </row>
    <row r="16" spans="1:4">
      <c r="A16" s="4" t="s">
        <v>390</v>
      </c>
      <c r="C16" s="4" t="s">
        <v>473</v>
      </c>
      <c r="D16" s="4" t="s">
        <v>473</v>
      </c>
    </row>
    <row r="17" spans="1:4">
      <c r="A17" s="4" t="s">
        <v>166</v>
      </c>
    </row>
    <row r="18" spans="1:4">
      <c r="A18" s="3" t="s">
        <v>456</v>
      </c>
    </row>
    <row r="19" spans="1:4">
      <c r="A19" s="4" t="s">
        <v>468</v>
      </c>
      <c r="C19" s="4" t="s">
        <v>472</v>
      </c>
      <c r="D19" s="4" t="s">
        <v>472</v>
      </c>
    </row>
    <row r="20" spans="1:4">
      <c r="A20" s="4" t="s">
        <v>390</v>
      </c>
      <c r="C20" s="4" t="s">
        <v>473</v>
      </c>
      <c r="D20" s="4" t="s">
        <v>473</v>
      </c>
    </row>
    <row r="21" spans="1:4">
      <c r="A21" s="4" t="s">
        <v>474</v>
      </c>
      <c r="C21" s="4" t="s">
        <v>475</v>
      </c>
      <c r="D21" s="4" t="s">
        <v>475</v>
      </c>
    </row>
    <row r="22" spans="1:4">
      <c r="A22" s="4" t="s">
        <v>167</v>
      </c>
    </row>
    <row r="23" spans="1:4">
      <c r="A23" s="3" t="s">
        <v>456</v>
      </c>
    </row>
    <row r="24" spans="1:4">
      <c r="A24" s="4" t="s">
        <v>468</v>
      </c>
      <c r="C24" s="4" t="s">
        <v>476</v>
      </c>
      <c r="D24" s="4" t="s">
        <v>476</v>
      </c>
    </row>
    <row r="25" spans="1:4">
      <c r="A25" s="4" t="s">
        <v>390</v>
      </c>
      <c r="C25" s="4" t="s">
        <v>477</v>
      </c>
      <c r="D25" s="4" t="s">
        <v>477</v>
      </c>
    </row>
    <row r="26" spans="1:4">
      <c r="A26" s="4" t="s">
        <v>474</v>
      </c>
      <c r="C26" s="4" t="s">
        <v>375</v>
      </c>
      <c r="D26" s="4" t="s">
        <v>375</v>
      </c>
    </row>
    <row r="27" spans="1:4">
      <c r="A27" s="4" t="s">
        <v>466</v>
      </c>
    </row>
    <row r="28" spans="1:4">
      <c r="A28" s="3" t="s">
        <v>456</v>
      </c>
    </row>
    <row r="29" spans="1:4">
      <c r="A29" s="4" t="s">
        <v>468</v>
      </c>
      <c r="C29" s="4" t="s">
        <v>476</v>
      </c>
      <c r="D29" s="4" t="s">
        <v>476</v>
      </c>
    </row>
    <row r="30" spans="1:4">
      <c r="A30" s="4" t="s">
        <v>390</v>
      </c>
      <c r="C30" s="4" t="s">
        <v>478</v>
      </c>
      <c r="D30" s="4" t="s">
        <v>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14"/>
    <col customWidth="1" max="13" min="13" width="14"/>
    <col customWidth="1" max="14" min="14" width="14"/>
  </cols>
  <sheetData>
    <row r="1" spans="1:14">
      <c r="A1" s="1" t="s">
        <v>479</v>
      </c>
      <c r="B1" s="2" t="s">
        <v>455</v>
      </c>
      <c r="C1" s="2" t="s">
        <v>480</v>
      </c>
      <c r="D1" s="2" t="s">
        <v>481</v>
      </c>
      <c r="E1" s="2" t="s">
        <v>482</v>
      </c>
      <c r="F1" s="2" t="s">
        <v>483</v>
      </c>
      <c r="G1" s="2" t="s">
        <v>484</v>
      </c>
      <c r="H1" s="2" t="s">
        <v>2</v>
      </c>
      <c r="I1" s="2" t="s">
        <v>485</v>
      </c>
      <c r="J1" s="2" t="s">
        <v>2</v>
      </c>
      <c r="K1" s="2" t="s">
        <v>35</v>
      </c>
      <c r="L1" s="2" t="s">
        <v>85</v>
      </c>
      <c r="M1" s="2" t="s">
        <v>455</v>
      </c>
      <c r="N1" s="2" t="s">
        <v>486</v>
      </c>
    </row>
    <row r="2" spans="1:14">
      <c r="A2" s="3" t="s">
        <v>456</v>
      </c>
    </row>
    <row r="3" spans="1:14">
      <c r="A3" s="4" t="s">
        <v>487</v>
      </c>
      <c r="H3" s="6" t="n">
        <v>0</v>
      </c>
      <c r="J3" s="6" t="n">
        <v>0</v>
      </c>
    </row>
    <row r="4" spans="1:14">
      <c r="A4" s="4" t="s">
        <v>488</v>
      </c>
      <c r="H4" s="5" t="n">
        <v>0</v>
      </c>
      <c r="J4" s="5" t="n">
        <v>0</v>
      </c>
    </row>
    <row r="5" spans="1:14">
      <c r="A5" s="4" t="s">
        <v>489</v>
      </c>
      <c r="H5" s="5" t="n">
        <v>0</v>
      </c>
      <c r="J5" s="5" t="n">
        <v>0</v>
      </c>
    </row>
    <row r="6" spans="1:14">
      <c r="A6" s="4" t="s">
        <v>490</v>
      </c>
      <c r="H6" s="5" t="n">
        <v>21000000</v>
      </c>
      <c r="J6" s="5" t="n">
        <v>21000000</v>
      </c>
    </row>
    <row r="7" spans="1:14">
      <c r="A7" s="4" t="s">
        <v>491</v>
      </c>
      <c r="H7" s="5" t="n">
        <v>625000000</v>
      </c>
      <c r="J7" s="5" t="n">
        <v>625000000</v>
      </c>
    </row>
    <row r="8" spans="1:14">
      <c r="A8" s="4" t="s">
        <v>492</v>
      </c>
      <c r="H8" s="5" t="n">
        <v>646000000</v>
      </c>
      <c r="J8" s="5" t="n">
        <v>646000000</v>
      </c>
      <c r="K8" s="6" t="n">
        <v>889790000</v>
      </c>
    </row>
    <row r="9" spans="1:14">
      <c r="A9" s="4" t="s">
        <v>493</v>
      </c>
      <c r="B9" s="6" t="n">
        <v>5000000</v>
      </c>
      <c r="M9" s="6" t="n">
        <v>5000000</v>
      </c>
    </row>
    <row r="10" spans="1:14">
      <c r="A10" s="4" t="s">
        <v>378</v>
      </c>
      <c r="H10" s="5" t="n">
        <v>47100000</v>
      </c>
      <c r="I10" s="6" t="n">
        <v>7800000</v>
      </c>
      <c r="J10" s="6" t="n">
        <v>47109000</v>
      </c>
      <c r="K10" s="6" t="n">
        <v>7811000</v>
      </c>
      <c r="L10" s="6" t="n">
        <v>123923000</v>
      </c>
    </row>
    <row r="11" spans="1:14">
      <c r="A11" s="4" t="s">
        <v>494</v>
      </c>
    </row>
    <row r="12" spans="1:14">
      <c r="A12" s="3" t="s">
        <v>456</v>
      </c>
    </row>
    <row r="13" spans="1:14">
      <c r="A13" s="4" t="s">
        <v>378</v>
      </c>
      <c r="B13" s="5" t="n">
        <v>47100000</v>
      </c>
    </row>
    <row r="14" spans="1:14">
      <c r="A14" s="4" t="s">
        <v>495</v>
      </c>
      <c r="J14" s="8" t="n">
        <v>0.33</v>
      </c>
    </row>
    <row r="15" spans="1:14">
      <c r="A15" s="4" t="s">
        <v>385</v>
      </c>
    </row>
    <row r="16" spans="1:14">
      <c r="A16" s="3" t="s">
        <v>456</v>
      </c>
    </row>
    <row r="17" spans="1:14">
      <c r="A17" s="4" t="s">
        <v>378</v>
      </c>
      <c r="L17" s="6" t="n">
        <v>123900000</v>
      </c>
    </row>
    <row r="18" spans="1:14">
      <c r="A18" s="4" t="s">
        <v>495</v>
      </c>
      <c r="K18" s="8" t="n">
        <v>0.06</v>
      </c>
      <c r="L18" s="8" t="n">
        <v>1.3</v>
      </c>
    </row>
    <row r="19" spans="1:14">
      <c r="A19" s="4" t="s">
        <v>496</v>
      </c>
      <c r="C19" s="6" t="n">
        <v>18900000</v>
      </c>
    </row>
    <row r="20" spans="1:14">
      <c r="A20" s="4" t="s">
        <v>497</v>
      </c>
      <c r="C20" s="8" t="n">
        <v>1.76</v>
      </c>
    </row>
    <row r="21" spans="1:14">
      <c r="A21" s="4" t="s">
        <v>498</v>
      </c>
      <c r="K21" s="6" t="n">
        <v>400000</v>
      </c>
    </row>
    <row r="22" spans="1:14">
      <c r="A22" s="4" t="s">
        <v>499</v>
      </c>
    </row>
    <row r="23" spans="1:14">
      <c r="A23" s="3" t="s">
        <v>456</v>
      </c>
    </row>
    <row r="24" spans="1:14">
      <c r="A24" s="4" t="s">
        <v>500</v>
      </c>
      <c r="C24" s="9" t="n">
        <v>60.4</v>
      </c>
    </row>
    <row r="25" spans="1:14">
      <c r="A25" s="4" t="s">
        <v>165</v>
      </c>
    </row>
    <row r="26" spans="1:14">
      <c r="A26" s="3" t="s">
        <v>456</v>
      </c>
    </row>
    <row r="27" spans="1:14">
      <c r="A27" s="4" t="s">
        <v>492</v>
      </c>
      <c r="B27" s="6" t="n">
        <v>625000000</v>
      </c>
      <c r="H27" s="6" t="n">
        <v>625000000</v>
      </c>
      <c r="J27" s="6" t="n">
        <v>625000000</v>
      </c>
      <c r="M27" s="6" t="n">
        <v>625000000</v>
      </c>
    </row>
    <row r="28" spans="1:14">
      <c r="A28" s="4" t="s">
        <v>468</v>
      </c>
      <c r="B28" s="4" t="s">
        <v>469</v>
      </c>
      <c r="H28" s="4" t="s">
        <v>469</v>
      </c>
      <c r="J28" s="4" t="s">
        <v>469</v>
      </c>
      <c r="K28" s="4" t="s">
        <v>469</v>
      </c>
      <c r="M28" s="4" t="s">
        <v>469</v>
      </c>
    </row>
    <row r="29" spans="1:14">
      <c r="A29" s="4" t="s">
        <v>390</v>
      </c>
      <c r="B29" s="4" t="s">
        <v>391</v>
      </c>
      <c r="J29" s="4" t="s">
        <v>391</v>
      </c>
      <c r="K29" s="4" t="s">
        <v>391</v>
      </c>
    </row>
    <row r="30" spans="1:14">
      <c r="A30" s="4" t="s">
        <v>501</v>
      </c>
      <c r="B30" s="4" t="s">
        <v>502</v>
      </c>
    </row>
    <row r="31" spans="1:14">
      <c r="A31" s="4" t="s">
        <v>503</v>
      </c>
      <c r="B31" s="4" t="s">
        <v>504</v>
      </c>
      <c r="M31" s="4" t="s">
        <v>504</v>
      </c>
    </row>
    <row r="32" spans="1:14">
      <c r="A32" s="4" t="s">
        <v>505</v>
      </c>
      <c r="B32" s="4" t="s">
        <v>506</v>
      </c>
      <c r="M32" s="4" t="s">
        <v>506</v>
      </c>
    </row>
    <row r="33" spans="1:14">
      <c r="A33" s="4" t="s">
        <v>507</v>
      </c>
      <c r="B33" s="6" t="n">
        <v>8000000</v>
      </c>
    </row>
    <row r="34" spans="1:14">
      <c r="A34" s="4" t="s">
        <v>508</v>
      </c>
    </row>
    <row r="35" spans="1:14">
      <c r="A35" s="3" t="s">
        <v>456</v>
      </c>
    </row>
    <row r="36" spans="1:14">
      <c r="A36" s="4" t="s">
        <v>509</v>
      </c>
      <c r="B36" s="4" t="s">
        <v>510</v>
      </c>
    </row>
    <row r="37" spans="1:14">
      <c r="A37" s="4" t="s">
        <v>511</v>
      </c>
      <c r="J37" s="4" t="s">
        <v>512</v>
      </c>
    </row>
    <row r="38" spans="1:14">
      <c r="A38" s="4" t="s">
        <v>513</v>
      </c>
      <c r="B38" s="4" t="s">
        <v>514</v>
      </c>
    </row>
    <row r="39" spans="1:14">
      <c r="A39" s="4" t="s">
        <v>515</v>
      </c>
    </row>
    <row r="40" spans="1:14">
      <c r="A40" s="3" t="s">
        <v>456</v>
      </c>
    </row>
    <row r="41" spans="1:14">
      <c r="A41" s="4" t="s">
        <v>516</v>
      </c>
      <c r="B41" s="4" t="s">
        <v>517</v>
      </c>
    </row>
    <row r="42" spans="1:14">
      <c r="A42" s="4" t="s">
        <v>518</v>
      </c>
    </row>
    <row r="43" spans="1:14">
      <c r="A43" s="3" t="s">
        <v>456</v>
      </c>
    </row>
    <row r="44" spans="1:14">
      <c r="A44" s="4" t="s">
        <v>509</v>
      </c>
      <c r="B44" s="4" t="s">
        <v>519</v>
      </c>
    </row>
    <row r="45" spans="1:14">
      <c r="A45" s="4" t="s">
        <v>520</v>
      </c>
    </row>
    <row r="46" spans="1:14">
      <c r="A46" s="3" t="s">
        <v>456</v>
      </c>
    </row>
    <row r="47" spans="1:14">
      <c r="A47" s="4" t="s">
        <v>509</v>
      </c>
      <c r="B47" s="4" t="s">
        <v>521</v>
      </c>
    </row>
    <row r="48" spans="1:14">
      <c r="A48" s="4" t="s">
        <v>522</v>
      </c>
    </row>
    <row r="49" spans="1:14">
      <c r="A49" s="3" t="s">
        <v>456</v>
      </c>
    </row>
    <row r="50" spans="1:14">
      <c r="A50" s="4" t="s">
        <v>509</v>
      </c>
      <c r="B50" s="4" t="s">
        <v>510</v>
      </c>
    </row>
    <row r="51" spans="1:14">
      <c r="A51" s="4" t="s">
        <v>395</v>
      </c>
    </row>
    <row r="52" spans="1:14">
      <c r="A52" s="3" t="s">
        <v>456</v>
      </c>
    </row>
    <row r="53" spans="1:14">
      <c r="A53" s="4" t="s">
        <v>492</v>
      </c>
      <c r="H53" s="6" t="n">
        <v>21000000</v>
      </c>
      <c r="J53" s="6" t="n">
        <v>21000000</v>
      </c>
    </row>
    <row r="54" spans="1:14">
      <c r="A54" s="4" t="s">
        <v>390</v>
      </c>
      <c r="J54" s="4" t="s">
        <v>394</v>
      </c>
    </row>
    <row r="55" spans="1:14">
      <c r="A55" s="4" t="s">
        <v>393</v>
      </c>
      <c r="B55" s="4" t="s">
        <v>394</v>
      </c>
    </row>
    <row r="56" spans="1:14">
      <c r="A56" s="4" t="s">
        <v>523</v>
      </c>
      <c r="B56" s="6" t="n">
        <v>250000000</v>
      </c>
      <c r="M56" s="6" t="n">
        <v>250000000</v>
      </c>
    </row>
    <row r="57" spans="1:14">
      <c r="A57" s="4" t="s">
        <v>524</v>
      </c>
      <c r="H57" s="4" t="s">
        <v>525</v>
      </c>
    </row>
    <row r="58" spans="1:14">
      <c r="A58" s="4" t="s">
        <v>526</v>
      </c>
      <c r="B58" s="4" t="s">
        <v>527</v>
      </c>
    </row>
    <row r="59" spans="1:14">
      <c r="A59" s="4" t="s">
        <v>528</v>
      </c>
      <c r="B59" s="4" t="s">
        <v>529</v>
      </c>
    </row>
    <row r="60" spans="1:14">
      <c r="A60" s="4" t="s">
        <v>530</v>
      </c>
      <c r="H60" s="6" t="n">
        <v>21000000</v>
      </c>
      <c r="J60" s="6" t="n">
        <v>21000000</v>
      </c>
      <c r="K60" s="6" t="n">
        <v>0</v>
      </c>
    </row>
    <row r="61" spans="1:14">
      <c r="A61" s="4" t="s">
        <v>531</v>
      </c>
      <c r="H61" s="6" t="n">
        <v>9600000</v>
      </c>
      <c r="J61" s="6" t="n">
        <v>9600000</v>
      </c>
      <c r="K61" s="5" t="n">
        <v>300000</v>
      </c>
    </row>
    <row r="62" spans="1:14">
      <c r="A62" s="4" t="s">
        <v>532</v>
      </c>
    </row>
    <row r="63" spans="1:14">
      <c r="A63" s="3" t="s">
        <v>456</v>
      </c>
    </row>
    <row r="64" spans="1:14">
      <c r="A64" s="4" t="s">
        <v>533</v>
      </c>
      <c r="B64" s="6" t="n">
        <v>30000000</v>
      </c>
      <c r="M64" s="5" t="n">
        <v>30000000</v>
      </c>
    </row>
    <row r="65" spans="1:14">
      <c r="A65" s="4" t="s">
        <v>534</v>
      </c>
    </row>
    <row r="66" spans="1:14">
      <c r="A66" s="3" t="s">
        <v>456</v>
      </c>
    </row>
    <row r="67" spans="1:14">
      <c r="A67" s="4" t="s">
        <v>524</v>
      </c>
      <c r="D67" s="4" t="s">
        <v>535</v>
      </c>
      <c r="E67" s="4" t="s">
        <v>536</v>
      </c>
      <c r="F67" s="4" t="s">
        <v>536</v>
      </c>
      <c r="G67" s="4" t="s">
        <v>525</v>
      </c>
    </row>
    <row r="68" spans="1:14">
      <c r="A68" s="4" t="s">
        <v>537</v>
      </c>
    </row>
    <row r="69" spans="1:14">
      <c r="A69" s="3" t="s">
        <v>456</v>
      </c>
    </row>
    <row r="70" spans="1:14">
      <c r="A70" s="4" t="s">
        <v>524</v>
      </c>
      <c r="J70" s="4" t="s">
        <v>525</v>
      </c>
    </row>
    <row r="71" spans="1:14">
      <c r="A71" s="4" t="s">
        <v>538</v>
      </c>
    </row>
    <row r="72" spans="1:14">
      <c r="A72" s="3" t="s">
        <v>456</v>
      </c>
    </row>
    <row r="73" spans="1:14">
      <c r="A73" s="4" t="s">
        <v>539</v>
      </c>
      <c r="B73" s="4" t="s">
        <v>540</v>
      </c>
    </row>
    <row r="74" spans="1:14">
      <c r="A74" s="4" t="s">
        <v>541</v>
      </c>
    </row>
    <row r="75" spans="1:14">
      <c r="A75" s="3" t="s">
        <v>456</v>
      </c>
    </row>
    <row r="76" spans="1:14">
      <c r="A76" s="4" t="s">
        <v>542</v>
      </c>
      <c r="B76" s="4" t="s">
        <v>543</v>
      </c>
    </row>
    <row r="77" spans="1:14">
      <c r="A77" s="4" t="s">
        <v>544</v>
      </c>
    </row>
    <row r="78" spans="1:14">
      <c r="A78" s="3" t="s">
        <v>456</v>
      </c>
    </row>
    <row r="79" spans="1:14">
      <c r="A79" s="4" t="s">
        <v>542</v>
      </c>
      <c r="B79" s="4" t="s">
        <v>545</v>
      </c>
    </row>
    <row r="80" spans="1:14">
      <c r="A80" s="4" t="s">
        <v>546</v>
      </c>
    </row>
    <row r="81" spans="1:14">
      <c r="A81" s="3" t="s">
        <v>456</v>
      </c>
    </row>
    <row r="82" spans="1:14">
      <c r="A82" s="4" t="s">
        <v>547</v>
      </c>
      <c r="B82" s="4" t="s">
        <v>510</v>
      </c>
    </row>
    <row r="83" spans="1:14">
      <c r="A83" s="4" t="s">
        <v>539</v>
      </c>
      <c r="B83" s="4" t="s">
        <v>548</v>
      </c>
    </row>
    <row r="84" spans="1:14">
      <c r="A84" s="4" t="s">
        <v>549</v>
      </c>
      <c r="B84" s="4" t="s">
        <v>550</v>
      </c>
    </row>
    <row r="85" spans="1:14">
      <c r="A85" s="4" t="s">
        <v>551</v>
      </c>
    </row>
    <row r="86" spans="1:14">
      <c r="A86" s="3" t="s">
        <v>456</v>
      </c>
    </row>
    <row r="87" spans="1:14">
      <c r="A87" s="4" t="s">
        <v>542</v>
      </c>
      <c r="B87" s="4" t="s">
        <v>545</v>
      </c>
    </row>
    <row r="88" spans="1:14">
      <c r="A88" s="4" t="s">
        <v>552</v>
      </c>
    </row>
    <row r="89" spans="1:14">
      <c r="A89" s="3" t="s">
        <v>456</v>
      </c>
    </row>
    <row r="90" spans="1:14">
      <c r="A90" s="4" t="s">
        <v>542</v>
      </c>
      <c r="B90" s="4" t="s">
        <v>553</v>
      </c>
    </row>
    <row r="91" spans="1:14">
      <c r="A91" s="4" t="s">
        <v>554</v>
      </c>
    </row>
    <row r="92" spans="1:14">
      <c r="A92" s="3" t="s">
        <v>456</v>
      </c>
    </row>
    <row r="93" spans="1:14">
      <c r="A93" s="4" t="s">
        <v>492</v>
      </c>
      <c r="B93" s="6" t="n">
        <v>75000000</v>
      </c>
      <c r="M93" s="6" t="n">
        <v>75000000</v>
      </c>
    </row>
    <row r="94" spans="1:14">
      <c r="A94" s="4" t="s">
        <v>468</v>
      </c>
      <c r="B94" s="4" t="s">
        <v>470</v>
      </c>
      <c r="M94" s="4" t="s">
        <v>470</v>
      </c>
    </row>
    <row r="95" spans="1:14">
      <c r="A95" s="4" t="s">
        <v>390</v>
      </c>
      <c r="B95" s="4" t="s">
        <v>471</v>
      </c>
    </row>
    <row r="96" spans="1:14">
      <c r="A96" s="4" t="s">
        <v>555</v>
      </c>
      <c r="B96" s="4" t="s">
        <v>556</v>
      </c>
    </row>
    <row r="97" spans="1:14">
      <c r="A97" s="4" t="s">
        <v>557</v>
      </c>
    </row>
    <row r="98" spans="1:14">
      <c r="A98" s="3" t="s">
        <v>456</v>
      </c>
    </row>
    <row r="99" spans="1:14">
      <c r="A99" s="4" t="s">
        <v>492</v>
      </c>
      <c r="B99" s="6" t="n">
        <v>300000000</v>
      </c>
      <c r="M99" s="6" t="n">
        <v>300000000</v>
      </c>
    </row>
    <row r="100" spans="1:14">
      <c r="A100" s="4" t="s">
        <v>468</v>
      </c>
      <c r="B100" s="4" t="s">
        <v>472</v>
      </c>
      <c r="M100" s="4" t="s">
        <v>472</v>
      </c>
    </row>
    <row r="101" spans="1:14">
      <c r="A101" s="4" t="s">
        <v>390</v>
      </c>
      <c r="B101" s="4" t="s">
        <v>473</v>
      </c>
    </row>
    <row r="102" spans="1:14">
      <c r="A102" s="4" t="s">
        <v>555</v>
      </c>
      <c r="B102" s="4" t="s">
        <v>558</v>
      </c>
    </row>
    <row r="103" spans="1:14">
      <c r="A103" s="4" t="s">
        <v>465</v>
      </c>
    </row>
    <row r="104" spans="1:14">
      <c r="A104" s="3" t="s">
        <v>456</v>
      </c>
    </row>
    <row r="105" spans="1:14">
      <c r="A105" s="4" t="s">
        <v>492</v>
      </c>
      <c r="K105" s="6" t="n">
        <v>300000000</v>
      </c>
    </row>
    <row r="106" spans="1:14">
      <c r="A106" s="4" t="s">
        <v>468</v>
      </c>
      <c r="H106" s="4" t="s">
        <v>472</v>
      </c>
      <c r="J106" s="4" t="s">
        <v>472</v>
      </c>
      <c r="K106" s="4" t="s">
        <v>472</v>
      </c>
    </row>
    <row r="107" spans="1:14">
      <c r="A107" s="4" t="s">
        <v>390</v>
      </c>
      <c r="J107" s="4" t="s">
        <v>473</v>
      </c>
      <c r="K107" s="4" t="s">
        <v>473</v>
      </c>
    </row>
    <row r="108" spans="1:14">
      <c r="A108" s="4" t="s">
        <v>559</v>
      </c>
    </row>
    <row r="109" spans="1:14">
      <c r="A109" s="3" t="s">
        <v>456</v>
      </c>
    </row>
    <row r="110" spans="1:14">
      <c r="A110" s="4" t="s">
        <v>492</v>
      </c>
      <c r="B110" s="6" t="n">
        <v>177500000</v>
      </c>
      <c r="M110" s="6" t="n">
        <v>177500000</v>
      </c>
    </row>
    <row r="111" spans="1:14">
      <c r="A111" s="4" t="s">
        <v>390</v>
      </c>
      <c r="B111" s="4" t="s">
        <v>473</v>
      </c>
    </row>
    <row r="112" spans="1:14">
      <c r="A112" s="4" t="s">
        <v>555</v>
      </c>
      <c r="B112" s="4" t="s">
        <v>560</v>
      </c>
    </row>
    <row r="113" spans="1:14">
      <c r="A113" s="4" t="s">
        <v>561</v>
      </c>
    </row>
    <row r="114" spans="1:14">
      <c r="A114" s="3" t="s">
        <v>456</v>
      </c>
    </row>
    <row r="115" spans="1:14">
      <c r="A115" s="4" t="s">
        <v>474</v>
      </c>
      <c r="B115" s="4" t="s">
        <v>475</v>
      </c>
      <c r="M115" s="4" t="s">
        <v>475</v>
      </c>
    </row>
    <row r="116" spans="1:14">
      <c r="A116" s="4" t="s">
        <v>562</v>
      </c>
    </row>
    <row r="117" spans="1:14">
      <c r="A117" s="3" t="s">
        <v>456</v>
      </c>
    </row>
    <row r="118" spans="1:14">
      <c r="A118" s="4" t="s">
        <v>468</v>
      </c>
      <c r="B118" s="4" t="s">
        <v>472</v>
      </c>
      <c r="M118" s="4" t="s">
        <v>472</v>
      </c>
    </row>
    <row r="119" spans="1:14">
      <c r="A119" s="4" t="s">
        <v>167</v>
      </c>
    </row>
    <row r="120" spans="1:14">
      <c r="A120" s="3" t="s">
        <v>456</v>
      </c>
    </row>
    <row r="121" spans="1:14">
      <c r="A121" s="4" t="s">
        <v>492</v>
      </c>
      <c r="K121" s="6" t="n">
        <v>153192000</v>
      </c>
    </row>
    <row r="122" spans="1:14">
      <c r="A122" s="4" t="s">
        <v>468</v>
      </c>
      <c r="H122" s="4" t="s">
        <v>476</v>
      </c>
      <c r="J122" s="4" t="s">
        <v>476</v>
      </c>
      <c r="K122" s="4" t="s">
        <v>476</v>
      </c>
    </row>
    <row r="123" spans="1:14">
      <c r="A123" s="4" t="s">
        <v>390</v>
      </c>
      <c r="J123" s="4" t="s">
        <v>477</v>
      </c>
      <c r="K123" s="4" t="s">
        <v>477</v>
      </c>
    </row>
    <row r="124" spans="1:14">
      <c r="A124" s="4" t="s">
        <v>474</v>
      </c>
      <c r="H124" s="4" t="s">
        <v>375</v>
      </c>
      <c r="J124" s="4" t="s">
        <v>375</v>
      </c>
      <c r="K124" s="4" t="s">
        <v>375</v>
      </c>
    </row>
    <row r="125" spans="1:14">
      <c r="A125" s="4" t="s">
        <v>563</v>
      </c>
    </row>
    <row r="126" spans="1:14">
      <c r="A126" s="3" t="s">
        <v>456</v>
      </c>
    </row>
    <row r="127" spans="1:14">
      <c r="A127" s="4" t="s">
        <v>492</v>
      </c>
      <c r="B127" s="6" t="n">
        <v>160900000</v>
      </c>
      <c r="M127" s="6" t="n">
        <v>160900000</v>
      </c>
    </row>
    <row r="128" spans="1:14">
      <c r="A128" s="4" t="s">
        <v>390</v>
      </c>
      <c r="B128" s="4" t="s">
        <v>477</v>
      </c>
    </row>
    <row r="129" spans="1:14">
      <c r="A129" s="4" t="s">
        <v>555</v>
      </c>
      <c r="B129" s="4" t="s">
        <v>564</v>
      </c>
    </row>
    <row r="130" spans="1:14">
      <c r="A130" s="4" t="s">
        <v>565</v>
      </c>
    </row>
    <row r="131" spans="1:14">
      <c r="A131" s="3" t="s">
        <v>456</v>
      </c>
    </row>
    <row r="132" spans="1:14">
      <c r="A132" s="4" t="s">
        <v>492</v>
      </c>
      <c r="C132" s="6" t="n">
        <v>142000000</v>
      </c>
    </row>
    <row r="133" spans="1:14">
      <c r="A133" s="4" t="s">
        <v>566</v>
      </c>
    </row>
    <row r="134" spans="1:14">
      <c r="A134" s="3" t="s">
        <v>456</v>
      </c>
    </row>
    <row r="135" spans="1:14">
      <c r="A135" s="4" t="s">
        <v>474</v>
      </c>
      <c r="B135" s="4" t="s">
        <v>375</v>
      </c>
      <c r="M135" s="4" t="s">
        <v>375</v>
      </c>
    </row>
    <row r="136" spans="1:14">
      <c r="A136" s="4" t="s">
        <v>567</v>
      </c>
    </row>
    <row r="137" spans="1:14">
      <c r="A137" s="3" t="s">
        <v>456</v>
      </c>
    </row>
    <row r="138" spans="1:14">
      <c r="A138" s="4" t="s">
        <v>468</v>
      </c>
      <c r="B138" s="4" t="s">
        <v>476</v>
      </c>
      <c r="M138" s="4" t="s">
        <v>476</v>
      </c>
    </row>
    <row r="139" spans="1:14">
      <c r="A139" s="4" t="s">
        <v>466</v>
      </c>
    </row>
    <row r="140" spans="1:14">
      <c r="A140" s="3" t="s">
        <v>456</v>
      </c>
    </row>
    <row r="141" spans="1:14">
      <c r="A141" s="4" t="s">
        <v>492</v>
      </c>
      <c r="K141" s="6" t="n">
        <v>189829000</v>
      </c>
    </row>
    <row r="142" spans="1:14">
      <c r="A142" s="4" t="s">
        <v>468</v>
      </c>
      <c r="H142" s="4" t="s">
        <v>476</v>
      </c>
      <c r="J142" s="4" t="s">
        <v>476</v>
      </c>
      <c r="K142" s="4" t="s">
        <v>476</v>
      </c>
    </row>
    <row r="143" spans="1:14">
      <c r="A143" s="4" t="s">
        <v>390</v>
      </c>
      <c r="J143" s="4" t="s">
        <v>478</v>
      </c>
      <c r="K143" s="4" t="s">
        <v>478</v>
      </c>
    </row>
    <row r="144" spans="1:14">
      <c r="A144" s="4" t="s">
        <v>568</v>
      </c>
    </row>
    <row r="145" spans="1:14">
      <c r="A145" s="3" t="s">
        <v>456</v>
      </c>
    </row>
    <row r="146" spans="1:14">
      <c r="A146" s="4" t="s">
        <v>492</v>
      </c>
      <c r="B146" s="6" t="n">
        <v>189800000</v>
      </c>
      <c r="M146" s="6" t="n">
        <v>189800000</v>
      </c>
    </row>
    <row r="147" spans="1:14">
      <c r="A147" s="4" t="s">
        <v>468</v>
      </c>
      <c r="B147" s="4" t="s">
        <v>476</v>
      </c>
      <c r="M147" s="4" t="s">
        <v>476</v>
      </c>
    </row>
    <row r="148" spans="1:14">
      <c r="A148" s="4" t="s">
        <v>390</v>
      </c>
      <c r="B148" s="4" t="s">
        <v>478</v>
      </c>
    </row>
    <row r="149" spans="1:14">
      <c r="A149" s="4" t="s">
        <v>555</v>
      </c>
      <c r="B149" s="4" t="s">
        <v>569</v>
      </c>
    </row>
    <row r="150" spans="1:14">
      <c r="A150" s="4" t="s">
        <v>570</v>
      </c>
    </row>
    <row r="151" spans="1:14">
      <c r="A151" s="3" t="s">
        <v>456</v>
      </c>
    </row>
    <row r="152" spans="1:14">
      <c r="A152" s="4" t="s">
        <v>492</v>
      </c>
      <c r="C152" s="6" t="n">
        <v>710200000</v>
      </c>
    </row>
    <row r="153" spans="1:14">
      <c r="A153" s="4" t="s">
        <v>571</v>
      </c>
      <c r="C153" s="4" t="s">
        <v>572</v>
      </c>
    </row>
    <row r="154" spans="1:14">
      <c r="A154" s="4" t="s">
        <v>573</v>
      </c>
    </row>
    <row r="155" spans="1:14">
      <c r="A155" s="3" t="s">
        <v>456</v>
      </c>
    </row>
    <row r="156" spans="1:14">
      <c r="A156" s="4" t="s">
        <v>500</v>
      </c>
      <c r="C156" s="9" t="n">
        <v>60.4</v>
      </c>
    </row>
    <row r="157" spans="1:14">
      <c r="A157" s="4" t="s">
        <v>166</v>
      </c>
    </row>
    <row r="158" spans="1:14">
      <c r="A158" s="3" t="s">
        <v>456</v>
      </c>
    </row>
    <row r="159" spans="1:14">
      <c r="A159" s="4" t="s">
        <v>492</v>
      </c>
      <c r="K159" s="6" t="n">
        <v>171769000</v>
      </c>
    </row>
    <row r="160" spans="1:14">
      <c r="A160" s="4" t="s">
        <v>468</v>
      </c>
      <c r="H160" s="4" t="s">
        <v>472</v>
      </c>
      <c r="J160" s="4" t="s">
        <v>472</v>
      </c>
      <c r="K160" s="4" t="s">
        <v>472</v>
      </c>
    </row>
    <row r="161" spans="1:14">
      <c r="A161" s="4" t="s">
        <v>390</v>
      </c>
      <c r="J161" s="4" t="s">
        <v>473</v>
      </c>
      <c r="K161" s="4" t="s">
        <v>473</v>
      </c>
    </row>
    <row r="162" spans="1:14">
      <c r="A162" s="4" t="s">
        <v>474</v>
      </c>
      <c r="H162" s="4" t="s">
        <v>475</v>
      </c>
      <c r="J162" s="4" t="s">
        <v>475</v>
      </c>
      <c r="K162" s="4" t="s">
        <v>475</v>
      </c>
    </row>
    <row r="163" spans="1:14">
      <c r="A163" s="4" t="s">
        <v>574</v>
      </c>
    </row>
    <row r="164" spans="1:14">
      <c r="A164" s="3" t="s">
        <v>456</v>
      </c>
    </row>
    <row r="165" spans="1:14">
      <c r="A165" s="4" t="s">
        <v>492</v>
      </c>
      <c r="C165" s="6" t="n">
        <v>159800000</v>
      </c>
    </row>
    <row r="166" spans="1:14">
      <c r="A166" s="4" t="s">
        <v>162</v>
      </c>
    </row>
    <row r="167" spans="1:14">
      <c r="A167" s="3" t="s">
        <v>456</v>
      </c>
    </row>
    <row r="168" spans="1:14">
      <c r="A168" s="4" t="s">
        <v>492</v>
      </c>
      <c r="K168" s="6" t="n">
        <v>75000000</v>
      </c>
    </row>
    <row r="169" spans="1:14">
      <c r="A169" s="4" t="s">
        <v>468</v>
      </c>
      <c r="H169" s="4" t="s">
        <v>470</v>
      </c>
      <c r="J169" s="4" t="s">
        <v>470</v>
      </c>
      <c r="K169" s="4" t="s">
        <v>470</v>
      </c>
    </row>
    <row r="170" spans="1:14">
      <c r="A170" s="4" t="s">
        <v>390</v>
      </c>
      <c r="J170" s="4" t="s">
        <v>471</v>
      </c>
      <c r="K170" s="4" t="s">
        <v>471</v>
      </c>
    </row>
    <row r="171" spans="1:14">
      <c r="A171" s="4" t="s">
        <v>575</v>
      </c>
    </row>
    <row r="172" spans="1:14">
      <c r="A172" s="3" t="s">
        <v>456</v>
      </c>
    </row>
    <row r="173" spans="1:14">
      <c r="A173" s="4" t="s">
        <v>492</v>
      </c>
      <c r="C173" s="6" t="n">
        <v>75000000</v>
      </c>
    </row>
    <row r="174" spans="1:14">
      <c r="A174" s="4" t="s">
        <v>397</v>
      </c>
    </row>
    <row r="175" spans="1:14">
      <c r="A175" s="3" t="s">
        <v>456</v>
      </c>
    </row>
    <row r="176" spans="1:14">
      <c r="A176" s="4" t="s">
        <v>398</v>
      </c>
      <c r="M176" s="6" t="n">
        <v>0</v>
      </c>
    </row>
    <row r="177" spans="1:14">
      <c r="A177" s="4" t="s">
        <v>576</v>
      </c>
    </row>
    <row r="178" spans="1:14">
      <c r="A178" s="3" t="s">
        <v>456</v>
      </c>
    </row>
    <row r="179" spans="1:14">
      <c r="A179" s="4" t="s">
        <v>577</v>
      </c>
      <c r="N179" s="6" t="n">
        <v>8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111</v>
      </c>
      <c r="B1" s="2" t="s">
        <v>112</v>
      </c>
      <c r="C1" s="2" t="s">
        <v>113</v>
      </c>
      <c r="D1" s="2" t="s">
        <v>114</v>
      </c>
      <c r="E1" s="2" t="s">
        <v>115</v>
      </c>
      <c r="F1" s="2" t="s">
        <v>116</v>
      </c>
    </row>
    <row r="2" spans="1:6">
      <c r="A2" s="4" t="s">
        <v>117</v>
      </c>
      <c r="B2" s="6" t="n">
        <v>-526491</v>
      </c>
      <c r="C2" s="6" t="n">
        <v>1</v>
      </c>
      <c r="D2" s="6" t="n">
        <v>423499</v>
      </c>
      <c r="E2" s="6" t="n">
        <v>-925824</v>
      </c>
      <c r="F2" s="6" t="n">
        <v>-24167</v>
      </c>
    </row>
    <row r="3" spans="1:6">
      <c r="A3" s="4" t="s">
        <v>118</v>
      </c>
      <c r="C3" s="5" t="n">
        <v>76506</v>
      </c>
      <c r="F3" s="5" t="n">
        <v>2869</v>
      </c>
    </row>
    <row r="4" spans="1:6">
      <c r="A4" s="4" t="s">
        <v>119</v>
      </c>
      <c r="B4" s="5" t="n">
        <v>11013</v>
      </c>
      <c r="D4" s="5" t="n">
        <v>11013</v>
      </c>
    </row>
    <row r="5" spans="1:6">
      <c r="A5" s="4" t="s">
        <v>120</v>
      </c>
      <c r="B5" s="5" t="n">
        <v>106366</v>
      </c>
      <c r="D5" s="5" t="n">
        <v>106366</v>
      </c>
    </row>
    <row r="6" spans="1:6">
      <c r="A6" s="4" t="s">
        <v>121</v>
      </c>
      <c r="C6" s="5" t="n">
        <v>61168</v>
      </c>
    </row>
    <row r="7" spans="1:6">
      <c r="A7" s="4" t="s">
        <v>122</v>
      </c>
      <c r="B7" s="5" t="n">
        <v>-905</v>
      </c>
      <c r="D7" s="5" t="n">
        <v>-905</v>
      </c>
    </row>
    <row r="8" spans="1:6">
      <c r="A8" s="4" t="s">
        <v>103</v>
      </c>
      <c r="B8" s="5" t="n">
        <v>-249020</v>
      </c>
      <c r="E8" s="5" t="n">
        <v>-249020</v>
      </c>
    </row>
    <row r="9" spans="1:6">
      <c r="A9" s="4" t="s">
        <v>123</v>
      </c>
      <c r="B9" s="5" t="n">
        <v>-659037</v>
      </c>
      <c r="C9" s="6" t="n">
        <v>1</v>
      </c>
      <c r="D9" s="5" t="n">
        <v>539973</v>
      </c>
      <c r="E9" s="5" t="n">
        <v>-1174844</v>
      </c>
      <c r="F9" s="6" t="n">
        <v>-24167</v>
      </c>
    </row>
    <row r="10" spans="1:6">
      <c r="A10" s="4" t="s">
        <v>124</v>
      </c>
      <c r="C10" s="5" t="n">
        <v>137674</v>
      </c>
      <c r="F10" s="5" t="n">
        <v>2869</v>
      </c>
    </row>
    <row r="11" spans="1:6">
      <c r="A11" s="4" t="s">
        <v>119</v>
      </c>
      <c r="B11" s="5" t="n">
        <v>7191</v>
      </c>
      <c r="D11" s="5" t="n">
        <v>7191</v>
      </c>
    </row>
    <row r="12" spans="1:6">
      <c r="A12" s="4" t="s">
        <v>121</v>
      </c>
      <c r="C12" s="5" t="n">
        <v>1417</v>
      </c>
    </row>
    <row r="13" spans="1:6">
      <c r="A13" s="4" t="s">
        <v>122</v>
      </c>
      <c r="B13" s="5" t="n">
        <v>-1344</v>
      </c>
      <c r="D13" s="5" t="n">
        <v>-1344</v>
      </c>
    </row>
    <row r="14" spans="1:6">
      <c r="A14" s="4" t="s">
        <v>103</v>
      </c>
      <c r="B14" s="5" t="n">
        <v>79682</v>
      </c>
      <c r="E14" s="5" t="n">
        <v>79682</v>
      </c>
    </row>
    <row r="15" spans="1:6">
      <c r="A15" s="4" t="s">
        <v>125</v>
      </c>
      <c r="B15" s="5" t="n">
        <v>-573508</v>
      </c>
      <c r="C15" s="6" t="n">
        <v>1</v>
      </c>
      <c r="D15" s="5" t="n">
        <v>545820</v>
      </c>
      <c r="E15" s="5" t="n">
        <v>-1095162</v>
      </c>
      <c r="F15" s="6" t="n">
        <v>-24167</v>
      </c>
    </row>
    <row r="16" spans="1:6">
      <c r="A16" s="4" t="s">
        <v>126</v>
      </c>
      <c r="C16" s="5" t="n">
        <v>139091</v>
      </c>
      <c r="F16" s="5" t="n">
        <v>2869</v>
      </c>
    </row>
    <row r="17" spans="1:6">
      <c r="A17" s="4" t="s">
        <v>119</v>
      </c>
      <c r="B17" s="5" t="n">
        <v>3540</v>
      </c>
      <c r="D17" s="5" t="n">
        <v>3540</v>
      </c>
    </row>
    <row r="18" spans="1:6">
      <c r="A18" s="4" t="s">
        <v>121</v>
      </c>
      <c r="C18" s="5" t="n">
        <v>1553</v>
      </c>
    </row>
    <row r="19" spans="1:6">
      <c r="A19" s="4" t="s">
        <v>122</v>
      </c>
      <c r="B19" s="5" t="n">
        <v>-3655</v>
      </c>
      <c r="D19" s="5" t="n">
        <v>-3655</v>
      </c>
    </row>
    <row r="20" spans="1:6">
      <c r="A20" s="4" t="s">
        <v>103</v>
      </c>
      <c r="B20" s="5" t="n">
        <v>248827</v>
      </c>
      <c r="E20" s="5" t="n">
        <v>248827</v>
      </c>
    </row>
    <row r="21" spans="1:6">
      <c r="A21" s="4" t="s">
        <v>127</v>
      </c>
      <c r="B21" s="6" t="n">
        <v>-324796</v>
      </c>
      <c r="C21" s="6" t="n">
        <v>1</v>
      </c>
      <c r="D21" s="6" t="n">
        <v>545705</v>
      </c>
      <c r="E21" s="6" t="n">
        <v>-846335</v>
      </c>
      <c r="F21" s="6" t="n">
        <v>-24167</v>
      </c>
    </row>
    <row r="22" spans="1:6">
      <c r="A22" s="4" t="s">
        <v>128</v>
      </c>
      <c r="C22" s="5" t="n">
        <v>140644</v>
      </c>
      <c r="F22"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3" t="s">
        <v>579</v>
      </c>
    </row>
    <row r="3" spans="1:3">
      <c r="A3" s="4" t="s">
        <v>580</v>
      </c>
      <c r="B3" s="6" t="n">
        <v>21000</v>
      </c>
    </row>
    <row r="4" spans="1:3">
      <c r="A4" s="4" t="s">
        <v>581</v>
      </c>
    </row>
    <row r="5" spans="1:3">
      <c r="A5" s="3" t="s">
        <v>582</v>
      </c>
    </row>
    <row r="6" spans="1:3">
      <c r="A6" s="4" t="s">
        <v>436</v>
      </c>
      <c r="B6" s="5" t="n">
        <v>74580</v>
      </c>
    </row>
    <row r="7" spans="1:3">
      <c r="A7" s="4" t="s">
        <v>162</v>
      </c>
    </row>
    <row r="8" spans="1:3">
      <c r="A8" s="3" t="s">
        <v>579</v>
      </c>
    </row>
    <row r="9" spans="1:3">
      <c r="A9" s="4" t="s">
        <v>583</v>
      </c>
      <c r="C9" s="6" t="n">
        <v>75000</v>
      </c>
    </row>
    <row r="10" spans="1:3">
      <c r="A10" s="4" t="s">
        <v>465</v>
      </c>
    </row>
    <row r="11" spans="1:3">
      <c r="A11" s="3" t="s">
        <v>579</v>
      </c>
    </row>
    <row r="12" spans="1:3">
      <c r="A12" s="4" t="s">
        <v>583</v>
      </c>
      <c r="C12" s="5" t="n">
        <v>288000</v>
      </c>
    </row>
    <row r="13" spans="1:3">
      <c r="A13" s="4" t="s">
        <v>165</v>
      </c>
    </row>
    <row r="14" spans="1:3">
      <c r="A14" s="3" t="s">
        <v>579</v>
      </c>
    </row>
    <row r="15" spans="1:3">
      <c r="A15" s="4" t="s">
        <v>584</v>
      </c>
      <c r="B15" s="6" t="n">
        <v>546875</v>
      </c>
    </row>
    <row r="16" spans="1:3">
      <c r="A16" s="4" t="s">
        <v>166</v>
      </c>
    </row>
    <row r="17" spans="1:3">
      <c r="A17" s="3" t="s">
        <v>579</v>
      </c>
    </row>
    <row r="18" spans="1:3">
      <c r="A18" s="4" t="s">
        <v>584</v>
      </c>
      <c r="C18" s="5" t="n">
        <v>162322</v>
      </c>
    </row>
    <row r="19" spans="1:3">
      <c r="A19" s="4" t="s">
        <v>167</v>
      </c>
    </row>
    <row r="20" spans="1:3">
      <c r="A20" s="3" t="s">
        <v>579</v>
      </c>
    </row>
    <row r="21" spans="1:3">
      <c r="A21" s="4" t="s">
        <v>584</v>
      </c>
      <c r="C21" s="5" t="n">
        <v>119490</v>
      </c>
    </row>
    <row r="22" spans="1:3">
      <c r="A22" s="4" t="s">
        <v>466</v>
      </c>
    </row>
    <row r="23" spans="1:3">
      <c r="A23" s="3" t="s">
        <v>579</v>
      </c>
    </row>
    <row r="24" spans="1:3">
      <c r="A24" s="4" t="s">
        <v>584</v>
      </c>
      <c r="C24" s="6" t="n">
        <v>178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85</v>
      </c>
      <c r="B1" s="2" t="s">
        <v>455</v>
      </c>
      <c r="C1" s="2" t="s">
        <v>2</v>
      </c>
      <c r="D1" s="2" t="s">
        <v>35</v>
      </c>
    </row>
    <row r="2" spans="1:4">
      <c r="A2" s="4" t="s">
        <v>165</v>
      </c>
    </row>
    <row r="3" spans="1:4">
      <c r="A3" s="3" t="s">
        <v>586</v>
      </c>
    </row>
    <row r="4" spans="1:4">
      <c r="A4" s="4" t="s">
        <v>468</v>
      </c>
      <c r="B4" s="4" t="s">
        <v>469</v>
      </c>
      <c r="C4" s="4" t="s">
        <v>469</v>
      </c>
      <c r="D4" s="4" t="s">
        <v>469</v>
      </c>
    </row>
    <row r="5" spans="1:4">
      <c r="A5" s="4" t="s">
        <v>390</v>
      </c>
      <c r="B5" s="4" t="s">
        <v>391</v>
      </c>
      <c r="C5" s="4" t="s">
        <v>391</v>
      </c>
      <c r="D5" s="4" t="s">
        <v>391</v>
      </c>
    </row>
    <row r="6" spans="1:4">
      <c r="A6" s="4" t="s">
        <v>162</v>
      </c>
    </row>
    <row r="7" spans="1:4">
      <c r="A7" s="3" t="s">
        <v>586</v>
      </c>
    </row>
    <row r="8" spans="1:4">
      <c r="A8" s="4" t="s">
        <v>468</v>
      </c>
      <c r="C8" s="4" t="s">
        <v>470</v>
      </c>
      <c r="D8" s="4" t="s">
        <v>470</v>
      </c>
    </row>
    <row r="9" spans="1:4">
      <c r="A9" s="4" t="s">
        <v>390</v>
      </c>
      <c r="C9" s="4" t="s">
        <v>471</v>
      </c>
      <c r="D9" s="4" t="s">
        <v>471</v>
      </c>
    </row>
    <row r="10" spans="1:4">
      <c r="A10" s="4" t="s">
        <v>465</v>
      </c>
    </row>
    <row r="11" spans="1:4">
      <c r="A11" s="3" t="s">
        <v>586</v>
      </c>
    </row>
    <row r="12" spans="1:4">
      <c r="A12" s="4" t="s">
        <v>468</v>
      </c>
      <c r="C12" s="4" t="s">
        <v>472</v>
      </c>
      <c r="D12" s="4" t="s">
        <v>472</v>
      </c>
    </row>
    <row r="13" spans="1:4">
      <c r="A13" s="4" t="s">
        <v>390</v>
      </c>
      <c r="C13" s="4" t="s">
        <v>473</v>
      </c>
      <c r="D13" s="4" t="s">
        <v>473</v>
      </c>
    </row>
    <row r="14" spans="1:4">
      <c r="A14" s="4" t="s">
        <v>166</v>
      </c>
    </row>
    <row r="15" spans="1:4">
      <c r="A15" s="3" t="s">
        <v>586</v>
      </c>
    </row>
    <row r="16" spans="1:4">
      <c r="A16" s="4" t="s">
        <v>468</v>
      </c>
      <c r="C16" s="4" t="s">
        <v>472</v>
      </c>
      <c r="D16" s="4" t="s">
        <v>472</v>
      </c>
    </row>
    <row r="17" spans="1:4">
      <c r="A17" s="4" t="s">
        <v>390</v>
      </c>
      <c r="C17" s="4" t="s">
        <v>473</v>
      </c>
      <c r="D17" s="4" t="s">
        <v>473</v>
      </c>
    </row>
    <row r="18" spans="1:4">
      <c r="A18" s="4" t="s">
        <v>474</v>
      </c>
      <c r="C18" s="4" t="s">
        <v>475</v>
      </c>
      <c r="D18" s="4" t="s">
        <v>475</v>
      </c>
    </row>
    <row r="19" spans="1:4">
      <c r="A19" s="4" t="s">
        <v>167</v>
      </c>
    </row>
    <row r="20" spans="1:4">
      <c r="A20" s="3" t="s">
        <v>586</v>
      </c>
    </row>
    <row r="21" spans="1:4">
      <c r="A21" s="4" t="s">
        <v>468</v>
      </c>
      <c r="C21" s="4" t="s">
        <v>476</v>
      </c>
      <c r="D21" s="4" t="s">
        <v>476</v>
      </c>
    </row>
    <row r="22" spans="1:4">
      <c r="A22" s="4" t="s">
        <v>390</v>
      </c>
      <c r="C22" s="4" t="s">
        <v>477</v>
      </c>
      <c r="D22" s="4" t="s">
        <v>477</v>
      </c>
    </row>
    <row r="23" spans="1:4">
      <c r="A23" s="4" t="s">
        <v>474</v>
      </c>
      <c r="C23" s="4" t="s">
        <v>375</v>
      </c>
      <c r="D23" s="4" t="s">
        <v>375</v>
      </c>
    </row>
    <row r="24" spans="1:4">
      <c r="A24" s="4" t="s">
        <v>466</v>
      </c>
    </row>
    <row r="25" spans="1:4">
      <c r="A25" s="3" t="s">
        <v>586</v>
      </c>
    </row>
    <row r="26" spans="1:4">
      <c r="A26" s="4" t="s">
        <v>468</v>
      </c>
      <c r="C26" s="4" t="s">
        <v>476</v>
      </c>
      <c r="D26" s="4" t="s">
        <v>476</v>
      </c>
    </row>
    <row r="27" spans="1:4">
      <c r="A27" s="4" t="s">
        <v>390</v>
      </c>
      <c r="C27" s="4" t="s">
        <v>478</v>
      </c>
      <c r="D27" s="4" t="s">
        <v>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34"/>
  </cols>
  <sheetData>
    <row r="1" spans="1:2">
      <c r="A1" s="1" t="s">
        <v>587</v>
      </c>
      <c r="B1" s="2" t="s">
        <v>588</v>
      </c>
    </row>
    <row r="2" spans="1:2">
      <c r="A2" s="3" t="s">
        <v>175</v>
      </c>
    </row>
    <row r="3" spans="1:2">
      <c r="A3" s="4" t="s">
        <v>589</v>
      </c>
      <c r="B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s>
  <sheetData>
    <row r="1" spans="1:5">
      <c r="A1" s="1" t="s">
        <v>590</v>
      </c>
      <c r="B1" s="2" t="s">
        <v>591</v>
      </c>
      <c r="C1" s="2" t="s">
        <v>366</v>
      </c>
      <c r="D1" s="2" t="s">
        <v>592</v>
      </c>
      <c r="E1" s="2" t="s">
        <v>369</v>
      </c>
    </row>
    <row r="2" spans="1:5">
      <c r="A2" s="3" t="s">
        <v>593</v>
      </c>
    </row>
    <row r="3" spans="1:5">
      <c r="A3" s="4" t="s">
        <v>594</v>
      </c>
      <c r="C3" s="6" t="n">
        <v>515421</v>
      </c>
      <c r="D3" s="6" t="n">
        <v>579016</v>
      </c>
    </row>
    <row r="4" spans="1:5">
      <c r="A4" s="4" t="s">
        <v>595</v>
      </c>
      <c r="C4" s="5" t="n">
        <v>91547</v>
      </c>
      <c r="D4" s="5" t="n">
        <v>60393</v>
      </c>
    </row>
    <row r="5" spans="1:5">
      <c r="A5" s="4" t="s">
        <v>87</v>
      </c>
      <c r="C5" s="5" t="n">
        <v>580706</v>
      </c>
      <c r="D5" s="5" t="n">
        <v>487096</v>
      </c>
      <c r="E5" s="6" t="n">
        <v>399986</v>
      </c>
    </row>
    <row r="6" spans="1:5">
      <c r="A6" s="4" t="s">
        <v>596</v>
      </c>
      <c r="C6" s="5" t="n">
        <v>3871</v>
      </c>
      <c r="D6" s="6" t="n">
        <v>-5127</v>
      </c>
      <c r="E6" s="6" t="n">
        <v>-1369</v>
      </c>
    </row>
    <row r="7" spans="1:5">
      <c r="A7" s="4" t="s">
        <v>597</v>
      </c>
    </row>
    <row r="8" spans="1:5">
      <c r="A8" s="3" t="s">
        <v>593</v>
      </c>
    </row>
    <row r="9" spans="1:5">
      <c r="A9" s="4" t="s">
        <v>594</v>
      </c>
      <c r="C9" s="5" t="n">
        <v>8800</v>
      </c>
    </row>
    <row r="10" spans="1:5">
      <c r="A10" s="4" t="s">
        <v>595</v>
      </c>
      <c r="C10" s="5" t="n">
        <v>3300</v>
      </c>
    </row>
    <row r="11" spans="1:5">
      <c r="A11" s="4" t="s">
        <v>598</v>
      </c>
      <c r="C11" s="5" t="n">
        <v>700</v>
      </c>
    </row>
    <row r="12" spans="1:5">
      <c r="A12" s="4" t="s">
        <v>87</v>
      </c>
      <c r="C12" s="5" t="n">
        <v>4300</v>
      </c>
    </row>
    <row r="13" spans="1:5">
      <c r="A13" s="4" t="s">
        <v>599</v>
      </c>
      <c r="C13" s="5" t="n">
        <v>2300</v>
      </c>
    </row>
    <row r="14" spans="1:5">
      <c r="A14" s="4" t="s">
        <v>596</v>
      </c>
      <c r="C14" s="5" t="n">
        <v>200</v>
      </c>
    </row>
    <row r="15" spans="1:5">
      <c r="A15" s="4" t="s">
        <v>600</v>
      </c>
      <c r="C15" s="5" t="n">
        <v>53000</v>
      </c>
    </row>
    <row r="16" spans="1:5">
      <c r="A16" s="4" t="s">
        <v>601</v>
      </c>
    </row>
    <row r="17" spans="1:5">
      <c r="A17" s="3" t="s">
        <v>593</v>
      </c>
    </row>
    <row r="18" spans="1:5">
      <c r="A18" s="4" t="s">
        <v>602</v>
      </c>
      <c r="B18" s="4" t="s">
        <v>407</v>
      </c>
    </row>
    <row r="19" spans="1:5">
      <c r="A19" s="4" t="s">
        <v>603</v>
      </c>
      <c r="C19" s="6" t="n">
        <v>20000</v>
      </c>
    </row>
    <row r="20" spans="1:5">
      <c r="A20" s="4" t="s">
        <v>604</v>
      </c>
    </row>
    <row r="21" spans="1:5">
      <c r="A21" s="3" t="s">
        <v>593</v>
      </c>
    </row>
    <row r="22" spans="1:5">
      <c r="A22" s="4" t="s">
        <v>605</v>
      </c>
      <c r="C22" s="4" t="s">
        <v>606</v>
      </c>
    </row>
    <row r="23" spans="1:5">
      <c r="A23" s="4" t="s">
        <v>607</v>
      </c>
    </row>
    <row r="24" spans="1:5">
      <c r="A24" s="3" t="s">
        <v>593</v>
      </c>
    </row>
    <row r="25" spans="1:5">
      <c r="A25" s="4" t="s">
        <v>608</v>
      </c>
      <c r="B25" s="4" t="s">
        <v>609</v>
      </c>
    </row>
    <row r="26" spans="1:5">
      <c r="A26" s="4" t="s">
        <v>610</v>
      </c>
      <c r="B26" s="4" t="s">
        <v>611</v>
      </c>
    </row>
    <row r="27" spans="1:5">
      <c r="A27" s="4" t="s">
        <v>612</v>
      </c>
      <c r="B27" s="4" t="s">
        <v>613</v>
      </c>
    </row>
    <row r="28" spans="1:5">
      <c r="A28" s="4" t="s">
        <v>614</v>
      </c>
      <c r="B28" s="5" t="n">
        <v>1</v>
      </c>
    </row>
    <row r="29" spans="1:5">
      <c r="A29" s="4" t="s">
        <v>615</v>
      </c>
      <c r="B29" s="4" t="s">
        <v>616</v>
      </c>
    </row>
    <row r="30" spans="1:5">
      <c r="A30" s="4" t="s">
        <v>617</v>
      </c>
      <c r="B30" s="4" t="s">
        <v>618</v>
      </c>
    </row>
    <row r="31" spans="1:5">
      <c r="A31" s="4" t="s">
        <v>619</v>
      </c>
      <c r="C31" s="6" t="n">
        <v>361400</v>
      </c>
    </row>
    <row r="32" spans="1:5">
      <c r="A32" s="4" t="s">
        <v>602</v>
      </c>
      <c r="B32" s="4" t="s">
        <v>403</v>
      </c>
    </row>
    <row r="33" spans="1:5">
      <c r="A33" s="4" t="s">
        <v>620</v>
      </c>
      <c r="B33" s="4" t="s">
        <v>407</v>
      </c>
    </row>
    <row r="34" spans="1:5">
      <c r="A34" s="4" t="s">
        <v>621</v>
      </c>
      <c r="C34" s="5" t="n">
        <v>114700</v>
      </c>
    </row>
    <row r="35" spans="1:5">
      <c r="A35" s="4" t="s">
        <v>622</v>
      </c>
    </row>
    <row r="36" spans="1:5">
      <c r="A36" s="3" t="s">
        <v>593</v>
      </c>
    </row>
    <row r="37" spans="1:5">
      <c r="A37" s="4" t="s">
        <v>623</v>
      </c>
      <c r="C37" s="6" t="n">
        <v>14500</v>
      </c>
    </row>
    <row r="38" spans="1:5">
      <c r="A38" s="4" t="s">
        <v>624</v>
      </c>
    </row>
    <row r="39" spans="1:5">
      <c r="A39" s="3" t="s">
        <v>593</v>
      </c>
    </row>
    <row r="40" spans="1:5">
      <c r="A40" s="4" t="s">
        <v>625</v>
      </c>
      <c r="B40" s="5"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627</v>
      </c>
      <c r="C1" s="2" t="s">
        <v>628</v>
      </c>
    </row>
    <row r="2" spans="1:3">
      <c r="A2" s="4" t="s">
        <v>629</v>
      </c>
    </row>
    <row r="3" spans="1:3">
      <c r="A3" s="3" t="s">
        <v>630</v>
      </c>
    </row>
    <row r="4" spans="1:3">
      <c r="A4" s="4" t="s">
        <v>631</v>
      </c>
      <c r="C4" s="10" t="n">
        <v>31.1</v>
      </c>
    </row>
    <row r="5" spans="1:3">
      <c r="A5" s="4" t="s">
        <v>632</v>
      </c>
      <c r="C5" s="9" t="n">
        <v>16.8</v>
      </c>
    </row>
    <row r="6" spans="1:3">
      <c r="A6" s="4" t="s">
        <v>531</v>
      </c>
      <c r="C6" s="9" t="n">
        <v>9.4</v>
      </c>
    </row>
    <row r="7" spans="1:3">
      <c r="A7" s="4" t="s">
        <v>633</v>
      </c>
      <c r="C7" s="10" t="n">
        <v>3.6</v>
      </c>
    </row>
    <row r="8" spans="1:3">
      <c r="A8" s="4" t="s">
        <v>634</v>
      </c>
      <c r="C8" s="5" t="n">
        <v>2028</v>
      </c>
    </row>
    <row r="9" spans="1:3">
      <c r="A9" s="4" t="s">
        <v>635</v>
      </c>
      <c r="C9" s="10" t="n">
        <v>19.6</v>
      </c>
    </row>
    <row r="10" spans="1:3">
      <c r="A10" s="4" t="s">
        <v>636</v>
      </c>
    </row>
    <row r="11" spans="1:3">
      <c r="A11" s="3" t="s">
        <v>630</v>
      </c>
    </row>
    <row r="12" spans="1:3">
      <c r="A12" s="4" t="s">
        <v>637</v>
      </c>
      <c r="B12" s="10" t="n">
        <v>56.6</v>
      </c>
    </row>
    <row r="13" spans="1:3">
      <c r="A13" s="4" t="s">
        <v>638</v>
      </c>
    </row>
    <row r="14" spans="1:3">
      <c r="A14" s="3" t="s">
        <v>630</v>
      </c>
    </row>
    <row r="15" spans="1:3">
      <c r="A15" s="4" t="s">
        <v>639</v>
      </c>
      <c r="C15" s="4" t="s">
        <v>6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1</v>
      </c>
      <c r="C1" s="2" t="s">
        <v>1</v>
      </c>
    </row>
    <row r="2" spans="1:5">
      <c r="C2" s="2" t="s">
        <v>2</v>
      </c>
      <c r="D2" s="2" t="s">
        <v>35</v>
      </c>
      <c r="E2" s="2" t="s">
        <v>85</v>
      </c>
    </row>
    <row r="3" spans="1:5">
      <c r="A3" s="3" t="s">
        <v>642</v>
      </c>
    </row>
    <row r="4" spans="1:5">
      <c r="A4" s="4" t="s">
        <v>643</v>
      </c>
      <c r="C4" s="6" t="n">
        <v>300446</v>
      </c>
      <c r="D4" s="6" t="n">
        <v>334438</v>
      </c>
    </row>
    <row r="5" spans="1:5">
      <c r="A5" s="4" t="s">
        <v>644</v>
      </c>
      <c r="C5" s="5" t="n">
        <v>-28617</v>
      </c>
      <c r="D5" s="5" t="n">
        <v>-72409</v>
      </c>
      <c r="E5" s="6" t="n">
        <v>-72320</v>
      </c>
    </row>
    <row r="6" spans="1:5">
      <c r="A6" s="4" t="s">
        <v>645</v>
      </c>
      <c r="C6" s="5" t="n">
        <v>18431</v>
      </c>
      <c r="D6" s="5" t="n">
        <v>17172</v>
      </c>
      <c r="E6" s="5" t="n">
        <v>17571</v>
      </c>
    </row>
    <row r="7" spans="1:5">
      <c r="A7" s="4" t="s">
        <v>646</v>
      </c>
      <c r="C7" s="5" t="n">
        <v>4286</v>
      </c>
      <c r="D7" s="5" t="n">
        <v>163</v>
      </c>
    </row>
    <row r="8" spans="1:5">
      <c r="A8" s="4" t="s">
        <v>647</v>
      </c>
      <c r="B8" s="4" t="s">
        <v>648</v>
      </c>
      <c r="C8" s="5" t="n">
        <v>15591</v>
      </c>
      <c r="D8" s="5" t="n">
        <v>21082</v>
      </c>
    </row>
    <row r="9" spans="1:5">
      <c r="A9" s="4" t="s">
        <v>649</v>
      </c>
      <c r="C9" s="5" t="n">
        <v>310137</v>
      </c>
      <c r="D9" s="5" t="n">
        <v>300446</v>
      </c>
      <c r="E9" s="6" t="n">
        <v>334438</v>
      </c>
    </row>
    <row r="10" spans="1:5">
      <c r="A10" s="4" t="s">
        <v>650</v>
      </c>
      <c r="C10" s="5" t="n">
        <v>24994</v>
      </c>
      <c r="D10" s="5" t="n">
        <v>23613</v>
      </c>
    </row>
    <row r="11" spans="1:5">
      <c r="A11" s="4" t="s">
        <v>651</v>
      </c>
      <c r="C11" s="6" t="n">
        <v>285143</v>
      </c>
      <c r="D11" s="6" t="n">
        <v>276833</v>
      </c>
    </row>
    <row r="12" spans="1:5"/>
    <row r="13" spans="1:5">
      <c r="A13" s="4" t="s">
        <v>652</v>
      </c>
      <c r="B13" s="4" t="s">
        <v>653</v>
      </c>
    </row>
    <row r="14" spans="1:5">
      <c r="A14" s="4" t="s">
        <v>654</v>
      </c>
      <c r="B14" s="4" t="s">
        <v>655</v>
      </c>
    </row>
  </sheetData>
  <mergeCells count="5">
    <mergeCell ref="A1:B2"/>
    <mergeCell ref="C1:E1"/>
    <mergeCell ref="A12:D12"/>
    <mergeCell ref="B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656</v>
      </c>
      <c r="B1" s="2" t="s">
        <v>657</v>
      </c>
      <c r="C1" s="2" t="s">
        <v>1</v>
      </c>
      <c r="E1" s="2" t="s">
        <v>658</v>
      </c>
    </row>
    <row r="2" spans="1:5">
      <c r="B2" s="2" t="s">
        <v>659</v>
      </c>
      <c r="C2" s="2" t="s">
        <v>35</v>
      </c>
      <c r="D2" s="2" t="s">
        <v>85</v>
      </c>
      <c r="E2" s="2" t="s">
        <v>2</v>
      </c>
    </row>
    <row r="3" spans="1:5">
      <c r="A3" s="3" t="s">
        <v>187</v>
      </c>
    </row>
    <row r="4" spans="1:5">
      <c r="A4" s="4" t="s">
        <v>660</v>
      </c>
      <c r="B4" s="6" t="n">
        <v>10000000</v>
      </c>
    </row>
    <row r="5" spans="1:5">
      <c r="A5" s="4" t="s">
        <v>661</v>
      </c>
      <c r="B5" s="5" t="n">
        <v>150000000</v>
      </c>
    </row>
    <row r="6" spans="1:5">
      <c r="A6" s="4" t="s">
        <v>662</v>
      </c>
      <c r="B6" s="6" t="n">
        <v>250000000</v>
      </c>
    </row>
    <row r="7" spans="1:5">
      <c r="A7" s="4" t="s">
        <v>139</v>
      </c>
      <c r="C7" s="6" t="n">
        <v>31700000</v>
      </c>
      <c r="D7" s="6" t="n">
        <v>10200000</v>
      </c>
    </row>
    <row r="8" spans="1:5">
      <c r="A8" s="4" t="s">
        <v>663</v>
      </c>
      <c r="E8" s="6" t="n">
        <v>203100000</v>
      </c>
    </row>
    <row r="9" spans="1:5">
      <c r="A9" s="4" t="s">
        <v>664</v>
      </c>
      <c r="E9" s="6"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8"/>
    <col customWidth="1" max="3" min="3" width="4"/>
  </cols>
  <sheetData>
    <row r="1" spans="1:3">
      <c r="A1" s="1" t="s">
        <v>665</v>
      </c>
      <c r="B1" s="2" t="s">
        <v>1</v>
      </c>
    </row>
    <row r="2" spans="1:3">
      <c r="B2" s="2" t="s">
        <v>666</v>
      </c>
    </row>
    <row r="3" spans="1:3">
      <c r="A3" s="4" t="s">
        <v>667</v>
      </c>
    </row>
    <row r="4" spans="1:3">
      <c r="A4" s="3" t="s">
        <v>668</v>
      </c>
    </row>
    <row r="5" spans="1:3">
      <c r="A5" s="4" t="s">
        <v>669</v>
      </c>
      <c r="B5" s="11" t="n">
        <v>2020</v>
      </c>
    </row>
    <row r="6" spans="1:3">
      <c r="A6" s="4" t="s">
        <v>670</v>
      </c>
      <c r="B6" s="5" t="n">
        <v>1500</v>
      </c>
      <c r="C6" s="4" t="s">
        <v>652</v>
      </c>
    </row>
    <row r="7" spans="1:3">
      <c r="A7" s="4" t="s">
        <v>671</v>
      </c>
      <c r="B7" s="5" t="n">
        <v>775500</v>
      </c>
      <c r="C7" s="4" t="s">
        <v>652</v>
      </c>
    </row>
    <row r="8" spans="1:3">
      <c r="A8" s="4" t="s">
        <v>672</v>
      </c>
      <c r="B8" s="12" t="n">
        <v>60.8</v>
      </c>
    </row>
    <row r="9" spans="1:3">
      <c r="A9" s="4" t="s">
        <v>673</v>
      </c>
    </row>
    <row r="10" spans="1:3">
      <c r="A10" s="3" t="s">
        <v>668</v>
      </c>
    </row>
    <row r="11" spans="1:3">
      <c r="A11" s="4" t="s">
        <v>669</v>
      </c>
      <c r="B11" s="11" t="n">
        <v>2020</v>
      </c>
    </row>
    <row r="12" spans="1:3">
      <c r="A12" s="4" t="s">
        <v>670</v>
      </c>
      <c r="B12" s="5" t="n">
        <v>5000</v>
      </c>
      <c r="C12" s="4" t="s">
        <v>652</v>
      </c>
    </row>
    <row r="13" spans="1:3">
      <c r="A13" s="4" t="s">
        <v>671</v>
      </c>
      <c r="B13" s="5" t="n">
        <v>2585000</v>
      </c>
      <c r="C13" s="4" t="s">
        <v>652</v>
      </c>
    </row>
    <row r="14" spans="1:3">
      <c r="A14" s="4" t="s">
        <v>672</v>
      </c>
      <c r="B14" s="5" t="n">
        <v>61</v>
      </c>
    </row>
    <row r="15" spans="1:3">
      <c r="A15" s="4" t="s">
        <v>674</v>
      </c>
    </row>
    <row r="16" spans="1:3">
      <c r="A16" s="3" t="s">
        <v>668</v>
      </c>
    </row>
    <row r="17" spans="1:3">
      <c r="A17" s="4" t="s">
        <v>669</v>
      </c>
      <c r="B17" s="11" t="n">
        <v>2020</v>
      </c>
    </row>
    <row r="18" spans="1:3">
      <c r="A18" s="4" t="s">
        <v>670</v>
      </c>
      <c r="B18" s="5" t="n">
        <v>3500</v>
      </c>
      <c r="C18" s="4" t="s">
        <v>652</v>
      </c>
    </row>
    <row r="19" spans="1:3">
      <c r="A19" s="4" t="s">
        <v>671</v>
      </c>
      <c r="B19" s="5" t="n">
        <v>1809500</v>
      </c>
      <c r="C19" s="4" t="s">
        <v>652</v>
      </c>
    </row>
    <row r="20" spans="1:3">
      <c r="A20" s="4" t="s">
        <v>672</v>
      </c>
      <c r="B20" s="12" t="n">
        <v>60.85</v>
      </c>
    </row>
    <row r="21" spans="1:3">
      <c r="A21" s="4" t="s">
        <v>675</v>
      </c>
    </row>
    <row r="22" spans="1:3">
      <c r="A22" s="3" t="s">
        <v>668</v>
      </c>
    </row>
    <row r="23" spans="1:3">
      <c r="A23" s="4" t="s">
        <v>669</v>
      </c>
      <c r="B23" s="11" t="n">
        <v>2020</v>
      </c>
    </row>
    <row r="24" spans="1:3">
      <c r="A24" s="4" t="s">
        <v>670</v>
      </c>
      <c r="B24" s="5" t="n">
        <v>10000</v>
      </c>
      <c r="C24" s="4" t="s">
        <v>652</v>
      </c>
    </row>
    <row r="25" spans="1:3">
      <c r="A25" s="4" t="s">
        <v>671</v>
      </c>
      <c r="B25" s="5" t="n">
        <v>5170000</v>
      </c>
      <c r="C25" s="4" t="s">
        <v>652</v>
      </c>
    </row>
    <row r="26" spans="1:3">
      <c r="A26" s="4" t="s">
        <v>672</v>
      </c>
      <c r="B26" s="5" t="n">
        <v>61</v>
      </c>
    </row>
    <row r="27" spans="1:3">
      <c r="A27" s="4" t="s">
        <v>676</v>
      </c>
    </row>
    <row r="28" spans="1:3">
      <c r="A28" s="3" t="s">
        <v>668</v>
      </c>
    </row>
    <row r="29" spans="1:3">
      <c r="A29" s="4" t="s">
        <v>669</v>
      </c>
      <c r="B29" s="13" t="n">
        <v>2019</v>
      </c>
    </row>
    <row r="30" spans="1:3">
      <c r="A30" s="4" t="s">
        <v>677</v>
      </c>
      <c r="B30" s="5" t="n">
        <v>50000</v>
      </c>
      <c r="C30" s="4" t="s">
        <v>654</v>
      </c>
    </row>
    <row r="31" spans="1:3">
      <c r="A31" s="4" t="s">
        <v>678</v>
      </c>
      <c r="B31" s="5" t="n">
        <v>7500000</v>
      </c>
      <c r="C31" s="4" t="s">
        <v>654</v>
      </c>
    </row>
    <row r="32" spans="1:3">
      <c r="A32" s="4" t="s">
        <v>679</v>
      </c>
    </row>
    <row r="33" spans="1:3">
      <c r="A33" s="3" t="s">
        <v>668</v>
      </c>
    </row>
    <row r="34" spans="1:3">
      <c r="A34" s="4" t="s">
        <v>672</v>
      </c>
      <c r="B34" s="12" t="n">
        <v>2.49</v>
      </c>
    </row>
    <row r="35" spans="1:3">
      <c r="A35" s="4" t="s">
        <v>680</v>
      </c>
    </row>
    <row r="36" spans="1:3">
      <c r="A36" s="3" t="s">
        <v>668</v>
      </c>
    </row>
    <row r="37" spans="1:3">
      <c r="A37" s="4" t="s">
        <v>672</v>
      </c>
      <c r="B37" s="14" t="n">
        <v>3.975</v>
      </c>
    </row>
    <row r="38" spans="1:3"/>
    <row r="39" spans="1:3">
      <c r="A39" s="4" t="s">
        <v>652</v>
      </c>
      <c r="B39" s="4" t="s">
        <v>681</v>
      </c>
    </row>
    <row r="40" spans="1:3">
      <c r="A40" s="4" t="s">
        <v>654</v>
      </c>
      <c r="B40" s="4" t="s">
        <v>682</v>
      </c>
    </row>
  </sheetData>
  <mergeCells count="6">
    <mergeCell ref="A1:A2"/>
    <mergeCell ref="B1:C1"/>
    <mergeCell ref="B2:C2"/>
    <mergeCell ref="A38:C38"/>
    <mergeCell ref="B39:C39"/>
    <mergeCell ref="B40:C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366</v>
      </c>
    </row>
    <row r="2" spans="1:2">
      <c r="A2" s="3" t="s">
        <v>668</v>
      </c>
    </row>
    <row r="3" spans="1:2">
      <c r="A3" s="4" t="s">
        <v>684</v>
      </c>
      <c r="B3" s="6" t="n">
        <v>60687</v>
      </c>
    </row>
    <row r="4" spans="1:2">
      <c r="A4" s="4" t="s">
        <v>685</v>
      </c>
      <c r="B4" s="5" t="n">
        <v>21275</v>
      </c>
    </row>
    <row r="5" spans="1:2">
      <c r="A5" s="4" t="s">
        <v>686</v>
      </c>
    </row>
    <row r="6" spans="1:2">
      <c r="A6" s="3" t="s">
        <v>668</v>
      </c>
    </row>
    <row r="7" spans="1:2">
      <c r="A7" s="4" t="s">
        <v>684</v>
      </c>
      <c r="B7" s="5" t="n">
        <v>60687</v>
      </c>
    </row>
    <row r="8" spans="1:2">
      <c r="A8" s="4" t="s">
        <v>685</v>
      </c>
      <c r="B8" s="6" t="n">
        <v>21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7</v>
      </c>
      <c r="B1" s="2" t="s">
        <v>657</v>
      </c>
      <c r="C1" s="2" t="s">
        <v>1</v>
      </c>
    </row>
    <row r="2" spans="1:5">
      <c r="B2" s="2" t="s">
        <v>2</v>
      </c>
      <c r="C2" s="2" t="s">
        <v>2</v>
      </c>
      <c r="D2" s="2" t="s">
        <v>35</v>
      </c>
      <c r="E2" s="2" t="s">
        <v>85</v>
      </c>
    </row>
    <row r="3" spans="1:5">
      <c r="A3" s="3" t="s">
        <v>688</v>
      </c>
    </row>
    <row r="4" spans="1:5">
      <c r="A4" s="4" t="s">
        <v>95</v>
      </c>
      <c r="B4" s="6" t="n">
        <v>-59700</v>
      </c>
      <c r="C4" s="6" t="n">
        <v>-53798</v>
      </c>
      <c r="D4" s="6" t="n">
        <v>-4199</v>
      </c>
      <c r="E4" s="6" t="n">
        <v>292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85</v>
      </c>
    </row>
    <row r="3" spans="1:4">
      <c r="A3" s="3" t="s">
        <v>130</v>
      </c>
    </row>
    <row r="4" spans="1:4">
      <c r="A4" s="4" t="s">
        <v>103</v>
      </c>
      <c r="B4" s="6" t="n">
        <v>248827</v>
      </c>
      <c r="C4" s="6" t="n">
        <v>79682</v>
      </c>
      <c r="D4" s="6" t="n">
        <v>-249020</v>
      </c>
    </row>
    <row r="5" spans="1:4">
      <c r="A5" s="3" t="s">
        <v>131</v>
      </c>
    </row>
    <row r="6" spans="1:4">
      <c r="A6" s="4" t="s">
        <v>132</v>
      </c>
      <c r="B6" s="5" t="n">
        <v>149854</v>
      </c>
      <c r="C6" s="5" t="n">
        <v>155682</v>
      </c>
      <c r="D6" s="5" t="n">
        <v>211609</v>
      </c>
    </row>
    <row r="7" spans="1:4">
      <c r="A7" s="4" t="s">
        <v>93</v>
      </c>
      <c r="B7" s="5" t="n">
        <v>0</v>
      </c>
      <c r="C7" s="5" t="n">
        <v>0</v>
      </c>
      <c r="D7" s="5" t="n">
        <v>279063</v>
      </c>
    </row>
    <row r="8" spans="1:4">
      <c r="A8" s="4" t="s">
        <v>99</v>
      </c>
      <c r="B8" s="5" t="n">
        <v>-47109</v>
      </c>
      <c r="C8" s="5" t="n">
        <v>-7811</v>
      </c>
      <c r="D8" s="5" t="n">
        <v>-123923</v>
      </c>
    </row>
    <row r="9" spans="1:4">
      <c r="A9" s="4" t="s">
        <v>133</v>
      </c>
      <c r="B9" s="5" t="n">
        <v>2850</v>
      </c>
      <c r="C9" s="5" t="n">
        <v>1715</v>
      </c>
      <c r="D9" s="5" t="n">
        <v>2548</v>
      </c>
    </row>
    <row r="10" spans="1:4">
      <c r="A10" s="4" t="s">
        <v>119</v>
      </c>
      <c r="B10" s="5" t="n">
        <v>3540</v>
      </c>
      <c r="C10" s="5" t="n">
        <v>7191</v>
      </c>
      <c r="D10" s="5" t="n">
        <v>11013</v>
      </c>
    </row>
    <row r="11" spans="1:4">
      <c r="A11" s="4" t="s">
        <v>95</v>
      </c>
      <c r="B11" s="5" t="n">
        <v>-53798</v>
      </c>
      <c r="C11" s="5" t="n">
        <v>-4199</v>
      </c>
      <c r="D11" s="5" t="n">
        <v>2926</v>
      </c>
    </row>
    <row r="12" spans="1:4">
      <c r="A12" s="4" t="s">
        <v>134</v>
      </c>
      <c r="B12" s="5" t="n">
        <v>-28164</v>
      </c>
      <c r="C12" s="5" t="n">
        <v>4199</v>
      </c>
      <c r="D12" s="5" t="n">
        <v>4746</v>
      </c>
    </row>
    <row r="13" spans="1:4">
      <c r="A13" s="4" t="s">
        <v>135</v>
      </c>
      <c r="B13" s="5" t="n">
        <v>500</v>
      </c>
      <c r="C13" s="5" t="n">
        <v>217</v>
      </c>
      <c r="D13" s="5" t="n">
        <v>28392</v>
      </c>
    </row>
    <row r="14" spans="1:4">
      <c r="A14" s="3" t="s">
        <v>136</v>
      </c>
    </row>
    <row r="15" spans="1:4">
      <c r="A15" s="4" t="s">
        <v>137</v>
      </c>
      <c r="B15" s="5" t="n">
        <v>-2361</v>
      </c>
      <c r="C15" s="5" t="n">
        <v>-2370</v>
      </c>
      <c r="D15" s="5" t="n">
        <v>-7005</v>
      </c>
    </row>
    <row r="16" spans="1:4">
      <c r="A16" s="4" t="s">
        <v>138</v>
      </c>
      <c r="B16" s="5" t="n">
        <v>5120</v>
      </c>
      <c r="C16" s="5" t="n">
        <v>2131</v>
      </c>
      <c r="D16" s="5" t="n">
        <v>12</v>
      </c>
    </row>
    <row r="17" spans="1:4">
      <c r="A17" s="4" t="s">
        <v>139</v>
      </c>
      <c r="C17" s="5" t="n">
        <v>31740</v>
      </c>
    </row>
    <row r="18" spans="1:4">
      <c r="A18" s="4" t="s">
        <v>41</v>
      </c>
      <c r="B18" s="5" t="n">
        <v>11028</v>
      </c>
      <c r="C18" s="5" t="n">
        <v>-1063</v>
      </c>
      <c r="D18" s="5" t="n">
        <v>-64274</v>
      </c>
    </row>
    <row r="19" spans="1:4">
      <c r="A19" s="4" t="s">
        <v>140</v>
      </c>
      <c r="B19" s="5" t="n">
        <v>3383</v>
      </c>
      <c r="C19" s="5" t="n">
        <v>3238</v>
      </c>
      <c r="D19" s="5" t="n">
        <v>-14946</v>
      </c>
    </row>
    <row r="20" spans="1:4">
      <c r="A20" s="4" t="s">
        <v>141</v>
      </c>
      <c r="C20" s="5" t="n">
        <v>-49500</v>
      </c>
    </row>
    <row r="21" spans="1:4">
      <c r="A21" s="4" t="s">
        <v>142</v>
      </c>
      <c r="B21" s="5" t="n">
        <v>-28617</v>
      </c>
      <c r="C21" s="5" t="n">
        <v>-72409</v>
      </c>
      <c r="D21" s="5" t="n">
        <v>-72320</v>
      </c>
    </row>
    <row r="22" spans="1:4">
      <c r="A22" s="4" t="s">
        <v>143</v>
      </c>
      <c r="B22" s="5" t="n">
        <v>16629</v>
      </c>
      <c r="C22" s="5" t="n">
        <v>-437</v>
      </c>
      <c r="D22" s="5" t="n">
        <v>4420</v>
      </c>
    </row>
    <row r="23" spans="1:4">
      <c r="A23" s="4" t="s">
        <v>144</v>
      </c>
      <c r="B23" s="5" t="n">
        <v>40081</v>
      </c>
      <c r="C23" s="5" t="n">
        <v>11402</v>
      </c>
      <c r="D23" s="5" t="n">
        <v>939</v>
      </c>
    </row>
    <row r="24" spans="1:4">
      <c r="A24" s="4" t="s">
        <v>145</v>
      </c>
      <c r="B24" s="5" t="n">
        <v>321763</v>
      </c>
      <c r="C24" s="5" t="n">
        <v>159408</v>
      </c>
      <c r="D24" s="5" t="n">
        <v>14180</v>
      </c>
    </row>
    <row r="25" spans="1:4">
      <c r="A25" s="3" t="s">
        <v>146</v>
      </c>
    </row>
    <row r="26" spans="1:4">
      <c r="A26" s="4" t="s">
        <v>147</v>
      </c>
      <c r="B26" s="5" t="n">
        <v>-106191</v>
      </c>
      <c r="C26" s="5" t="n">
        <v>-106174</v>
      </c>
      <c r="D26" s="5" t="n">
        <v>-83800</v>
      </c>
    </row>
    <row r="27" spans="1:4">
      <c r="A27" s="4" t="s">
        <v>148</v>
      </c>
      <c r="B27" s="5" t="n">
        <v>-16782</v>
      </c>
    </row>
    <row r="28" spans="1:4">
      <c r="A28" s="4" t="s">
        <v>149</v>
      </c>
      <c r="B28" s="5" t="n">
        <v>56588</v>
      </c>
      <c r="D28" s="5" t="n">
        <v>1500</v>
      </c>
    </row>
    <row r="29" spans="1:4">
      <c r="A29" s="4" t="s">
        <v>150</v>
      </c>
      <c r="C29" s="5" t="n">
        <v>-933</v>
      </c>
      <c r="D29" s="5" t="n">
        <v>-96</v>
      </c>
    </row>
    <row r="30" spans="1:4">
      <c r="A30" s="4" t="s">
        <v>151</v>
      </c>
      <c r="B30" s="5" t="n">
        <v>-66385</v>
      </c>
      <c r="C30" s="5" t="n">
        <v>-107107</v>
      </c>
      <c r="D30" s="5" t="n">
        <v>-82396</v>
      </c>
    </row>
    <row r="31" spans="1:4">
      <c r="A31" s="3" t="s">
        <v>152</v>
      </c>
    </row>
    <row r="32" spans="1:4">
      <c r="A32" s="4" t="s">
        <v>153</v>
      </c>
      <c r="B32" s="5" t="n">
        <v>61000</v>
      </c>
      <c r="D32" s="5" t="n">
        <v>340000</v>
      </c>
    </row>
    <row r="33" spans="1:4">
      <c r="A33" s="4" t="s">
        <v>154</v>
      </c>
      <c r="B33" s="5" t="n">
        <v>-40000</v>
      </c>
      <c r="D33" s="5" t="n">
        <v>-340000</v>
      </c>
    </row>
    <row r="34" spans="1:4">
      <c r="A34" s="4" t="s">
        <v>155</v>
      </c>
      <c r="B34" s="5" t="n">
        <v>-903194</v>
      </c>
    </row>
    <row r="35" spans="1:4">
      <c r="A35" s="4" t="s">
        <v>156</v>
      </c>
      <c r="B35" s="5" t="n">
        <v>-21850</v>
      </c>
    </row>
    <row r="36" spans="1:4">
      <c r="A36" s="4" t="s">
        <v>157</v>
      </c>
      <c r="B36" s="5" t="n">
        <v>-17457</v>
      </c>
      <c r="C36" s="5" t="n">
        <v>-421</v>
      </c>
      <c r="D36" s="5" t="n">
        <v>-18464</v>
      </c>
    </row>
    <row r="37" spans="1:4">
      <c r="A37" s="4" t="s">
        <v>108</v>
      </c>
      <c r="B37" s="5" t="n">
        <v>-3622</v>
      </c>
      <c r="C37" s="5" t="n">
        <v>-1295</v>
      </c>
      <c r="D37" s="5" t="n">
        <v>-928</v>
      </c>
    </row>
    <row r="38" spans="1:4">
      <c r="A38" s="4" t="s">
        <v>158</v>
      </c>
      <c r="B38" s="5" t="n">
        <v>-321143</v>
      </c>
      <c r="C38" s="5" t="n">
        <v>-23479</v>
      </c>
      <c r="D38" s="5" t="n">
        <v>53038</v>
      </c>
    </row>
    <row r="39" spans="1:4">
      <c r="A39" s="4" t="s">
        <v>159</v>
      </c>
      <c r="B39" s="5" t="n">
        <v>-65765</v>
      </c>
      <c r="C39" s="5" t="n">
        <v>28822</v>
      </c>
      <c r="D39" s="5" t="n">
        <v>-15178</v>
      </c>
    </row>
    <row r="40" spans="1:4">
      <c r="A40" s="4" t="s">
        <v>160</v>
      </c>
      <c r="B40" s="5" t="n">
        <v>99058</v>
      </c>
      <c r="C40" s="5" t="n">
        <v>70236</v>
      </c>
      <c r="D40" s="5" t="n">
        <v>85414</v>
      </c>
    </row>
    <row r="41" spans="1:4">
      <c r="A41" s="4" t="s">
        <v>161</v>
      </c>
      <c r="B41" s="5" t="n">
        <v>33293</v>
      </c>
      <c r="C41" s="5" t="n">
        <v>99058</v>
      </c>
      <c r="D41" s="5" t="n">
        <v>70236</v>
      </c>
    </row>
    <row r="42" spans="1:4">
      <c r="A42" s="4" t="s">
        <v>162</v>
      </c>
    </row>
    <row r="43" spans="1:4">
      <c r="A43" s="3" t="s">
        <v>152</v>
      </c>
    </row>
    <row r="44" spans="1:4">
      <c r="A44" s="4" t="s">
        <v>163</v>
      </c>
      <c r="D44" s="5" t="n">
        <v>75000</v>
      </c>
    </row>
    <row r="45" spans="1:4">
      <c r="A45" s="4" t="s">
        <v>164</v>
      </c>
      <c r="B45" s="5" t="n">
        <v>-6623</v>
      </c>
      <c r="C45" s="5" t="n">
        <v>-8227</v>
      </c>
      <c r="D45" s="6" t="n">
        <v>-2570</v>
      </c>
    </row>
    <row r="46" spans="1:4">
      <c r="A46" s="4" t="s">
        <v>165</v>
      </c>
    </row>
    <row r="47" spans="1:4">
      <c r="A47" s="3" t="s">
        <v>152</v>
      </c>
    </row>
    <row r="48" spans="1:4">
      <c r="A48" s="4" t="s">
        <v>163</v>
      </c>
      <c r="B48" s="5" t="n">
        <v>625000</v>
      </c>
    </row>
    <row r="49" spans="1:4">
      <c r="A49" s="4" t="s">
        <v>166</v>
      </c>
    </row>
    <row r="50" spans="1:4">
      <c r="A50" s="3" t="s">
        <v>152</v>
      </c>
    </row>
    <row r="51" spans="1:4">
      <c r="A51" s="4" t="s">
        <v>164</v>
      </c>
      <c r="B51" s="5" t="n">
        <v>-9725</v>
      </c>
      <c r="C51" s="5" t="n">
        <v>-7335</v>
      </c>
    </row>
    <row r="52" spans="1:4">
      <c r="A52" s="4" t="s">
        <v>167</v>
      </c>
    </row>
    <row r="53" spans="1:4">
      <c r="A53" s="3" t="s">
        <v>152</v>
      </c>
    </row>
    <row r="54" spans="1:4">
      <c r="A54" s="4" t="s">
        <v>164</v>
      </c>
      <c r="B54" s="6" t="n">
        <v>-4672</v>
      </c>
      <c r="C54" s="6" t="n">
        <v>-6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5</v>
      </c>
    </row>
    <row r="3" spans="1:4">
      <c r="A3" s="3" t="s">
        <v>193</v>
      </c>
    </row>
    <row r="4" spans="1:4">
      <c r="A4" s="4" t="s">
        <v>134</v>
      </c>
      <c r="B4" s="6" t="n">
        <v>-28164</v>
      </c>
      <c r="C4" s="6" t="n">
        <v>4199</v>
      </c>
      <c r="D4" s="6" t="n">
        <v>47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90</v>
      </c>
      <c r="B1" s="2" t="s">
        <v>480</v>
      </c>
      <c r="C1" s="2" t="s">
        <v>2</v>
      </c>
      <c r="D1" s="2" t="s">
        <v>35</v>
      </c>
      <c r="E1" s="2" t="s">
        <v>85</v>
      </c>
    </row>
    <row r="2" spans="1:5">
      <c r="A2" s="3" t="s">
        <v>691</v>
      </c>
    </row>
    <row r="3" spans="1:5">
      <c r="A3" s="4" t="s">
        <v>80</v>
      </c>
      <c r="C3" s="5" t="n">
        <v>200000000</v>
      </c>
      <c r="D3" s="5" t="n">
        <v>200000000</v>
      </c>
    </row>
    <row r="4" spans="1:5">
      <c r="A4" s="4" t="s">
        <v>692</v>
      </c>
    </row>
    <row r="5" spans="1:5">
      <c r="A5" s="3" t="s">
        <v>691</v>
      </c>
    </row>
    <row r="6" spans="1:5">
      <c r="A6" s="4" t="s">
        <v>693</v>
      </c>
      <c r="C6" s="6" t="n">
        <v>0</v>
      </c>
      <c r="D6" s="6" t="n">
        <v>0</v>
      </c>
      <c r="E6" s="6" t="n">
        <v>0</v>
      </c>
    </row>
    <row r="7" spans="1:5">
      <c r="A7" s="4" t="s">
        <v>694</v>
      </c>
    </row>
    <row r="8" spans="1:5">
      <c r="A8" s="3" t="s">
        <v>691</v>
      </c>
    </row>
    <row r="9" spans="1:5">
      <c r="A9" s="4" t="s">
        <v>80</v>
      </c>
      <c r="E9" s="5" t="n">
        <v>118300000</v>
      </c>
    </row>
    <row r="10" spans="1:5">
      <c r="A10" s="4" t="s">
        <v>695</v>
      </c>
    </row>
    <row r="11" spans="1:5">
      <c r="A11" s="3" t="s">
        <v>691</v>
      </c>
    </row>
    <row r="12" spans="1:5">
      <c r="A12" s="4" t="s">
        <v>80</v>
      </c>
      <c r="E12" s="5" t="n">
        <v>200000000</v>
      </c>
    </row>
    <row r="13" spans="1:5">
      <c r="A13" s="4" t="s">
        <v>499</v>
      </c>
    </row>
    <row r="14" spans="1:5">
      <c r="A14" s="3" t="s">
        <v>691</v>
      </c>
    </row>
    <row r="15" spans="1:5">
      <c r="A15" s="4" t="s">
        <v>500</v>
      </c>
      <c r="B15" s="5" t="n">
        <v>60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B1" s="2" t="s">
        <v>1</v>
      </c>
    </row>
    <row r="2" spans="1:4">
      <c r="B2" s="2" t="s">
        <v>2</v>
      </c>
      <c r="C2" s="2" t="s">
        <v>35</v>
      </c>
      <c r="D2" s="2" t="s">
        <v>85</v>
      </c>
    </row>
    <row r="3" spans="1:4">
      <c r="A3" s="3" t="s">
        <v>697</v>
      </c>
    </row>
    <row r="4" spans="1:4">
      <c r="A4" s="4" t="s">
        <v>698</v>
      </c>
      <c r="B4" s="4" t="s">
        <v>699</v>
      </c>
    </row>
    <row r="5" spans="1:4">
      <c r="A5" s="4" t="s">
        <v>700</v>
      </c>
      <c r="B5" s="4" t="s">
        <v>701</v>
      </c>
    </row>
    <row r="6" spans="1:4">
      <c r="A6" s="4" t="s">
        <v>702</v>
      </c>
      <c r="B6" s="5" t="n">
        <v>11852592</v>
      </c>
    </row>
    <row r="7" spans="1:4">
      <c r="A7" s="4" t="s">
        <v>703</v>
      </c>
      <c r="B7" s="6" t="n">
        <v>3540000</v>
      </c>
      <c r="C7" s="6" t="n">
        <v>8065000</v>
      </c>
      <c r="D7" s="6" t="n">
        <v>11013000</v>
      </c>
    </row>
    <row r="8" spans="1:4">
      <c r="A8" s="4" t="s">
        <v>704</v>
      </c>
    </row>
    <row r="9" spans="1:4">
      <c r="A9" s="3" t="s">
        <v>697</v>
      </c>
    </row>
    <row r="10" spans="1:4">
      <c r="A10" s="4" t="s">
        <v>702</v>
      </c>
      <c r="B10" s="5" t="n">
        <v>128980</v>
      </c>
    </row>
    <row r="11" spans="1:4">
      <c r="A11" s="4" t="s">
        <v>705</v>
      </c>
    </row>
    <row r="12" spans="1:4">
      <c r="A12" s="3" t="s">
        <v>697</v>
      </c>
    </row>
    <row r="13" spans="1:4">
      <c r="A13" s="4" t="s">
        <v>706</v>
      </c>
      <c r="B13" s="4" t="s">
        <v>707</v>
      </c>
      <c r="C13" s="4" t="s">
        <v>707</v>
      </c>
      <c r="D13" s="4" t="s">
        <v>707</v>
      </c>
    </row>
    <row r="14" spans="1:4">
      <c r="A14" s="4" t="s">
        <v>708</v>
      </c>
      <c r="B14" s="4" t="s">
        <v>510</v>
      </c>
      <c r="C14" s="4" t="s">
        <v>510</v>
      </c>
      <c r="D14" s="4" t="s">
        <v>510</v>
      </c>
    </row>
    <row r="15" spans="1:4">
      <c r="A15" s="4" t="s">
        <v>709</v>
      </c>
    </row>
    <row r="16" spans="1:4">
      <c r="A16" s="3" t="s">
        <v>697</v>
      </c>
    </row>
    <row r="17" spans="1:4">
      <c r="A17" s="4" t="s">
        <v>710</v>
      </c>
      <c r="B17" s="4" t="s">
        <v>711</v>
      </c>
    </row>
    <row r="18" spans="1:4">
      <c r="A18" s="4" t="s">
        <v>712</v>
      </c>
      <c r="B18" s="6" t="n">
        <v>6800000</v>
      </c>
      <c r="C18" s="6" t="n">
        <v>5900000</v>
      </c>
      <c r="D18" s="6" t="n">
        <v>9300000</v>
      </c>
    </row>
    <row r="19" spans="1:4">
      <c r="A19" s="4" t="s">
        <v>713</v>
      </c>
      <c r="B19" s="5" t="n">
        <v>11000000</v>
      </c>
      <c r="C19" s="5" t="n">
        <v>5500000</v>
      </c>
      <c r="D19" s="5" t="n">
        <v>2400000</v>
      </c>
    </row>
    <row r="20" spans="1:4">
      <c r="A20" s="4" t="s">
        <v>714</v>
      </c>
      <c r="B20" s="6" t="n">
        <v>6400000</v>
      </c>
    </row>
    <row r="21" spans="1:4">
      <c r="A21" s="4" t="s">
        <v>715</v>
      </c>
      <c r="B21" s="4" t="s">
        <v>716</v>
      </c>
    </row>
    <row r="22" spans="1:4">
      <c r="A22" s="4" t="s">
        <v>703</v>
      </c>
      <c r="B22" s="6" t="n">
        <v>3260000</v>
      </c>
      <c r="C22" s="5" t="n">
        <v>7785000</v>
      </c>
      <c r="D22" s="5" t="n">
        <v>10640000</v>
      </c>
    </row>
    <row r="23" spans="1:4">
      <c r="A23" s="4" t="s">
        <v>717</v>
      </c>
    </row>
    <row r="24" spans="1:4">
      <c r="A24" s="3" t="s">
        <v>697</v>
      </c>
    </row>
    <row r="25" spans="1:4">
      <c r="A25" s="4" t="s">
        <v>712</v>
      </c>
      <c r="B25" s="5" t="n">
        <v>300000</v>
      </c>
      <c r="C25" s="5" t="n">
        <v>300000</v>
      </c>
      <c r="D25" s="5" t="n">
        <v>300000</v>
      </c>
    </row>
    <row r="26" spans="1:4">
      <c r="A26" s="4" t="s">
        <v>713</v>
      </c>
      <c r="B26" s="5" t="n">
        <v>700000</v>
      </c>
      <c r="C26" s="5" t="n">
        <v>100000</v>
      </c>
      <c r="D26" s="5" t="n">
        <v>100000</v>
      </c>
    </row>
    <row r="27" spans="1:4">
      <c r="A27" s="4" t="s">
        <v>714</v>
      </c>
      <c r="B27" s="6" t="n">
        <v>400000</v>
      </c>
    </row>
    <row r="28" spans="1:4">
      <c r="A28" s="4" t="s">
        <v>715</v>
      </c>
      <c r="B28" s="4" t="s">
        <v>718</v>
      </c>
    </row>
    <row r="29" spans="1:4">
      <c r="A29" s="4" t="s">
        <v>703</v>
      </c>
      <c r="B29" s="6" t="n">
        <v>280000</v>
      </c>
      <c r="C29" s="6" t="n">
        <v>280000</v>
      </c>
      <c r="D29" s="6" t="n">
        <v>373000</v>
      </c>
    </row>
    <row r="30" spans="1:4">
      <c r="A30" s="4" t="s">
        <v>719</v>
      </c>
    </row>
    <row r="31" spans="1:4">
      <c r="A31" s="3" t="s">
        <v>697</v>
      </c>
    </row>
    <row r="32" spans="1:4">
      <c r="A32" s="4" t="s">
        <v>720</v>
      </c>
      <c r="B32" s="4" t="s">
        <v>721</v>
      </c>
    </row>
    <row r="33" spans="1:4">
      <c r="A33" s="4" t="s">
        <v>722</v>
      </c>
      <c r="B33" s="4" t="s">
        <v>609</v>
      </c>
      <c r="C33" s="4" t="s">
        <v>609</v>
      </c>
      <c r="D33" s="4" t="s">
        <v>609</v>
      </c>
    </row>
    <row r="34" spans="1:4">
      <c r="A34" s="4" t="s">
        <v>723</v>
      </c>
    </row>
    <row r="35" spans="1:4">
      <c r="A35" s="3" t="s">
        <v>697</v>
      </c>
    </row>
    <row r="36" spans="1:4">
      <c r="A36" s="4" t="s">
        <v>724</v>
      </c>
      <c r="B36" s="6" t="n">
        <v>200000000</v>
      </c>
    </row>
    <row r="37" spans="1:4">
      <c r="A37" s="4" t="s">
        <v>725</v>
      </c>
    </row>
    <row r="38" spans="1:4">
      <c r="A38" s="3" t="s">
        <v>697</v>
      </c>
    </row>
    <row r="39" spans="1:4">
      <c r="A39" s="4" t="s">
        <v>726</v>
      </c>
      <c r="B39" s="4" t="s">
        <v>727</v>
      </c>
    </row>
    <row r="40" spans="1:4">
      <c r="A40" s="4" t="s">
        <v>728</v>
      </c>
    </row>
    <row r="41" spans="1:4">
      <c r="A41" s="3" t="s">
        <v>697</v>
      </c>
    </row>
    <row r="42" spans="1:4">
      <c r="A42" s="4" t="s">
        <v>724</v>
      </c>
      <c r="B42" s="6" t="n">
        <v>200000000</v>
      </c>
    </row>
    <row r="43" spans="1:4">
      <c r="A43" s="4" t="s">
        <v>729</v>
      </c>
    </row>
    <row r="44" spans="1:4">
      <c r="A44" s="3" t="s">
        <v>697</v>
      </c>
    </row>
    <row r="45" spans="1:4">
      <c r="A45" s="4" t="s">
        <v>726</v>
      </c>
      <c r="B45" s="4" t="s">
        <v>730</v>
      </c>
    </row>
    <row r="46" spans="1:4">
      <c r="A46" s="4" t="s">
        <v>731</v>
      </c>
    </row>
    <row r="47" spans="1:4">
      <c r="A47" s="3" t="s">
        <v>697</v>
      </c>
    </row>
    <row r="48" spans="1:4">
      <c r="A48" s="4" t="s">
        <v>703</v>
      </c>
      <c r="B48" s="6" t="n">
        <v>0</v>
      </c>
      <c r="C48" s="6" t="n">
        <v>0</v>
      </c>
      <c r="D48" s="6" t="n">
        <v>0</v>
      </c>
    </row>
    <row r="49" spans="1:4">
      <c r="A49" s="4" t="s">
        <v>732</v>
      </c>
    </row>
    <row r="50" spans="1:4">
      <c r="A50" s="3" t="s">
        <v>697</v>
      </c>
    </row>
    <row r="51" spans="1:4">
      <c r="A51" s="4" t="s">
        <v>724</v>
      </c>
      <c r="B51" s="6" t="n">
        <v>30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5</v>
      </c>
    </row>
    <row r="3" spans="1:4">
      <c r="A3" s="3" t="s">
        <v>697</v>
      </c>
    </row>
    <row r="4" spans="1:4">
      <c r="A4" s="4" t="s">
        <v>734</v>
      </c>
      <c r="B4" s="5" t="n">
        <v>5765251</v>
      </c>
      <c r="C4" s="5" t="n">
        <v>6107248</v>
      </c>
      <c r="D4" s="5" t="n">
        <v>3474079</v>
      </c>
    </row>
    <row r="5" spans="1:4">
      <c r="A5" s="4" t="s">
        <v>735</v>
      </c>
      <c r="B5" s="5" t="n">
        <v>988955</v>
      </c>
      <c r="C5" s="5" t="n">
        <v>2128879</v>
      </c>
      <c r="D5" s="5" t="n">
        <v>4213964</v>
      </c>
    </row>
    <row r="6" spans="1:4">
      <c r="A6" s="4" t="s">
        <v>736</v>
      </c>
      <c r="B6" s="5" t="n">
        <v>-2261665</v>
      </c>
      <c r="C6" s="5" t="n">
        <v>-2108553</v>
      </c>
      <c r="D6" s="5" t="n">
        <v>-968652</v>
      </c>
    </row>
    <row r="7" spans="1:4">
      <c r="A7" s="4" t="s">
        <v>737</v>
      </c>
      <c r="B7" s="5" t="n">
        <v>-1136624</v>
      </c>
      <c r="C7" s="5" t="n">
        <v>-362323</v>
      </c>
      <c r="D7" s="5" t="n">
        <v>-612143</v>
      </c>
    </row>
    <row r="8" spans="1:4">
      <c r="A8" s="4" t="s">
        <v>738</v>
      </c>
      <c r="B8" s="5" t="n">
        <v>3355917</v>
      </c>
      <c r="C8" s="5" t="n">
        <v>5765251</v>
      </c>
      <c r="D8" s="5" t="n">
        <v>6107248</v>
      </c>
    </row>
    <row r="9" spans="1:4">
      <c r="A9" s="4" t="s">
        <v>739</v>
      </c>
      <c r="B9" s="8" t="n">
        <v>2.48</v>
      </c>
      <c r="C9" s="8" t="n">
        <v>2.73</v>
      </c>
      <c r="D9" s="8" t="n">
        <v>7.42</v>
      </c>
    </row>
    <row r="10" spans="1:4">
      <c r="A10" s="4" t="s">
        <v>740</v>
      </c>
      <c r="B10" s="12" t="n">
        <v>6.9</v>
      </c>
      <c r="C10" s="12" t="n">
        <v>2.76</v>
      </c>
      <c r="D10" s="12" t="n">
        <v>2.21</v>
      </c>
    </row>
    <row r="11" spans="1:4">
      <c r="A11" s="4" t="s">
        <v>741</v>
      </c>
      <c r="B11" s="12" t="n">
        <v>2.21</v>
      </c>
      <c r="C11" s="12" t="n">
        <v>3.45</v>
      </c>
      <c r="D11" s="12" t="n">
        <v>16.69</v>
      </c>
    </row>
    <row r="12" spans="1:4">
      <c r="A12" s="4" t="s">
        <v>742</v>
      </c>
      <c r="B12" s="12" t="n">
        <v>2.68</v>
      </c>
      <c r="C12" s="12" t="n">
        <v>2.87</v>
      </c>
      <c r="D12" s="12" t="n">
        <v>3.64</v>
      </c>
    </row>
    <row r="13" spans="1:4">
      <c r="A13" s="4" t="s">
        <v>743</v>
      </c>
      <c r="B13" s="8" t="n">
        <v>3.9</v>
      </c>
      <c r="C13" s="8" t="n">
        <v>2.48</v>
      </c>
      <c r="D13" s="8" t="n">
        <v>2.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35</v>
      </c>
      <c r="D1" s="2" t="s">
        <v>85</v>
      </c>
      <c r="E1" s="2" t="s">
        <v>745</v>
      </c>
    </row>
    <row r="2" spans="1:5">
      <c r="A2" s="3" t="s">
        <v>697</v>
      </c>
    </row>
    <row r="3" spans="1:5">
      <c r="A3" s="4" t="s">
        <v>746</v>
      </c>
      <c r="B3" s="5" t="n">
        <v>3355917</v>
      </c>
      <c r="C3" s="5" t="n">
        <v>5765251</v>
      </c>
      <c r="D3" s="5" t="n">
        <v>6107248</v>
      </c>
      <c r="E3" s="5" t="n">
        <v>3474079</v>
      </c>
    </row>
    <row r="4" spans="1:5">
      <c r="A4" s="5" t="n">
        <v>2019</v>
      </c>
    </row>
    <row r="5" spans="1:5">
      <c r="A5" s="3" t="s">
        <v>697</v>
      </c>
    </row>
    <row r="6" spans="1:5">
      <c r="A6" s="4" t="s">
        <v>746</v>
      </c>
      <c r="B6" s="5" t="n">
        <v>2429006</v>
      </c>
    </row>
    <row r="7" spans="1:5">
      <c r="A7" s="5" t="n">
        <v>2020</v>
      </c>
    </row>
    <row r="8" spans="1:5">
      <c r="A8" s="3" t="s">
        <v>697</v>
      </c>
    </row>
    <row r="9" spans="1:5">
      <c r="A9" s="4" t="s">
        <v>746</v>
      </c>
      <c r="B9" s="5" t="n">
        <v>9269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85</v>
      </c>
    </row>
    <row r="3" spans="1:4">
      <c r="A3" s="3" t="s">
        <v>697</v>
      </c>
    </row>
    <row r="4" spans="1:4">
      <c r="A4" s="4" t="s">
        <v>734</v>
      </c>
      <c r="B4" s="5" t="n">
        <v>246528</v>
      </c>
      <c r="C4" s="5" t="n">
        <v>161296</v>
      </c>
      <c r="D4" s="5" t="n">
        <v>78230</v>
      </c>
    </row>
    <row r="5" spans="1:4">
      <c r="A5" s="4" t="s">
        <v>735</v>
      </c>
      <c r="B5" s="5" t="n">
        <v>41544</v>
      </c>
      <c r="C5" s="5" t="n">
        <v>147372</v>
      </c>
      <c r="D5" s="5" t="n">
        <v>126128</v>
      </c>
    </row>
    <row r="6" spans="1:4">
      <c r="A6" s="4" t="s">
        <v>736</v>
      </c>
      <c r="B6" s="5" t="n">
        <v>-106240</v>
      </c>
      <c r="C6" s="5" t="n">
        <v>-62140</v>
      </c>
      <c r="D6" s="5" t="n">
        <v>-43062</v>
      </c>
    </row>
    <row r="7" spans="1:4">
      <c r="A7" s="4" t="s">
        <v>738</v>
      </c>
      <c r="B7" s="5" t="n">
        <v>181832</v>
      </c>
      <c r="C7" s="5" t="n">
        <v>246528</v>
      </c>
      <c r="D7" s="5" t="n">
        <v>161296</v>
      </c>
    </row>
    <row r="8" spans="1:4">
      <c r="A8" s="4" t="s">
        <v>739</v>
      </c>
      <c r="B8" s="8" t="n">
        <v>2.27</v>
      </c>
      <c r="C8" s="8" t="n">
        <v>3.47</v>
      </c>
      <c r="D8" s="8" t="n">
        <v>8.949999999999999</v>
      </c>
    </row>
    <row r="9" spans="1:4">
      <c r="A9" s="4" t="s">
        <v>740</v>
      </c>
      <c r="B9" s="12" t="n">
        <v>6.74</v>
      </c>
      <c r="C9" s="12" t="n">
        <v>1.9</v>
      </c>
      <c r="D9" s="12" t="n">
        <v>2.22</v>
      </c>
    </row>
    <row r="10" spans="1:4">
      <c r="A10" s="4" t="s">
        <v>741</v>
      </c>
      <c r="B10" s="12" t="n">
        <v>2.64</v>
      </c>
      <c r="C10" s="12" t="n">
        <v>4.51</v>
      </c>
      <c r="D10" s="12" t="n">
        <v>9.75</v>
      </c>
    </row>
    <row r="11" spans="1:4">
      <c r="A11" s="4" t="s">
        <v>743</v>
      </c>
      <c r="B11" s="8" t="n">
        <v>3.08</v>
      </c>
      <c r="C11" s="8" t="n">
        <v>2.27</v>
      </c>
      <c r="D11" s="8" t="n">
        <v>3.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35</v>
      </c>
      <c r="D1" s="2" t="s">
        <v>85</v>
      </c>
      <c r="E1" s="2" t="s">
        <v>745</v>
      </c>
    </row>
    <row r="2" spans="1:5">
      <c r="A2" s="3" t="s">
        <v>697</v>
      </c>
    </row>
    <row r="3" spans="1:5">
      <c r="A3" s="4" t="s">
        <v>746</v>
      </c>
      <c r="B3" s="5" t="n">
        <v>181832</v>
      </c>
      <c r="C3" s="5" t="n">
        <v>246528</v>
      </c>
      <c r="D3" s="5" t="n">
        <v>161296</v>
      </c>
      <c r="E3" s="5" t="n">
        <v>78230</v>
      </c>
    </row>
    <row r="4" spans="1:5">
      <c r="A4" s="5" t="n">
        <v>2019</v>
      </c>
    </row>
    <row r="5" spans="1:5">
      <c r="A5" s="3" t="s">
        <v>697</v>
      </c>
    </row>
    <row r="6" spans="1:5">
      <c r="A6" s="4" t="s">
        <v>746</v>
      </c>
      <c r="B6" s="5" t="n">
        <v>105012</v>
      </c>
    </row>
    <row r="7" spans="1:5">
      <c r="A7" s="5" t="n">
        <v>2020</v>
      </c>
    </row>
    <row r="8" spans="1:5">
      <c r="A8" s="3" t="s">
        <v>697</v>
      </c>
    </row>
    <row r="9" spans="1:5">
      <c r="A9" s="4" t="s">
        <v>746</v>
      </c>
      <c r="B9" s="5" t="n">
        <v>62972</v>
      </c>
    </row>
    <row r="10" spans="1:5">
      <c r="A10" s="5" t="n">
        <v>2021</v>
      </c>
    </row>
    <row r="11" spans="1:5">
      <c r="A11" s="3" t="s">
        <v>697</v>
      </c>
    </row>
    <row r="12" spans="1:5">
      <c r="A12" s="4" t="s">
        <v>746</v>
      </c>
      <c r="B12" s="5" t="n">
        <v>138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85</v>
      </c>
    </row>
    <row r="3" spans="1:4">
      <c r="A3" s="3" t="s">
        <v>697</v>
      </c>
    </row>
    <row r="4" spans="1:4">
      <c r="A4" s="4" t="s">
        <v>119</v>
      </c>
      <c r="B4" s="6" t="n">
        <v>3540</v>
      </c>
      <c r="C4" s="6" t="n">
        <v>8065</v>
      </c>
      <c r="D4" s="6" t="n">
        <v>11013</v>
      </c>
    </row>
    <row r="5" spans="1:4">
      <c r="A5" s="4" t="s">
        <v>750</v>
      </c>
      <c r="B5" s="5" t="n">
        <v>743</v>
      </c>
      <c r="C5" s="5" t="n">
        <v>1694</v>
      </c>
      <c r="D5" s="5" t="n">
        <v>3855</v>
      </c>
    </row>
    <row r="6" spans="1:4">
      <c r="A6" s="4" t="s">
        <v>709</v>
      </c>
    </row>
    <row r="7" spans="1:4">
      <c r="A7" s="3" t="s">
        <v>697</v>
      </c>
    </row>
    <row r="8" spans="1:4">
      <c r="A8" s="4" t="s">
        <v>119</v>
      </c>
      <c r="B8" s="5" t="n">
        <v>3260</v>
      </c>
      <c r="C8" s="5" t="n">
        <v>7785</v>
      </c>
      <c r="D8" s="5" t="n">
        <v>10640</v>
      </c>
    </row>
    <row r="9" spans="1:4">
      <c r="A9" s="4" t="s">
        <v>717</v>
      </c>
    </row>
    <row r="10" spans="1:4">
      <c r="A10" s="3" t="s">
        <v>697</v>
      </c>
    </row>
    <row r="11" spans="1:4">
      <c r="A11" s="4" t="s">
        <v>119</v>
      </c>
      <c r="B11" s="6" t="n">
        <v>280</v>
      </c>
      <c r="C11" s="6" t="n">
        <v>280</v>
      </c>
      <c r="D11" s="6" t="n">
        <v>3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5</v>
      </c>
    </row>
    <row r="3" spans="1:4">
      <c r="A3" s="3" t="s">
        <v>752</v>
      </c>
    </row>
    <row r="4" spans="1:4">
      <c r="A4" s="4" t="s">
        <v>753</v>
      </c>
      <c r="B4" s="6" t="n">
        <v>3540</v>
      </c>
      <c r="C4" s="6" t="n">
        <v>8065</v>
      </c>
      <c r="D4" s="6" t="n">
        <v>11013</v>
      </c>
    </row>
    <row r="5" spans="1:4">
      <c r="A5" s="4" t="s">
        <v>754</v>
      </c>
      <c r="B5" s="5" t="n">
        <v>16722</v>
      </c>
      <c r="C5" s="5" t="n">
        <v>15198</v>
      </c>
      <c r="D5" s="5" t="n">
        <v>11013</v>
      </c>
    </row>
    <row r="6" spans="1:4">
      <c r="A6" s="4" t="s">
        <v>755</v>
      </c>
    </row>
    <row r="7" spans="1:4">
      <c r="A7" s="3" t="s">
        <v>752</v>
      </c>
    </row>
    <row r="8" spans="1:4">
      <c r="A8" s="4" t="s">
        <v>753</v>
      </c>
      <c r="B8" s="5" t="n">
        <v>3540</v>
      </c>
      <c r="C8" s="5" t="n">
        <v>8065</v>
      </c>
      <c r="D8" s="6" t="n">
        <v>11013</v>
      </c>
    </row>
    <row r="9" spans="1:4">
      <c r="A9" s="4" t="s">
        <v>756</v>
      </c>
      <c r="B9" s="5" t="n">
        <v>9586</v>
      </c>
      <c r="C9" s="5" t="n">
        <v>5032</v>
      </c>
    </row>
    <row r="10" spans="1:4">
      <c r="A10" s="4" t="s">
        <v>757</v>
      </c>
    </row>
    <row r="11" spans="1:4">
      <c r="A11" s="3" t="s">
        <v>752</v>
      </c>
    </row>
    <row r="12" spans="1:4">
      <c r="A12" s="4" t="s">
        <v>756</v>
      </c>
      <c r="B12" s="6" t="n">
        <v>3596</v>
      </c>
      <c r="C12" s="6" t="n">
        <v>21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85</v>
      </c>
    </row>
    <row r="3" spans="1:4">
      <c r="A3" s="3" t="s">
        <v>202</v>
      </c>
    </row>
    <row r="4" spans="1:4">
      <c r="A4" s="4" t="s">
        <v>759</v>
      </c>
      <c r="B4" s="4" t="s">
        <v>510</v>
      </c>
    </row>
    <row r="5" spans="1:4">
      <c r="A5" s="4" t="s">
        <v>760</v>
      </c>
      <c r="B5" s="4" t="s">
        <v>761</v>
      </c>
    </row>
    <row r="6" spans="1:4">
      <c r="A6" s="4" t="s">
        <v>762</v>
      </c>
      <c r="B6" s="4" t="s">
        <v>377</v>
      </c>
    </row>
    <row r="7" spans="1:4">
      <c r="A7" s="4" t="s">
        <v>763</v>
      </c>
      <c r="B7" s="4" t="s">
        <v>407</v>
      </c>
    </row>
    <row r="8" spans="1:4">
      <c r="A8" s="4" t="s">
        <v>764</v>
      </c>
      <c r="B8" s="6" t="n">
        <v>2</v>
      </c>
      <c r="C8" s="10" t="n">
        <v>1.4</v>
      </c>
      <c r="D8" s="10" t="n">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85</v>
      </c>
    </row>
    <row r="3" spans="1:4">
      <c r="A3" s="3" t="s">
        <v>766</v>
      </c>
    </row>
    <row r="4" spans="1:4">
      <c r="A4" s="4" t="s">
        <v>767</v>
      </c>
      <c r="B4" s="6" t="n">
        <v>35</v>
      </c>
      <c r="C4" s="6" t="n">
        <v>-12786</v>
      </c>
      <c r="D4" s="6" t="n">
        <v>-71768</v>
      </c>
    </row>
    <row r="5" spans="1:4">
      <c r="A5" s="4" t="s">
        <v>768</v>
      </c>
      <c r="B5" s="5" t="n">
        <v>500</v>
      </c>
      <c r="C5" s="5" t="n">
        <v>217</v>
      </c>
      <c r="D5" s="5" t="n">
        <v>28392</v>
      </c>
    </row>
    <row r="6" spans="1:4">
      <c r="A6" s="4" t="s">
        <v>769</v>
      </c>
      <c r="B6" s="6" t="n">
        <v>535</v>
      </c>
      <c r="C6" s="6" t="n">
        <v>-12569</v>
      </c>
      <c r="D6" s="6" t="n">
        <v>-433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85</v>
      </c>
    </row>
    <row r="3" spans="1:4">
      <c r="A3" s="3" t="s">
        <v>771</v>
      </c>
    </row>
    <row r="4" spans="1:4">
      <c r="A4" s="4" t="s">
        <v>772</v>
      </c>
      <c r="B4" s="6" t="n">
        <v>52366</v>
      </c>
      <c r="C4" s="6" t="n">
        <v>23490</v>
      </c>
      <c r="D4" s="6" t="n">
        <v>-102339</v>
      </c>
    </row>
    <row r="5" spans="1:4">
      <c r="A5" s="4" t="s">
        <v>773</v>
      </c>
      <c r="B5" s="5" t="n">
        <v>457</v>
      </c>
      <c r="C5" s="5" t="n">
        <v>664</v>
      </c>
      <c r="D5" s="5" t="n">
        <v>4920</v>
      </c>
    </row>
    <row r="6" spans="1:4">
      <c r="A6" s="4" t="s">
        <v>774</v>
      </c>
      <c r="B6" s="5" t="n">
        <v>560</v>
      </c>
      <c r="C6" s="5" t="n">
        <v>63</v>
      </c>
      <c r="D6" s="5" t="n">
        <v>-755</v>
      </c>
    </row>
    <row r="7" spans="1:4">
      <c r="A7" s="4" t="s">
        <v>775</v>
      </c>
      <c r="C7" s="5" t="n">
        <v>18</v>
      </c>
      <c r="D7" s="5" t="n">
        <v>1463</v>
      </c>
    </row>
    <row r="8" spans="1:4">
      <c r="A8" s="4" t="s">
        <v>776</v>
      </c>
      <c r="B8" s="5" t="n">
        <v>487</v>
      </c>
      <c r="C8" s="5" t="n">
        <v>105933</v>
      </c>
    </row>
    <row r="9" spans="1:4">
      <c r="A9" s="4" t="s">
        <v>378</v>
      </c>
      <c r="C9" s="5" t="n">
        <v>-24981</v>
      </c>
    </row>
    <row r="10" spans="1:4">
      <c r="A10" s="4" t="s">
        <v>777</v>
      </c>
      <c r="B10" s="5" t="n">
        <v>-53980</v>
      </c>
      <c r="C10" s="5" t="n">
        <v>-118643</v>
      </c>
      <c r="D10" s="5" t="n">
        <v>52915</v>
      </c>
    </row>
    <row r="11" spans="1:4">
      <c r="A11" s="4" t="s">
        <v>108</v>
      </c>
      <c r="B11" s="5" t="n">
        <v>645</v>
      </c>
      <c r="C11" s="5" t="n">
        <v>887</v>
      </c>
      <c r="D11" s="5" t="n">
        <v>420</v>
      </c>
    </row>
    <row r="12" spans="1:4">
      <c r="A12" s="4" t="s">
        <v>769</v>
      </c>
      <c r="B12" s="6" t="n">
        <v>535</v>
      </c>
      <c r="C12" s="6" t="n">
        <v>-12569</v>
      </c>
      <c r="D12" s="6" t="n">
        <v>-43376</v>
      </c>
    </row>
    <row r="13" spans="1:4">
      <c r="A13" s="4" t="s">
        <v>778</v>
      </c>
      <c r="B13" s="4" t="s">
        <v>779</v>
      </c>
      <c r="C13" s="4" t="s">
        <v>517</v>
      </c>
      <c r="D13" s="4" t="s">
        <v>517</v>
      </c>
    </row>
    <row r="14" spans="1:4">
      <c r="A14" s="4" t="s">
        <v>780</v>
      </c>
      <c r="B14" s="4" t="s">
        <v>781</v>
      </c>
      <c r="C14" s="4" t="s">
        <v>782</v>
      </c>
      <c r="D14" s="4" t="s">
        <v>783</v>
      </c>
    </row>
    <row r="15" spans="1:4">
      <c r="A15" s="4" t="s">
        <v>784</v>
      </c>
      <c r="B15" s="4" t="s">
        <v>781</v>
      </c>
      <c r="C15" s="4" t="s">
        <v>785</v>
      </c>
      <c r="D15" s="4" t="s">
        <v>781</v>
      </c>
    </row>
    <row r="16" spans="1:4">
      <c r="A16" s="4" t="s">
        <v>786</v>
      </c>
      <c r="D16" s="4" t="s">
        <v>787</v>
      </c>
    </row>
    <row r="17" spans="1:4">
      <c r="A17" s="4" t="s">
        <v>788</v>
      </c>
      <c r="B17" s="4" t="s">
        <v>781</v>
      </c>
      <c r="C17" s="4" t="s">
        <v>789</v>
      </c>
    </row>
    <row r="18" spans="1:4">
      <c r="A18" s="4" t="s">
        <v>790</v>
      </c>
      <c r="C18" s="4" t="s">
        <v>791</v>
      </c>
    </row>
    <row r="19" spans="1:4">
      <c r="A19" s="4" t="s">
        <v>792</v>
      </c>
      <c r="B19" s="4" t="s">
        <v>793</v>
      </c>
      <c r="C19" s="4" t="s">
        <v>794</v>
      </c>
      <c r="D19" s="4" t="s">
        <v>795</v>
      </c>
    </row>
    <row r="20" spans="1:4">
      <c r="A20" s="4" t="s">
        <v>796</v>
      </c>
      <c r="B20" s="4" t="s">
        <v>797</v>
      </c>
      <c r="C20" s="4" t="s">
        <v>798</v>
      </c>
      <c r="D20" s="4" t="s">
        <v>799</v>
      </c>
    </row>
    <row r="21" spans="1:4">
      <c r="A21" s="4" t="s">
        <v>800</v>
      </c>
      <c r="B21" s="4" t="s">
        <v>781</v>
      </c>
      <c r="C21" s="4" t="s">
        <v>801</v>
      </c>
      <c r="D21" s="4" t="s">
        <v>8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03</v>
      </c>
      <c r="B1" s="2" t="s">
        <v>35</v>
      </c>
      <c r="C1" s="2" t="s">
        <v>2</v>
      </c>
      <c r="D1" s="2" t="s">
        <v>35</v>
      </c>
      <c r="E1" s="2" t="s">
        <v>85</v>
      </c>
    </row>
    <row r="2" spans="1:5">
      <c r="A2" s="3" t="s">
        <v>804</v>
      </c>
    </row>
    <row r="3" spans="1:5">
      <c r="A3" s="4" t="s">
        <v>805</v>
      </c>
      <c r="C3" s="4" t="s">
        <v>779</v>
      </c>
      <c r="D3" s="4" t="s">
        <v>517</v>
      </c>
      <c r="E3" s="4" t="s">
        <v>517</v>
      </c>
    </row>
    <row r="4" spans="1:5">
      <c r="A4" s="4" t="s">
        <v>806</v>
      </c>
      <c r="C4" s="6" t="n">
        <v>138</v>
      </c>
      <c r="D4" s="6" t="n">
        <v>185</v>
      </c>
      <c r="E4" s="6" t="n">
        <v>310</v>
      </c>
    </row>
    <row r="5" spans="1:5">
      <c r="A5" s="4" t="s">
        <v>807</v>
      </c>
      <c r="C5" s="5" t="n">
        <v>11126</v>
      </c>
      <c r="D5" s="5" t="n">
        <v>11906</v>
      </c>
      <c r="E5" s="5" t="n">
        <v>7796</v>
      </c>
    </row>
    <row r="6" spans="1:5">
      <c r="A6" s="4" t="s">
        <v>808</v>
      </c>
      <c r="B6" s="6" t="n">
        <v>13006</v>
      </c>
      <c r="C6" s="5" t="n">
        <v>54076</v>
      </c>
      <c r="D6" s="5" t="n">
        <v>13006</v>
      </c>
    </row>
    <row r="7" spans="1:5">
      <c r="A7" s="4" t="s">
        <v>809</v>
      </c>
      <c r="B7" s="5" t="n">
        <v>-105900</v>
      </c>
      <c r="C7" s="5" t="n">
        <v>-53800</v>
      </c>
      <c r="D7" s="5" t="n">
        <v>-118600</v>
      </c>
    </row>
    <row r="8" spans="1:5">
      <c r="A8" s="4" t="s">
        <v>810</v>
      </c>
      <c r="B8" s="6" t="n">
        <v>500</v>
      </c>
    </row>
    <row r="9" spans="1:5">
      <c r="A9" s="4" t="s">
        <v>694</v>
      </c>
    </row>
    <row r="10" spans="1:5">
      <c r="A10" s="3" t="s">
        <v>804</v>
      </c>
    </row>
    <row r="11" spans="1:5">
      <c r="A11" s="4" t="s">
        <v>811</v>
      </c>
      <c r="C11" s="5" t="n">
        <v>11500</v>
      </c>
    </row>
    <row r="12" spans="1:5">
      <c r="A12" s="4" t="s">
        <v>695</v>
      </c>
    </row>
    <row r="13" spans="1:5">
      <c r="A13" s="3" t="s">
        <v>804</v>
      </c>
    </row>
    <row r="14" spans="1:5">
      <c r="A14" s="4" t="s">
        <v>811</v>
      </c>
      <c r="C14" s="5" t="n">
        <v>12000</v>
      </c>
    </row>
    <row r="15" spans="1:5">
      <c r="A15" s="4" t="s">
        <v>812</v>
      </c>
    </row>
    <row r="16" spans="1:5">
      <c r="A16" s="3" t="s">
        <v>804</v>
      </c>
    </row>
    <row r="17" spans="1:5">
      <c r="A17" s="4" t="s">
        <v>813</v>
      </c>
      <c r="C17" s="6" t="n">
        <v>11100</v>
      </c>
      <c r="D17" s="6" t="n">
        <v>11900</v>
      </c>
      <c r="E17" s="6" t="n">
        <v>7800</v>
      </c>
    </row>
    <row r="18" spans="1:5">
      <c r="A18" s="4" t="s">
        <v>814</v>
      </c>
    </row>
    <row r="19" spans="1:5">
      <c r="A19" s="3" t="s">
        <v>804</v>
      </c>
    </row>
    <row r="20" spans="1:5">
      <c r="A20" s="4" t="s">
        <v>815</v>
      </c>
      <c r="C20" s="5" t="n">
        <v>2013</v>
      </c>
    </row>
    <row r="21" spans="1:5">
      <c r="A21" s="4" t="s">
        <v>816</v>
      </c>
    </row>
    <row r="22" spans="1:5">
      <c r="A22" s="3" t="s">
        <v>804</v>
      </c>
    </row>
    <row r="23" spans="1:5">
      <c r="A23" s="4" t="s">
        <v>815</v>
      </c>
      <c r="C23" s="5" t="n">
        <v>20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818</v>
      </c>
    </row>
    <row r="3" spans="1:3">
      <c r="A3" s="4" t="s">
        <v>436</v>
      </c>
      <c r="B3" s="6" t="n">
        <v>11139</v>
      </c>
    </row>
    <row r="4" spans="1:3">
      <c r="A4" s="4" t="s">
        <v>819</v>
      </c>
      <c r="B4" s="5" t="n">
        <v>6875</v>
      </c>
    </row>
    <row r="5" spans="1:3">
      <c r="A5" s="4" t="s">
        <v>108</v>
      </c>
      <c r="B5" s="5" t="n">
        <v>812</v>
      </c>
      <c r="C5" s="6" t="n">
        <v>695</v>
      </c>
    </row>
    <row r="6" spans="1:3">
      <c r="A6" s="4" t="s">
        <v>820</v>
      </c>
      <c r="B6" s="5" t="n">
        <v>18826</v>
      </c>
      <c r="C6" s="5" t="n">
        <v>695</v>
      </c>
    </row>
    <row r="7" spans="1:3">
      <c r="A7" s="3" t="s">
        <v>821</v>
      </c>
    </row>
    <row r="8" spans="1:3">
      <c r="A8" s="4" t="s">
        <v>822</v>
      </c>
      <c r="B8" s="5" t="n">
        <v>3934</v>
      </c>
      <c r="C8" s="5" t="n">
        <v>18234</v>
      </c>
    </row>
    <row r="9" spans="1:3">
      <c r="A9" s="4" t="s">
        <v>54</v>
      </c>
      <c r="B9" s="5" t="n">
        <v>65811</v>
      </c>
      <c r="C9" s="5" t="n">
        <v>63755</v>
      </c>
    </row>
    <row r="10" spans="1:3">
      <c r="A10" s="4" t="s">
        <v>823</v>
      </c>
      <c r="B10" s="5" t="n">
        <v>10039</v>
      </c>
      <c r="C10" s="5" t="n">
        <v>18988</v>
      </c>
    </row>
    <row r="11" spans="1:3">
      <c r="A11" s="4" t="s">
        <v>824</v>
      </c>
      <c r="B11" s="5" t="n">
        <v>7133</v>
      </c>
      <c r="C11" s="5" t="n">
        <v>7126</v>
      </c>
    </row>
    <row r="12" spans="1:3">
      <c r="A12" s="4" t="s">
        <v>825</v>
      </c>
      <c r="B12" s="5" t="n">
        <v>41814</v>
      </c>
    </row>
    <row r="13" spans="1:3">
      <c r="A13" s="4" t="s">
        <v>826</v>
      </c>
      <c r="C13" s="5" t="n">
        <v>55807</v>
      </c>
    </row>
    <row r="14" spans="1:3">
      <c r="A14" s="4" t="s">
        <v>119</v>
      </c>
      <c r="B14" s="5" t="n">
        <v>583</v>
      </c>
      <c r="C14" s="5" t="n">
        <v>1335</v>
      </c>
    </row>
    <row r="15" spans="1:3">
      <c r="A15" s="4" t="s">
        <v>777</v>
      </c>
      <c r="B15" s="5" t="n">
        <v>-117764</v>
      </c>
      <c r="C15" s="5" t="n">
        <v>-171547</v>
      </c>
    </row>
    <row r="16" spans="1:3">
      <c r="A16" s="4" t="s">
        <v>108</v>
      </c>
      <c r="B16" s="5" t="n">
        <v>7091</v>
      </c>
      <c r="C16" s="5" t="n">
        <v>6805</v>
      </c>
    </row>
    <row r="17" spans="1:3">
      <c r="A17" s="4" t="s">
        <v>827</v>
      </c>
      <c r="B17" s="5" t="n">
        <v>18641</v>
      </c>
      <c r="C17" s="5" t="n">
        <v>503</v>
      </c>
    </row>
    <row r="18" spans="1:3">
      <c r="A18" s="4" t="s">
        <v>828</v>
      </c>
      <c r="B18" s="6" t="n">
        <v>-185</v>
      </c>
      <c r="C18" s="6" t="n">
        <v>-1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366</v>
      </c>
    </row>
    <row r="3" spans="1:2">
      <c r="A3" s="3" t="s">
        <v>830</v>
      </c>
    </row>
    <row r="4" spans="1:2">
      <c r="A4" s="4" t="s">
        <v>831</v>
      </c>
      <c r="B4" s="6" t="n">
        <v>197049</v>
      </c>
    </row>
    <row r="5" spans="1:2">
      <c r="A5" s="4" t="s">
        <v>832</v>
      </c>
    </row>
    <row r="6" spans="1:2">
      <c r="A6" s="3" t="s">
        <v>830</v>
      </c>
    </row>
    <row r="7" spans="1:2">
      <c r="A7" s="4" t="s">
        <v>833</v>
      </c>
      <c r="B7" s="5" t="n">
        <v>47804</v>
      </c>
    </row>
    <row r="8" spans="1:2">
      <c r="A8" s="4" t="s">
        <v>834</v>
      </c>
    </row>
    <row r="9" spans="1:2">
      <c r="A9" s="3" t="s">
        <v>830</v>
      </c>
    </row>
    <row r="10" spans="1:2">
      <c r="A10" s="4" t="s">
        <v>833</v>
      </c>
      <c r="B10" s="6" t="n">
        <v>117835</v>
      </c>
    </row>
    <row r="11" spans="1:2">
      <c r="A11" s="4" t="s">
        <v>835</v>
      </c>
    </row>
    <row r="12" spans="1:2">
      <c r="A12" s="3" t="s">
        <v>830</v>
      </c>
    </row>
    <row r="13" spans="1:2">
      <c r="A13" s="4" t="s">
        <v>836</v>
      </c>
      <c r="B13" s="4" t="s">
        <v>837</v>
      </c>
    </row>
    <row r="14" spans="1:2">
      <c r="A14" s="4" t="s">
        <v>838</v>
      </c>
    </row>
    <row r="15" spans="1:2">
      <c r="A15" s="3" t="s">
        <v>830</v>
      </c>
    </row>
    <row r="16" spans="1:2">
      <c r="A16" s="4" t="s">
        <v>836</v>
      </c>
      <c r="B16" s="4" t="s">
        <v>8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205</v>
      </c>
    </row>
    <row r="3" spans="1:3">
      <c r="A3" s="4" t="s">
        <v>841</v>
      </c>
      <c r="B3" s="6" t="n">
        <v>9482</v>
      </c>
      <c r="C3" s="6" t="n">
        <v>94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2</v>
      </c>
      <c r="B1" s="2" t="s">
        <v>657</v>
      </c>
      <c r="R1" s="2" t="s">
        <v>1</v>
      </c>
    </row>
    <row r="2" spans="1:20">
      <c r="B2" s="2" t="s">
        <v>2</v>
      </c>
      <c r="D2" s="2" t="s">
        <v>843</v>
      </c>
      <c r="F2" s="2" t="s">
        <v>844</v>
      </c>
      <c r="H2" s="2" t="s">
        <v>845</v>
      </c>
      <c r="J2" s="2" t="s">
        <v>35</v>
      </c>
      <c r="L2" s="2" t="s">
        <v>846</v>
      </c>
      <c r="N2" s="2" t="s">
        <v>486</v>
      </c>
      <c r="P2" s="2" t="s">
        <v>485</v>
      </c>
      <c r="R2" s="2" t="s">
        <v>2</v>
      </c>
      <c r="S2" s="2" t="s">
        <v>35</v>
      </c>
      <c r="T2" s="2" t="s">
        <v>85</v>
      </c>
    </row>
    <row r="3" spans="1:20">
      <c r="A3" s="3" t="s">
        <v>847</v>
      </c>
    </row>
    <row r="4" spans="1:20">
      <c r="A4" s="4" t="s">
        <v>103</v>
      </c>
      <c r="B4" s="6" t="n">
        <v>138844</v>
      </c>
      <c r="C4" s="4" t="s">
        <v>652</v>
      </c>
      <c r="D4" s="6" t="n">
        <v>46260</v>
      </c>
      <c r="E4" s="4" t="s">
        <v>652</v>
      </c>
      <c r="F4" s="6" t="n">
        <v>36083</v>
      </c>
      <c r="G4" s="4" t="s">
        <v>652</v>
      </c>
      <c r="H4" s="6" t="n">
        <v>27640</v>
      </c>
      <c r="I4" s="4" t="s">
        <v>652</v>
      </c>
      <c r="J4" s="6" t="n">
        <v>23365</v>
      </c>
      <c r="K4" s="4" t="s">
        <v>652</v>
      </c>
      <c r="L4" s="6" t="n">
        <v>-1297</v>
      </c>
      <c r="M4" s="4" t="s">
        <v>652</v>
      </c>
      <c r="N4" s="6" t="n">
        <v>33315</v>
      </c>
      <c r="O4" s="4" t="s">
        <v>652</v>
      </c>
      <c r="P4" s="6" t="n">
        <v>24299</v>
      </c>
      <c r="Q4" s="4" t="s">
        <v>652</v>
      </c>
      <c r="R4" s="6" t="n">
        <v>248827</v>
      </c>
      <c r="S4" s="6" t="n">
        <v>79682</v>
      </c>
      <c r="T4" s="6" t="n">
        <v>-249020</v>
      </c>
    </row>
    <row r="5" spans="1:20">
      <c r="A5" s="4" t="s">
        <v>848</v>
      </c>
      <c r="R5" s="5" t="n">
        <v>9727</v>
      </c>
      <c r="S5" s="5" t="n">
        <v>3244</v>
      </c>
    </row>
    <row r="6" spans="1:20">
      <c r="A6" s="4" t="s">
        <v>849</v>
      </c>
      <c r="R6" s="6" t="n">
        <v>239100</v>
      </c>
      <c r="S6" s="6" t="n">
        <v>76438</v>
      </c>
      <c r="T6" s="6" t="n">
        <v>-249020</v>
      </c>
    </row>
    <row r="7" spans="1:20">
      <c r="A7" s="4" t="s">
        <v>850</v>
      </c>
      <c r="R7" s="5" t="n">
        <v>139002</v>
      </c>
      <c r="S7" s="5" t="n">
        <v>137617</v>
      </c>
      <c r="T7" s="5" t="n">
        <v>95644</v>
      </c>
    </row>
    <row r="8" spans="1:20">
      <c r="A8" s="4" t="s">
        <v>104</v>
      </c>
      <c r="B8" s="8" t="n">
        <v>0.96</v>
      </c>
      <c r="D8" s="8" t="n">
        <v>0.32</v>
      </c>
      <c r="F8" s="8" t="n">
        <v>0.25</v>
      </c>
      <c r="H8" s="8" t="n">
        <v>0.19</v>
      </c>
      <c r="J8" s="8" t="n">
        <v>0.16</v>
      </c>
      <c r="L8" s="8" t="n">
        <v>-0.01</v>
      </c>
      <c r="N8" s="8" t="n">
        <v>0.23</v>
      </c>
      <c r="P8" s="8" t="n">
        <v>0.17</v>
      </c>
      <c r="R8" s="8" t="n">
        <v>1.72</v>
      </c>
      <c r="S8" s="8" t="n">
        <v>0.5600000000000001</v>
      </c>
      <c r="T8" s="8" t="n">
        <v>-2.6</v>
      </c>
    </row>
    <row r="9" spans="1:20">
      <c r="A9" s="4" t="s">
        <v>851</v>
      </c>
      <c r="T9" s="5" t="n">
        <v>5269</v>
      </c>
    </row>
    <row r="10" spans="1:20"/>
    <row r="11" spans="1:20">
      <c r="A11" s="4" t="s">
        <v>652</v>
      </c>
      <c r="B11" s="4" t="s">
        <v>852</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3</v>
      </c>
      <c r="C1" s="2" t="s">
        <v>1</v>
      </c>
    </row>
    <row r="2" spans="1:5">
      <c r="C2" s="2" t="s">
        <v>2</v>
      </c>
      <c r="D2" s="2" t="s">
        <v>35</v>
      </c>
      <c r="E2" s="2" t="s">
        <v>85</v>
      </c>
    </row>
    <row r="3" spans="1:5">
      <c r="A3" s="3" t="s">
        <v>854</v>
      </c>
    </row>
    <row r="4" spans="1:5">
      <c r="A4" s="4" t="s">
        <v>855</v>
      </c>
      <c r="B4" s="4" t="s">
        <v>652</v>
      </c>
      <c r="C4" s="6" t="n">
        <v>61501</v>
      </c>
      <c r="D4" s="6" t="n">
        <v>65873</v>
      </c>
      <c r="E4" s="6" t="n">
        <v>96501</v>
      </c>
    </row>
    <row r="5" spans="1:5">
      <c r="A5" s="4" t="s">
        <v>806</v>
      </c>
      <c r="C5" s="5" t="n">
        <v>138</v>
      </c>
      <c r="D5" s="5" t="n">
        <v>185</v>
      </c>
      <c r="E5" s="5" t="n">
        <v>310</v>
      </c>
    </row>
    <row r="6" spans="1:5">
      <c r="A6" s="4" t="s">
        <v>856</v>
      </c>
      <c r="C6" s="5" t="n">
        <v>11126</v>
      </c>
      <c r="D6" s="5" t="n">
        <v>11906</v>
      </c>
      <c r="E6" s="5" t="n">
        <v>7796</v>
      </c>
    </row>
    <row r="7" spans="1:5">
      <c r="A7" s="4" t="s">
        <v>857</v>
      </c>
      <c r="B7" s="4" t="s">
        <v>654</v>
      </c>
      <c r="C7" s="5" t="n">
        <v>1130</v>
      </c>
      <c r="D7" s="5" t="n">
        <v>874</v>
      </c>
    </row>
    <row r="8" spans="1:5">
      <c r="A8" s="4" t="s">
        <v>858</v>
      </c>
      <c r="C8" s="5" t="n">
        <v>2385</v>
      </c>
      <c r="D8" s="5" t="n">
        <v>315</v>
      </c>
      <c r="E8" s="5" t="n">
        <v>7889</v>
      </c>
    </row>
    <row r="9" spans="1:5">
      <c r="A9" s="3" t="s">
        <v>859</v>
      </c>
    </row>
    <row r="10" spans="1:5">
      <c r="A10" s="4" t="s">
        <v>860</v>
      </c>
      <c r="C10" s="5" t="n">
        <v>18575</v>
      </c>
      <c r="D10" s="5" t="n">
        <v>33003</v>
      </c>
      <c r="E10" s="5" t="n">
        <v>9129</v>
      </c>
    </row>
    <row r="11" spans="1:5">
      <c r="A11" s="4" t="s">
        <v>861</v>
      </c>
      <c r="C11" s="6" t="n">
        <v>19877</v>
      </c>
      <c r="D11" s="6" t="n">
        <v>21245</v>
      </c>
      <c r="E11" s="5" t="n">
        <v>10865</v>
      </c>
    </row>
    <row r="12" spans="1:5">
      <c r="A12" s="3" t="s">
        <v>862</v>
      </c>
    </row>
    <row r="13" spans="1:5">
      <c r="A13" s="4" t="s">
        <v>863</v>
      </c>
      <c r="E13" s="5" t="n">
        <v>106366</v>
      </c>
    </row>
    <row r="14" spans="1:5">
      <c r="A14" s="4" t="s">
        <v>162</v>
      </c>
    </row>
    <row r="15" spans="1:5">
      <c r="A15" s="3" t="s">
        <v>862</v>
      </c>
    </row>
    <row r="16" spans="1:5">
      <c r="A16" s="4" t="s">
        <v>864</v>
      </c>
      <c r="E16" s="5" t="n">
        <v>23823</v>
      </c>
    </row>
    <row r="17" spans="1:5">
      <c r="A17" s="4" t="s">
        <v>166</v>
      </c>
    </row>
    <row r="18" spans="1:5">
      <c r="A18" s="3" t="s">
        <v>862</v>
      </c>
    </row>
    <row r="19" spans="1:5">
      <c r="A19" s="4" t="s">
        <v>864</v>
      </c>
      <c r="E19" s="5" t="n">
        <v>223905</v>
      </c>
    </row>
    <row r="20" spans="1:5">
      <c r="A20" s="4" t="s">
        <v>167</v>
      </c>
    </row>
    <row r="21" spans="1:5">
      <c r="A21" s="3" t="s">
        <v>862</v>
      </c>
    </row>
    <row r="22" spans="1:5">
      <c r="A22" s="4" t="s">
        <v>864</v>
      </c>
      <c r="E22" s="5" t="n">
        <v>213446</v>
      </c>
    </row>
    <row r="23" spans="1:5">
      <c r="A23" s="4" t="s">
        <v>466</v>
      </c>
    </row>
    <row r="24" spans="1:5">
      <c r="A24" s="3" t="s">
        <v>862</v>
      </c>
    </row>
    <row r="25" spans="1:5">
      <c r="A25" s="4" t="s">
        <v>865</v>
      </c>
      <c r="E25" s="6" t="n">
        <v>-712967</v>
      </c>
    </row>
    <row r="26" spans="1:5"/>
    <row r="27" spans="1:5">
      <c r="A27" s="4" t="s">
        <v>652</v>
      </c>
      <c r="B27" s="4" t="s">
        <v>866</v>
      </c>
    </row>
    <row r="28" spans="1:5">
      <c r="A28" s="4" t="s">
        <v>654</v>
      </c>
      <c r="B28" s="4" t="s">
        <v>867</v>
      </c>
    </row>
  </sheetData>
  <mergeCells count="5">
    <mergeCell ref="A1:B2"/>
    <mergeCell ref="C1:E1"/>
    <mergeCell ref="A26:D26"/>
    <mergeCell ref="B27:D27"/>
    <mergeCell ref="B28:D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85</v>
      </c>
    </row>
    <row r="3" spans="1:4">
      <c r="A3" s="3" t="s">
        <v>869</v>
      </c>
    </row>
    <row r="4" spans="1:4">
      <c r="A4" s="4" t="s">
        <v>870</v>
      </c>
      <c r="B4" s="6" t="n">
        <v>0</v>
      </c>
      <c r="C4" s="6" t="n">
        <v>0</v>
      </c>
      <c r="D4" s="6" t="n">
        <v>520</v>
      </c>
    </row>
    <row r="5" spans="1:4">
      <c r="A5" s="4" t="s">
        <v>162</v>
      </c>
    </row>
    <row r="6" spans="1:4">
      <c r="A6" s="3" t="s">
        <v>869</v>
      </c>
    </row>
    <row r="7" spans="1:4">
      <c r="A7" s="4" t="s">
        <v>468</v>
      </c>
      <c r="B7" s="4" t="s">
        <v>470</v>
      </c>
      <c r="C7" s="4" t="s">
        <v>470</v>
      </c>
    </row>
    <row r="8" spans="1:4">
      <c r="A8" s="4" t="s">
        <v>166</v>
      </c>
    </row>
    <row r="9" spans="1:4">
      <c r="A9" s="3" t="s">
        <v>869</v>
      </c>
    </row>
    <row r="10" spans="1:4">
      <c r="A10" s="4" t="s">
        <v>468</v>
      </c>
      <c r="B10" s="4" t="s">
        <v>472</v>
      </c>
      <c r="C10" s="4" t="s">
        <v>472</v>
      </c>
    </row>
    <row r="11" spans="1:4">
      <c r="A11" s="4" t="s">
        <v>474</v>
      </c>
      <c r="B11" s="4" t="s">
        <v>475</v>
      </c>
      <c r="C11" s="4" t="s">
        <v>475</v>
      </c>
    </row>
    <row r="12" spans="1:4">
      <c r="A12" s="4" t="s">
        <v>167</v>
      </c>
    </row>
    <row r="13" spans="1:4">
      <c r="A13" s="3" t="s">
        <v>869</v>
      </c>
    </row>
    <row r="14" spans="1:4">
      <c r="A14" s="4" t="s">
        <v>468</v>
      </c>
      <c r="B14" s="4" t="s">
        <v>476</v>
      </c>
      <c r="C14" s="4" t="s">
        <v>476</v>
      </c>
    </row>
    <row r="15" spans="1:4">
      <c r="A15" s="4" t="s">
        <v>474</v>
      </c>
      <c r="B15" s="4" t="s">
        <v>375</v>
      </c>
      <c r="C15" s="4" t="s">
        <v>375</v>
      </c>
    </row>
    <row r="16" spans="1:4">
      <c r="A16" s="4" t="s">
        <v>466</v>
      </c>
    </row>
    <row r="17" spans="1:4">
      <c r="A17" s="3" t="s">
        <v>869</v>
      </c>
    </row>
    <row r="18" spans="1:4">
      <c r="A18" s="4" t="s">
        <v>468</v>
      </c>
      <c r="B18" s="4" t="s">
        <v>476</v>
      </c>
      <c r="C18" s="4" t="s">
        <v>4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85</v>
      </c>
    </row>
    <row r="3" spans="1:4">
      <c r="A3" s="3" t="s">
        <v>872</v>
      </c>
    </row>
    <row r="4" spans="1:4">
      <c r="A4" s="4" t="s">
        <v>873</v>
      </c>
      <c r="B4" s="6" t="n">
        <v>1500000</v>
      </c>
    </row>
    <row r="5" spans="1:4">
      <c r="A5" s="4" t="s">
        <v>874</v>
      </c>
      <c r="B5" s="5" t="n">
        <v>1600000</v>
      </c>
    </row>
    <row r="6" spans="1:4">
      <c r="A6" s="4" t="s">
        <v>875</v>
      </c>
      <c r="B6" s="5" t="n">
        <v>1600000</v>
      </c>
    </row>
    <row r="7" spans="1:4">
      <c r="A7" s="4" t="s">
        <v>876</v>
      </c>
      <c r="B7" s="5" t="n">
        <v>1600000</v>
      </c>
    </row>
    <row r="8" spans="1:4">
      <c r="A8" s="4" t="s">
        <v>877</v>
      </c>
      <c r="B8" s="5" t="n">
        <v>0</v>
      </c>
    </row>
    <row r="9" spans="1:4">
      <c r="A9" s="4" t="s">
        <v>878</v>
      </c>
      <c r="B9" s="5" t="n">
        <v>3400000</v>
      </c>
      <c r="C9" s="6" t="n">
        <v>3000000</v>
      </c>
      <c r="D9" s="6" t="n">
        <v>3200000</v>
      </c>
    </row>
    <row r="10" spans="1:4">
      <c r="A10" s="4" t="s">
        <v>879</v>
      </c>
      <c r="B10" s="5" t="n">
        <v>49500000</v>
      </c>
      <c r="C10" s="5" t="n">
        <v>49500000</v>
      </c>
    </row>
    <row r="11" spans="1:4">
      <c r="A11" s="4" t="s">
        <v>880</v>
      </c>
      <c r="B11" s="5" t="n">
        <v>6900000</v>
      </c>
    </row>
    <row r="12" spans="1:4">
      <c r="A12" s="4" t="s">
        <v>881</v>
      </c>
      <c r="B12" s="5" t="n">
        <v>5900000</v>
      </c>
      <c r="C12" s="6" t="n">
        <v>5700000</v>
      </c>
      <c r="D12" s="6" t="n">
        <v>4300000</v>
      </c>
    </row>
    <row r="13" spans="1:4">
      <c r="A13" s="4" t="s">
        <v>882</v>
      </c>
    </row>
    <row r="14" spans="1:4">
      <c r="A14" s="3" t="s">
        <v>872</v>
      </c>
    </row>
    <row r="15" spans="1:4">
      <c r="A15" s="4" t="s">
        <v>883</v>
      </c>
      <c r="B15" s="5" t="n">
        <v>9700000</v>
      </c>
    </row>
    <row r="16" spans="1:4">
      <c r="A16" s="4" t="s">
        <v>629</v>
      </c>
    </row>
    <row r="17" spans="1:4">
      <c r="A17" s="3" t="s">
        <v>872</v>
      </c>
    </row>
    <row r="18" spans="1:4">
      <c r="A18" s="4" t="s">
        <v>884</v>
      </c>
      <c r="B18" s="5" t="n">
        <v>4900000</v>
      </c>
    </row>
    <row r="19" spans="1:4">
      <c r="A19" s="4" t="s">
        <v>885</v>
      </c>
      <c r="B19" s="5" t="n">
        <v>4000000</v>
      </c>
    </row>
    <row r="20" spans="1:4">
      <c r="A20" s="4" t="s">
        <v>886</v>
      </c>
      <c r="B20" s="5" t="n">
        <v>2300000</v>
      </c>
    </row>
    <row r="21" spans="1:4">
      <c r="A21" s="4" t="s">
        <v>887</v>
      </c>
      <c r="B21" s="5" t="n">
        <v>1700000</v>
      </c>
    </row>
    <row r="22" spans="1:4">
      <c r="A22" s="4" t="s">
        <v>888</v>
      </c>
      <c r="B22" s="5" t="n">
        <v>1200000</v>
      </c>
    </row>
    <row r="23" spans="1:4">
      <c r="A23" s="4" t="s">
        <v>889</v>
      </c>
      <c r="B23" s="5" t="n">
        <v>2000000</v>
      </c>
    </row>
    <row r="24" spans="1:4">
      <c r="A24" s="4" t="s">
        <v>890</v>
      </c>
    </row>
    <row r="25" spans="1:4">
      <c r="A25" s="3" t="s">
        <v>872</v>
      </c>
    </row>
    <row r="26" spans="1:4">
      <c r="A26" s="4" t="s">
        <v>884</v>
      </c>
      <c r="B26" s="5" t="n">
        <v>4500000</v>
      </c>
    </row>
    <row r="27" spans="1:4">
      <c r="A27" s="4" t="s">
        <v>885</v>
      </c>
      <c r="B27" s="5" t="n">
        <v>4200000</v>
      </c>
    </row>
    <row r="28" spans="1:4">
      <c r="A28" s="4" t="s">
        <v>886</v>
      </c>
      <c r="B28" s="5" t="n">
        <v>3900000</v>
      </c>
    </row>
    <row r="29" spans="1:4">
      <c r="A29" s="4" t="s">
        <v>887</v>
      </c>
      <c r="B29" s="5" t="n">
        <v>3900000</v>
      </c>
    </row>
    <row r="30" spans="1:4">
      <c r="A30" s="4" t="s">
        <v>888</v>
      </c>
      <c r="B30" s="5" t="n">
        <v>3800000</v>
      </c>
    </row>
    <row r="31" spans="1:4">
      <c r="A31" s="4" t="s">
        <v>889</v>
      </c>
      <c r="B31" s="5" t="n">
        <v>33600000</v>
      </c>
    </row>
    <row r="32" spans="1:4">
      <c r="A32" s="4" t="s">
        <v>891</v>
      </c>
    </row>
    <row r="33" spans="1:4">
      <c r="A33" s="3" t="s">
        <v>872</v>
      </c>
    </row>
    <row r="34" spans="1:4">
      <c r="A34" s="4" t="s">
        <v>892</v>
      </c>
      <c r="B34" s="5" t="n">
        <v>64000000</v>
      </c>
    </row>
    <row r="35" spans="1:4">
      <c r="A35" s="4" t="s">
        <v>893</v>
      </c>
      <c r="B35" s="5" t="n">
        <v>94000000</v>
      </c>
    </row>
    <row r="36" spans="1:4">
      <c r="A36" s="4" t="s">
        <v>894</v>
      </c>
    </row>
    <row r="37" spans="1:4">
      <c r="A37" s="3" t="s">
        <v>872</v>
      </c>
    </row>
    <row r="38" spans="1:4">
      <c r="A38" s="4" t="s">
        <v>895</v>
      </c>
      <c r="B38" s="5" t="n">
        <v>88500000</v>
      </c>
    </row>
    <row r="39" spans="1:4">
      <c r="A39" s="4" t="s">
        <v>879</v>
      </c>
      <c r="B39" s="5" t="n">
        <v>0</v>
      </c>
    </row>
    <row r="40" spans="1:4">
      <c r="A40" s="4" t="s">
        <v>896</v>
      </c>
      <c r="B40" s="5" t="n">
        <v>91000000</v>
      </c>
    </row>
    <row r="41" spans="1:4">
      <c r="A41" s="4" t="s">
        <v>897</v>
      </c>
      <c r="B41" s="5" t="n">
        <v>103000000</v>
      </c>
    </row>
    <row r="42" spans="1:4">
      <c r="A42" s="4" t="s">
        <v>898</v>
      </c>
      <c r="B42" s="6" t="n">
        <v>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9</v>
      </c>
      <c r="B1" s="2" t="s">
        <v>1</v>
      </c>
    </row>
    <row r="2" spans="1:4">
      <c r="B2" s="2" t="s">
        <v>2</v>
      </c>
      <c r="C2" s="2" t="s">
        <v>35</v>
      </c>
      <c r="D2" s="2" t="s">
        <v>85</v>
      </c>
    </row>
    <row r="3" spans="1:4">
      <c r="A3" s="3" t="s">
        <v>900</v>
      </c>
    </row>
    <row r="4" spans="1:4">
      <c r="A4" s="4" t="s">
        <v>59</v>
      </c>
      <c r="B4" s="6" t="n">
        <v>646000</v>
      </c>
      <c r="C4" s="6" t="n">
        <v>889790</v>
      </c>
    </row>
    <row r="5" spans="1:4">
      <c r="A5" s="4" t="s">
        <v>901</v>
      </c>
    </row>
    <row r="6" spans="1:4">
      <c r="A6" s="3" t="s">
        <v>900</v>
      </c>
    </row>
    <row r="7" spans="1:4">
      <c r="A7" s="4" t="s">
        <v>902</v>
      </c>
      <c r="B7" s="5" t="n">
        <v>1300</v>
      </c>
      <c r="C7" s="5" t="n">
        <v>1200</v>
      </c>
      <c r="D7" s="6" t="n">
        <v>1100</v>
      </c>
    </row>
    <row r="8" spans="1:4">
      <c r="A8" s="4" t="s">
        <v>903</v>
      </c>
    </row>
    <row r="9" spans="1:4">
      <c r="A9" s="3" t="s">
        <v>900</v>
      </c>
    </row>
    <row r="10" spans="1:4">
      <c r="A10" s="4" t="s">
        <v>902</v>
      </c>
      <c r="B10" s="5" t="n">
        <v>200</v>
      </c>
      <c r="C10" s="5" t="n">
        <v>200</v>
      </c>
    </row>
    <row r="11" spans="1:4">
      <c r="A11" s="4" t="s">
        <v>904</v>
      </c>
      <c r="B11" s="5" t="n">
        <v>21000</v>
      </c>
      <c r="C11" s="6" t="n">
        <v>22800</v>
      </c>
      <c r="D11" s="5" t="n">
        <v>17300</v>
      </c>
    </row>
    <row r="12" spans="1:4">
      <c r="A12" s="4" t="s">
        <v>905</v>
      </c>
    </row>
    <row r="13" spans="1:4">
      <c r="A13" s="3" t="s">
        <v>900</v>
      </c>
    </row>
    <row r="14" spans="1:4">
      <c r="A14" s="4" t="s">
        <v>902</v>
      </c>
      <c r="D14" s="6" t="n">
        <v>200</v>
      </c>
    </row>
    <row r="15" spans="1:4">
      <c r="A15" s="4" t="s">
        <v>906</v>
      </c>
    </row>
    <row r="16" spans="1:4">
      <c r="A16" s="3" t="s">
        <v>900</v>
      </c>
    </row>
    <row r="17" spans="1:4">
      <c r="A17" s="4" t="s">
        <v>59</v>
      </c>
      <c r="B17" s="6" t="n">
        <v>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0"/>
    <col customWidth="1" max="7" min="7" width="21"/>
    <col customWidth="1" max="8" min="8" width="27"/>
    <col customWidth="1" max="9" min="9" width="21"/>
  </cols>
  <sheetData>
    <row r="1" spans="1:9">
      <c r="A1" s="1" t="s">
        <v>907</v>
      </c>
      <c r="B1" s="2" t="s">
        <v>1</v>
      </c>
    </row>
    <row r="2" spans="1:9">
      <c r="B2" s="2" t="s">
        <v>908</v>
      </c>
      <c r="C2" s="2" t="s">
        <v>592</v>
      </c>
      <c r="D2" s="2" t="s">
        <v>369</v>
      </c>
      <c r="E2" s="2" t="s">
        <v>909</v>
      </c>
      <c r="F2" s="2" t="s">
        <v>910</v>
      </c>
      <c r="G2" s="2" t="s">
        <v>911</v>
      </c>
      <c r="H2" s="2" t="s">
        <v>912</v>
      </c>
      <c r="I2" s="2" t="s">
        <v>913</v>
      </c>
    </row>
    <row r="3" spans="1:9">
      <c r="A3" s="3" t="s">
        <v>914</v>
      </c>
    </row>
    <row r="4" spans="1:9">
      <c r="A4" s="4" t="s">
        <v>915</v>
      </c>
      <c r="H4" s="5" t="n">
        <v>3</v>
      </c>
    </row>
    <row r="5" spans="1:9">
      <c r="A5" s="4" t="s">
        <v>916</v>
      </c>
      <c r="B5" s="6" t="n">
        <v>49500000</v>
      </c>
      <c r="C5" s="6" t="n">
        <v>49500000</v>
      </c>
    </row>
    <row r="6" spans="1:9">
      <c r="A6" s="4" t="s">
        <v>917</v>
      </c>
      <c r="B6" s="5" t="n">
        <v>49500000</v>
      </c>
      <c r="C6" s="5" t="n">
        <v>49500000</v>
      </c>
    </row>
    <row r="7" spans="1:9">
      <c r="A7" s="4" t="s">
        <v>918</v>
      </c>
      <c r="G7" s="6" t="n">
        <v>4700000</v>
      </c>
      <c r="I7" s="6" t="n">
        <v>4700000</v>
      </c>
    </row>
    <row r="8" spans="1:9">
      <c r="A8" s="4" t="s">
        <v>919</v>
      </c>
      <c r="G8" s="5" t="n">
        <v>7200000</v>
      </c>
    </row>
    <row r="9" spans="1:9">
      <c r="A9" s="4" t="s">
        <v>920</v>
      </c>
      <c r="G9" s="6" t="n">
        <v>6900000</v>
      </c>
    </row>
    <row r="10" spans="1:9">
      <c r="A10" s="4" t="s">
        <v>921</v>
      </c>
      <c r="B10" s="6" t="n">
        <v>2100000</v>
      </c>
    </row>
    <row r="11" spans="1:9">
      <c r="A11" s="4" t="s">
        <v>922</v>
      </c>
      <c r="B11" s="4" t="s">
        <v>923</v>
      </c>
    </row>
    <row r="12" spans="1:9">
      <c r="A12" s="4" t="s">
        <v>924</v>
      </c>
      <c r="B12" s="6" t="n">
        <v>600000</v>
      </c>
      <c r="C12" s="5" t="n">
        <v>1600000</v>
      </c>
      <c r="D12" s="6" t="n">
        <v>500000</v>
      </c>
    </row>
    <row r="13" spans="1:9">
      <c r="A13" s="4" t="s">
        <v>925</v>
      </c>
      <c r="B13" s="5" t="n">
        <v>0</v>
      </c>
    </row>
    <row r="14" spans="1:9">
      <c r="A14" s="4" t="s">
        <v>926</v>
      </c>
    </row>
    <row r="15" spans="1:9">
      <c r="A15" s="3" t="s">
        <v>914</v>
      </c>
    </row>
    <row r="16" spans="1:9">
      <c r="A16" s="4" t="s">
        <v>917</v>
      </c>
      <c r="B16" s="6" t="n">
        <v>3500000</v>
      </c>
    </row>
    <row r="17" spans="1:9">
      <c r="A17" s="4" t="s">
        <v>927</v>
      </c>
      <c r="B17" s="5" t="n">
        <v>9</v>
      </c>
    </row>
    <row r="18" spans="1:9">
      <c r="A18" s="4" t="s">
        <v>928</v>
      </c>
      <c r="B18" s="6" t="n">
        <v>7700000</v>
      </c>
    </row>
    <row r="19" spans="1:9">
      <c r="A19" s="4" t="s">
        <v>929</v>
      </c>
      <c r="B19" s="6" t="n">
        <v>0</v>
      </c>
      <c r="C19" s="5" t="n">
        <v>200000</v>
      </c>
      <c r="D19" s="6" t="n">
        <v>100000</v>
      </c>
    </row>
    <row r="20" spans="1:9">
      <c r="A20" s="4" t="s">
        <v>930</v>
      </c>
    </row>
    <row r="21" spans="1:9">
      <c r="A21" s="3" t="s">
        <v>914</v>
      </c>
    </row>
    <row r="22" spans="1:9">
      <c r="A22" s="4" t="s">
        <v>931</v>
      </c>
      <c r="F22" s="6" t="n">
        <v>43200000</v>
      </c>
    </row>
    <row r="23" spans="1:9">
      <c r="A23" s="4" t="s">
        <v>932</v>
      </c>
      <c r="F23" s="6" t="n">
        <v>6300000</v>
      </c>
    </row>
    <row r="24" spans="1:9">
      <c r="A24" s="4" t="s">
        <v>933</v>
      </c>
    </row>
    <row r="25" spans="1:9">
      <c r="A25" s="3" t="s">
        <v>914</v>
      </c>
    </row>
    <row r="26" spans="1:9">
      <c r="A26" s="4" t="s">
        <v>934</v>
      </c>
      <c r="C26" s="5" t="n">
        <v>6300000</v>
      </c>
    </row>
    <row r="27" spans="1:9">
      <c r="A27" s="4" t="s">
        <v>935</v>
      </c>
    </row>
    <row r="28" spans="1:9">
      <c r="A28" s="3" t="s">
        <v>914</v>
      </c>
    </row>
    <row r="29" spans="1:9">
      <c r="A29" s="4" t="s">
        <v>936</v>
      </c>
      <c r="C29" s="5" t="n">
        <v>43200000</v>
      </c>
    </row>
    <row r="30" spans="1:9">
      <c r="A30" s="4" t="s">
        <v>937</v>
      </c>
    </row>
    <row r="31" spans="1:9">
      <c r="A31" s="3" t="s">
        <v>914</v>
      </c>
    </row>
    <row r="32" spans="1:9">
      <c r="A32" s="4" t="s">
        <v>916</v>
      </c>
      <c r="E32" s="6" t="n">
        <v>49500000</v>
      </c>
    </row>
    <row r="33" spans="1:9">
      <c r="A33" s="4" t="s">
        <v>938</v>
      </c>
    </row>
    <row r="34" spans="1:9">
      <c r="A34" s="3" t="s">
        <v>914</v>
      </c>
    </row>
    <row r="35" spans="1:9">
      <c r="A35" s="4" t="s">
        <v>917</v>
      </c>
      <c r="C35" s="6" t="n">
        <v>49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39</v>
      </c>
      <c r="B1" s="2" t="s">
        <v>657</v>
      </c>
      <c r="R1" s="2" t="s">
        <v>1</v>
      </c>
    </row>
    <row r="2" spans="1:20">
      <c r="B2" s="2" t="s">
        <v>2</v>
      </c>
      <c r="D2" s="2" t="s">
        <v>843</v>
      </c>
      <c r="F2" s="2" t="s">
        <v>844</v>
      </c>
      <c r="H2" s="2" t="s">
        <v>845</v>
      </c>
      <c r="J2" s="2" t="s">
        <v>35</v>
      </c>
      <c r="L2" s="2" t="s">
        <v>846</v>
      </c>
      <c r="N2" s="2" t="s">
        <v>486</v>
      </c>
      <c r="P2" s="2" t="s">
        <v>485</v>
      </c>
      <c r="R2" s="2" t="s">
        <v>2</v>
      </c>
      <c r="S2" s="2" t="s">
        <v>35</v>
      </c>
      <c r="T2" s="2" t="s">
        <v>85</v>
      </c>
    </row>
    <row r="3" spans="1:20">
      <c r="A3" s="3" t="s">
        <v>223</v>
      </c>
    </row>
    <row r="4" spans="1:20">
      <c r="A4" s="4" t="s">
        <v>940</v>
      </c>
      <c r="B4" s="6" t="n">
        <v>143422</v>
      </c>
      <c r="D4" s="6" t="n">
        <v>153459</v>
      </c>
      <c r="F4" s="6" t="n">
        <v>149612</v>
      </c>
      <c r="H4" s="6" t="n">
        <v>134213</v>
      </c>
      <c r="J4" s="6" t="n">
        <v>129099</v>
      </c>
      <c r="L4" s="6" t="n">
        <v>110281</v>
      </c>
      <c r="N4" s="6" t="n">
        <v>123323</v>
      </c>
      <c r="P4" s="6" t="n">
        <v>124393</v>
      </c>
    </row>
    <row r="5" spans="1:20">
      <c r="A5" s="4" t="s">
        <v>97</v>
      </c>
      <c r="B5" s="5" t="n">
        <v>102674</v>
      </c>
      <c r="D5" s="5" t="n">
        <v>57147</v>
      </c>
      <c r="F5" s="5" t="n">
        <v>48467</v>
      </c>
      <c r="H5" s="5" t="n">
        <v>38739</v>
      </c>
      <c r="J5" s="5" t="n">
        <v>33166</v>
      </c>
      <c r="L5" s="5" t="n">
        <v>15700</v>
      </c>
      <c r="N5" s="5" t="n">
        <v>32888</v>
      </c>
      <c r="P5" s="5" t="n">
        <v>28196</v>
      </c>
      <c r="R5" s="6" t="n">
        <v>247027</v>
      </c>
      <c r="S5" s="6" t="n">
        <v>109950</v>
      </c>
      <c r="T5" s="6" t="n">
        <v>-330568</v>
      </c>
    </row>
    <row r="6" spans="1:20">
      <c r="A6" s="4" t="s">
        <v>103</v>
      </c>
      <c r="B6" s="6" t="n">
        <v>138844</v>
      </c>
      <c r="C6" s="4" t="s">
        <v>652</v>
      </c>
      <c r="D6" s="6" t="n">
        <v>46260</v>
      </c>
      <c r="E6" s="4" t="s">
        <v>652</v>
      </c>
      <c r="F6" s="6" t="n">
        <v>36083</v>
      </c>
      <c r="G6" s="4" t="s">
        <v>652</v>
      </c>
      <c r="H6" s="6" t="n">
        <v>27640</v>
      </c>
      <c r="I6" s="4" t="s">
        <v>652</v>
      </c>
      <c r="J6" s="6" t="n">
        <v>23365</v>
      </c>
      <c r="K6" s="4" t="s">
        <v>652</v>
      </c>
      <c r="L6" s="6" t="n">
        <v>-1297</v>
      </c>
      <c r="M6" s="4" t="s">
        <v>652</v>
      </c>
      <c r="N6" s="6" t="n">
        <v>33315</v>
      </c>
      <c r="O6" s="4" t="s">
        <v>652</v>
      </c>
      <c r="P6" s="6" t="n">
        <v>24299</v>
      </c>
      <c r="Q6" s="4" t="s">
        <v>652</v>
      </c>
      <c r="R6" s="6" t="n">
        <v>248827</v>
      </c>
      <c r="S6" s="6" t="n">
        <v>79682</v>
      </c>
      <c r="T6" s="6" t="n">
        <v>-249020</v>
      </c>
    </row>
    <row r="7" spans="1:20">
      <c r="A7" s="4" t="s">
        <v>941</v>
      </c>
      <c r="B7" s="8" t="n">
        <v>0.96</v>
      </c>
      <c r="D7" s="8" t="n">
        <v>0.32</v>
      </c>
      <c r="F7" s="8" t="n">
        <v>0.25</v>
      </c>
      <c r="H7" s="8" t="n">
        <v>0.19</v>
      </c>
      <c r="J7" s="8" t="n">
        <v>0.16</v>
      </c>
      <c r="L7" s="8" t="n">
        <v>-0.01</v>
      </c>
      <c r="N7" s="8" t="n">
        <v>0.23</v>
      </c>
      <c r="P7" s="8" t="n">
        <v>0.17</v>
      </c>
      <c r="R7" s="8" t="n">
        <v>1.72</v>
      </c>
      <c r="S7" s="8" t="n">
        <v>0.5600000000000001</v>
      </c>
      <c r="T7" s="8" t="n">
        <v>-2.6</v>
      </c>
    </row>
    <row r="8" spans="1:20"/>
    <row r="9" spans="1:20">
      <c r="A9" s="4" t="s">
        <v>652</v>
      </c>
      <c r="B9" s="4" t="s">
        <v>852</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2</v>
      </c>
      <c r="B1" s="2" t="s">
        <v>657</v>
      </c>
      <c r="D1" s="2" t="s">
        <v>1</v>
      </c>
    </row>
    <row r="2" spans="1:6">
      <c r="B2" s="2" t="s">
        <v>2</v>
      </c>
      <c r="C2" s="2" t="s">
        <v>485</v>
      </c>
      <c r="D2" s="2" t="s">
        <v>2</v>
      </c>
      <c r="E2" s="2" t="s">
        <v>35</v>
      </c>
      <c r="F2" s="2" t="s">
        <v>85</v>
      </c>
    </row>
    <row r="3" spans="1:6">
      <c r="A3" s="3" t="s">
        <v>223</v>
      </c>
    </row>
    <row r="4" spans="1:6">
      <c r="A4" s="4" t="s">
        <v>99</v>
      </c>
      <c r="B4" s="6" t="n">
        <v>47100</v>
      </c>
      <c r="C4" s="6" t="n">
        <v>7800</v>
      </c>
      <c r="D4" s="6" t="n">
        <v>47109</v>
      </c>
      <c r="E4" s="6" t="n">
        <v>7811</v>
      </c>
      <c r="F4" s="6" t="n">
        <v>123923</v>
      </c>
    </row>
    <row r="5" spans="1:6">
      <c r="A5" s="4" t="s">
        <v>943</v>
      </c>
      <c r="B5" s="6" t="n">
        <v>59700</v>
      </c>
      <c r="D5" s="6" t="n">
        <v>53798</v>
      </c>
      <c r="E5" s="6" t="n">
        <v>4199</v>
      </c>
      <c r="F5" s="6" t="n">
        <v>-2926</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35</v>
      </c>
      <c r="D1" s="2" t="s">
        <v>85</v>
      </c>
    </row>
    <row r="2" spans="1:4">
      <c r="A2" s="3" t="s">
        <v>945</v>
      </c>
    </row>
    <row r="3" spans="1:4">
      <c r="A3" s="4" t="s">
        <v>946</v>
      </c>
      <c r="B3" s="10" t="n">
        <v>8169.9</v>
      </c>
      <c r="C3" s="6" t="n">
        <v>8102</v>
      </c>
      <c r="D3" s="10" t="n">
        <v>7932.5</v>
      </c>
    </row>
    <row r="4" spans="1:4">
      <c r="A4" s="4" t="s">
        <v>947</v>
      </c>
      <c r="B4" s="9" t="n">
        <v>-7665.1</v>
      </c>
      <c r="C4" s="5" t="n">
        <v>-7525</v>
      </c>
      <c r="D4" s="9" t="n">
        <v>-7387.8</v>
      </c>
    </row>
    <row r="5" spans="1:4">
      <c r="A5" s="4" t="s">
        <v>948</v>
      </c>
      <c r="B5" s="10" t="n">
        <v>504.8</v>
      </c>
      <c r="C5" s="6" t="n">
        <v>577</v>
      </c>
      <c r="D5" s="10" t="n">
        <v>54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9</v>
      </c>
      <c r="C1" s="2" t="s">
        <v>1</v>
      </c>
    </row>
    <row r="2" spans="1:5">
      <c r="C2" s="2" t="s">
        <v>2</v>
      </c>
      <c r="D2" s="2" t="s">
        <v>35</v>
      </c>
      <c r="E2" s="2" t="s">
        <v>85</v>
      </c>
    </row>
    <row r="3" spans="1:5">
      <c r="A3" s="3" t="s">
        <v>950</v>
      </c>
    </row>
    <row r="4" spans="1:5">
      <c r="A4" s="4" t="s">
        <v>951</v>
      </c>
      <c r="B4" s="4" t="s">
        <v>652</v>
      </c>
      <c r="C4" s="10" t="n">
        <v>24.1</v>
      </c>
      <c r="D4" s="10" t="n">
        <v>1.1</v>
      </c>
      <c r="E4" s="10" t="n">
        <v>1.3</v>
      </c>
    </row>
    <row r="5" spans="1:5">
      <c r="A5" s="4" t="s">
        <v>952</v>
      </c>
      <c r="B5" s="4" t="s">
        <v>953</v>
      </c>
      <c r="C5" s="9" t="n">
        <v>49.9</v>
      </c>
      <c r="D5" s="5" t="n">
        <v>62</v>
      </c>
      <c r="E5" s="9" t="n">
        <v>4.8</v>
      </c>
    </row>
    <row r="6" spans="1:5">
      <c r="A6" s="4" t="s">
        <v>954</v>
      </c>
      <c r="B6" s="4" t="s">
        <v>652</v>
      </c>
      <c r="C6" s="9" t="n">
        <v>56.2</v>
      </c>
      <c r="D6" s="9" t="n">
        <v>92.5</v>
      </c>
      <c r="E6" s="9" t="n">
        <v>56.9</v>
      </c>
    </row>
    <row r="7" spans="1:5">
      <c r="A7" s="4" t="s">
        <v>955</v>
      </c>
      <c r="B7" s="4" t="s">
        <v>652</v>
      </c>
      <c r="E7" s="9" t="n">
        <v>0.5</v>
      </c>
    </row>
    <row r="8" spans="1:5">
      <c r="A8" s="4" t="s">
        <v>956</v>
      </c>
      <c r="B8" s="4" t="s">
        <v>652</v>
      </c>
      <c r="C8" s="10" t="n">
        <v>130.2</v>
      </c>
      <c r="D8" s="10" t="n">
        <v>155.6</v>
      </c>
      <c r="E8" s="10" t="n">
        <v>63.5</v>
      </c>
    </row>
    <row r="9" spans="1:5"/>
    <row r="10" spans="1:5">
      <c r="A10" s="4" t="s">
        <v>652</v>
      </c>
      <c r="B10" s="4" t="s">
        <v>957</v>
      </c>
    </row>
    <row r="11" spans="1:5">
      <c r="A11" s="4" t="s">
        <v>654</v>
      </c>
      <c r="B11" s="4" t="s">
        <v>958</v>
      </c>
    </row>
    <row r="12" spans="1:5">
      <c r="A12" s="4" t="s">
        <v>959</v>
      </c>
      <c r="B12" s="4" t="s">
        <v>960</v>
      </c>
    </row>
  </sheetData>
  <mergeCells count="6">
    <mergeCell ref="A1:B2"/>
    <mergeCell ref="C1:E1"/>
    <mergeCell ref="A9:D9"/>
    <mergeCell ref="B10:D10"/>
    <mergeCell ref="B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85</v>
      </c>
    </row>
    <row r="3" spans="1:4">
      <c r="A3" s="3" t="s">
        <v>962</v>
      </c>
    </row>
    <row r="4" spans="1:4">
      <c r="A4" s="4" t="s">
        <v>963</v>
      </c>
      <c r="B4" s="10" t="n">
        <v>20.3</v>
      </c>
      <c r="C4" s="10" t="n">
        <v>21.3</v>
      </c>
      <c r="D4" s="10" t="n">
        <v>10.8</v>
      </c>
    </row>
    <row r="5" spans="1:4">
      <c r="A5" s="4" t="s">
        <v>964</v>
      </c>
      <c r="B5" s="9" t="n">
        <v>1.5</v>
      </c>
      <c r="C5" s="9" t="n">
        <v>0.5</v>
      </c>
      <c r="D5" s="9" t="n">
        <v>0.2</v>
      </c>
    </row>
    <row r="6" spans="1:4">
      <c r="A6" s="4" t="s">
        <v>965</v>
      </c>
      <c r="B6" s="10" t="n">
        <v>5.4</v>
      </c>
      <c r="C6" s="10" t="n">
        <v>4.2</v>
      </c>
      <c r="D6" s="10" t="n">
        <v>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85</v>
      </c>
    </row>
    <row r="3" spans="1:4">
      <c r="A3" s="3" t="s">
        <v>962</v>
      </c>
    </row>
    <row r="4" spans="1:4">
      <c r="A4" s="4" t="s">
        <v>967</v>
      </c>
      <c r="B4" s="12" t="n">
        <v>11.24</v>
      </c>
      <c r="C4" s="12" t="n">
        <v>10.68</v>
      </c>
      <c r="D4" s="12" t="n">
        <v>13.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968</v>
      </c>
      <c r="B1" s="2" t="s">
        <v>1</v>
      </c>
    </row>
    <row r="2" spans="1:2">
      <c r="B2" s="2" t="s">
        <v>2</v>
      </c>
    </row>
    <row r="3" spans="1:2">
      <c r="A3" s="3" t="s">
        <v>962</v>
      </c>
    </row>
    <row r="4" spans="1:2">
      <c r="A4" s="4" t="s">
        <v>969</v>
      </c>
      <c r="B4" s="4" t="s">
        <v>970</v>
      </c>
    </row>
    <row r="5" spans="1:2">
      <c r="A5" s="4" t="s">
        <v>971</v>
      </c>
      <c r="B5" s="4" t="s">
        <v>3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32"/>
    <col customWidth="1" max="6" min="6" width="4"/>
    <col customWidth="1" max="7" min="7" width="32"/>
    <col customWidth="1" max="8" min="8" width="4"/>
  </cols>
  <sheetData>
    <row r="1" spans="1:8">
      <c r="A1" s="1" t="s">
        <v>972</v>
      </c>
      <c r="C1" s="2" t="s">
        <v>1</v>
      </c>
    </row>
    <row r="2" spans="1:8">
      <c r="C2" s="2" t="s">
        <v>973</v>
      </c>
      <c r="E2" s="2" t="s">
        <v>974</v>
      </c>
      <c r="G2" s="2" t="s">
        <v>975</v>
      </c>
    </row>
    <row r="3" spans="1:8">
      <c r="A3" s="3" t="s">
        <v>976</v>
      </c>
    </row>
    <row r="4" spans="1:8">
      <c r="A4" s="4" t="s">
        <v>977</v>
      </c>
      <c r="E4" s="9" t="n">
        <v>6.2</v>
      </c>
      <c r="G4" s="9" t="n">
        <v>14.2</v>
      </c>
    </row>
    <row r="5" spans="1:8">
      <c r="A5" s="4" t="s">
        <v>105</v>
      </c>
    </row>
    <row r="6" spans="1:8">
      <c r="A6" s="3" t="s">
        <v>976</v>
      </c>
    </row>
    <row r="7" spans="1:8">
      <c r="A7" s="4" t="s">
        <v>978</v>
      </c>
      <c r="C7" s="9" t="n">
        <v>34.4</v>
      </c>
      <c r="E7" s="9" t="n">
        <v>32.9</v>
      </c>
      <c r="G7" s="9" t="n">
        <v>35.5</v>
      </c>
    </row>
    <row r="8" spans="1:8">
      <c r="A8" s="4" t="s">
        <v>979</v>
      </c>
      <c r="C8" s="9" t="n">
        <v>11.6</v>
      </c>
      <c r="D8" s="4" t="s">
        <v>652</v>
      </c>
      <c r="E8" s="9" t="n">
        <v>4.5</v>
      </c>
      <c r="F8" s="4" t="s">
        <v>654</v>
      </c>
      <c r="G8" s="9" t="n">
        <v>4.6</v>
      </c>
      <c r="H8" s="4" t="s">
        <v>959</v>
      </c>
    </row>
    <row r="9" spans="1:8">
      <c r="A9" s="4" t="s">
        <v>980</v>
      </c>
      <c r="C9" s="9" t="n">
        <v>0.5</v>
      </c>
      <c r="D9" s="4" t="s">
        <v>981</v>
      </c>
      <c r="E9" s="9" t="n">
        <v>4.1</v>
      </c>
      <c r="F9" s="4" t="s">
        <v>982</v>
      </c>
    </row>
    <row r="10" spans="1:8">
      <c r="A10" s="4" t="s">
        <v>983</v>
      </c>
      <c r="B10" s="4" t="s">
        <v>984</v>
      </c>
      <c r="C10" s="9" t="n">
        <v>1.5</v>
      </c>
    </row>
    <row r="11" spans="1:8">
      <c r="A11" s="4" t="s">
        <v>985</v>
      </c>
      <c r="B11" s="4" t="s">
        <v>986</v>
      </c>
      <c r="C11" s="9" t="n">
        <v>-2.2</v>
      </c>
    </row>
    <row r="12" spans="1:8">
      <c r="A12" s="4" t="s">
        <v>987</v>
      </c>
      <c r="C12" s="9" t="n">
        <v>-6.7</v>
      </c>
      <c r="E12" s="9" t="n">
        <v>-7.1</v>
      </c>
      <c r="G12" s="9" t="n">
        <v>-7.2</v>
      </c>
    </row>
    <row r="13" spans="1:8">
      <c r="A13" s="4" t="s">
        <v>988</v>
      </c>
      <c r="C13" s="9" t="n">
        <v>39.1</v>
      </c>
      <c r="E13" s="9" t="n">
        <v>34.4</v>
      </c>
      <c r="G13" s="9" t="n">
        <v>32.9</v>
      </c>
    </row>
    <row r="14" spans="1:8">
      <c r="A14" s="4" t="s">
        <v>989</v>
      </c>
    </row>
    <row r="15" spans="1:8">
      <c r="A15" s="3" t="s">
        <v>976</v>
      </c>
    </row>
    <row r="16" spans="1:8">
      <c r="A16" s="4" t="s">
        <v>978</v>
      </c>
      <c r="C16" s="9" t="n">
        <v>26.1</v>
      </c>
      <c r="E16" s="9" t="n">
        <v>26.6</v>
      </c>
    </row>
    <row r="17" spans="1:8">
      <c r="A17" s="4" t="s">
        <v>988</v>
      </c>
      <c r="C17" s="9" t="n">
        <v>31.5</v>
      </c>
      <c r="E17" s="9" t="n">
        <v>26.1</v>
      </c>
      <c r="G17" s="9" t="n">
        <v>26.6</v>
      </c>
    </row>
    <row r="18" spans="1:8">
      <c r="A18" s="4" t="s">
        <v>990</v>
      </c>
    </row>
    <row r="19" spans="1:8">
      <c r="A19" s="3" t="s">
        <v>976</v>
      </c>
    </row>
    <row r="20" spans="1:8">
      <c r="A20" s="4" t="s">
        <v>978</v>
      </c>
      <c r="C20" s="9" t="n">
        <v>8.300000000000001</v>
      </c>
      <c r="E20" s="9" t="n">
        <v>6.3</v>
      </c>
    </row>
    <row r="21" spans="1:8">
      <c r="A21" s="4" t="s">
        <v>988</v>
      </c>
      <c r="C21" s="9" t="n">
        <v>7.6</v>
      </c>
      <c r="D21" s="4" t="s">
        <v>991</v>
      </c>
      <c r="E21" s="9" t="n">
        <v>8.300000000000001</v>
      </c>
      <c r="G21" s="9" t="n">
        <v>6.3</v>
      </c>
    </row>
    <row r="22" spans="1:8">
      <c r="A22" s="4" t="s">
        <v>106</v>
      </c>
    </row>
    <row r="23" spans="1:8">
      <c r="A23" s="3" t="s">
        <v>976</v>
      </c>
    </row>
    <row r="24" spans="1:8">
      <c r="A24" s="4" t="s">
        <v>978</v>
      </c>
      <c r="C24" s="9" t="n">
        <v>7.8</v>
      </c>
      <c r="E24" s="9" t="n">
        <v>8.199999999999999</v>
      </c>
      <c r="G24" s="9" t="n">
        <v>6.6</v>
      </c>
    </row>
    <row r="25" spans="1:8">
      <c r="A25" s="4" t="s">
        <v>979</v>
      </c>
      <c r="C25" s="9" t="n">
        <v>2.8</v>
      </c>
      <c r="D25" s="4" t="s">
        <v>652</v>
      </c>
      <c r="E25" s="9" t="n">
        <v>0.7</v>
      </c>
      <c r="F25" s="4" t="s">
        <v>654</v>
      </c>
      <c r="G25" s="9" t="n">
        <v>3.1</v>
      </c>
      <c r="H25" s="4" t="s">
        <v>959</v>
      </c>
    </row>
    <row r="26" spans="1:8">
      <c r="A26" s="4" t="s">
        <v>980</v>
      </c>
      <c r="C26" s="9" t="n">
        <v>0.3</v>
      </c>
      <c r="D26" s="4" t="s">
        <v>981</v>
      </c>
      <c r="E26" s="9" t="n">
        <v>0.3</v>
      </c>
      <c r="F26" s="4" t="s">
        <v>982</v>
      </c>
    </row>
    <row r="27" spans="1:8">
      <c r="A27" s="4" t="s">
        <v>983</v>
      </c>
      <c r="B27" s="4" t="s">
        <v>984</v>
      </c>
      <c r="C27" s="9" t="n">
        <v>0.4</v>
      </c>
    </row>
    <row r="28" spans="1:8">
      <c r="A28" s="4" t="s">
        <v>985</v>
      </c>
      <c r="B28" s="4" t="s">
        <v>986</v>
      </c>
      <c r="C28" s="9" t="n">
        <v>-0.2</v>
      </c>
    </row>
    <row r="29" spans="1:8">
      <c r="A29" s="4" t="s">
        <v>987</v>
      </c>
      <c r="C29" s="9" t="n">
        <v>-1.3</v>
      </c>
      <c r="E29" s="9" t="n">
        <v>-1.4</v>
      </c>
      <c r="G29" s="9" t="n">
        <v>-1.5</v>
      </c>
    </row>
    <row r="30" spans="1:8">
      <c r="A30" s="4" t="s">
        <v>988</v>
      </c>
      <c r="C30" s="9" t="n">
        <v>9.800000000000001</v>
      </c>
      <c r="E30" s="9" t="n">
        <v>7.8</v>
      </c>
      <c r="G30" s="9" t="n">
        <v>8.199999999999999</v>
      </c>
    </row>
    <row r="31" spans="1:8">
      <c r="A31" s="4" t="s">
        <v>992</v>
      </c>
    </row>
    <row r="32" spans="1:8">
      <c r="A32" s="3" t="s">
        <v>976</v>
      </c>
    </row>
    <row r="33" spans="1:8">
      <c r="A33" s="4" t="s">
        <v>978</v>
      </c>
      <c r="C33" s="9" t="n">
        <v>7.2</v>
      </c>
      <c r="E33" s="9" t="n">
        <v>7.6</v>
      </c>
    </row>
    <row r="34" spans="1:8">
      <c r="A34" s="4" t="s">
        <v>988</v>
      </c>
      <c r="C34" s="9" t="n">
        <v>7.8</v>
      </c>
      <c r="E34" s="9" t="n">
        <v>7.2</v>
      </c>
      <c r="G34" s="9" t="n">
        <v>7.6</v>
      </c>
    </row>
    <row r="35" spans="1:8">
      <c r="A35" s="4" t="s">
        <v>993</v>
      </c>
    </row>
    <row r="36" spans="1:8">
      <c r="A36" s="3" t="s">
        <v>976</v>
      </c>
    </row>
    <row r="37" spans="1:8">
      <c r="A37" s="4" t="s">
        <v>978</v>
      </c>
      <c r="C37" s="9" t="n">
        <v>0.6</v>
      </c>
      <c r="E37" s="9" t="n">
        <v>0.6</v>
      </c>
    </row>
    <row r="38" spans="1:8">
      <c r="A38" s="4" t="s">
        <v>988</v>
      </c>
      <c r="C38" s="5" t="n">
        <v>2</v>
      </c>
      <c r="D38" s="4" t="s">
        <v>991</v>
      </c>
      <c r="E38" s="9" t="n">
        <v>0.6</v>
      </c>
      <c r="G38" s="9" t="n">
        <v>0.6</v>
      </c>
    </row>
    <row r="39" spans="1:8">
      <c r="A39" s="4" t="s">
        <v>994</v>
      </c>
    </row>
    <row r="40" spans="1:8">
      <c r="A40" s="3" t="s">
        <v>976</v>
      </c>
    </row>
    <row r="41" spans="1:8">
      <c r="A41" s="4" t="s">
        <v>995</v>
      </c>
      <c r="C41" s="5" t="n">
        <v>192200</v>
      </c>
      <c r="E41" s="5" t="n">
        <v>197800</v>
      </c>
      <c r="G41" s="5" t="n">
        <v>205400</v>
      </c>
    </row>
    <row r="42" spans="1:8">
      <c r="A42" s="4" t="s">
        <v>996</v>
      </c>
      <c r="C42" s="5" t="n">
        <v>40400</v>
      </c>
      <c r="D42" s="4" t="s">
        <v>652</v>
      </c>
      <c r="E42" s="5" t="n">
        <v>25800</v>
      </c>
      <c r="F42" s="4" t="s">
        <v>654</v>
      </c>
      <c r="G42" s="5" t="n">
        <v>32100</v>
      </c>
      <c r="H42" s="4" t="s">
        <v>959</v>
      </c>
    </row>
    <row r="43" spans="1:8">
      <c r="A43" s="4" t="s">
        <v>997</v>
      </c>
      <c r="C43" s="5" t="n">
        <v>7700</v>
      </c>
      <c r="D43" s="4" t="s">
        <v>981</v>
      </c>
      <c r="E43" s="5" t="n">
        <v>5400</v>
      </c>
      <c r="F43" s="4" t="s">
        <v>982</v>
      </c>
    </row>
    <row r="44" spans="1:8">
      <c r="A44" s="4" t="s">
        <v>998</v>
      </c>
      <c r="B44" s="4" t="s">
        <v>984</v>
      </c>
      <c r="C44" s="5" t="n">
        <v>9400</v>
      </c>
    </row>
    <row r="45" spans="1:8">
      <c r="A45" s="4" t="s">
        <v>999</v>
      </c>
      <c r="B45" s="4" t="s">
        <v>986</v>
      </c>
      <c r="C45" s="5" t="n">
        <v>-7200</v>
      </c>
    </row>
    <row r="46" spans="1:8">
      <c r="A46" s="4" t="s">
        <v>1000</v>
      </c>
      <c r="C46" s="5" t="n">
        <v>-32000</v>
      </c>
      <c r="E46" s="5" t="n">
        <v>-36800</v>
      </c>
      <c r="G46" s="5" t="n">
        <v>-39700</v>
      </c>
    </row>
    <row r="47" spans="1:8">
      <c r="A47" s="4" t="s">
        <v>1001</v>
      </c>
      <c r="C47" s="5" t="n">
        <v>210500</v>
      </c>
      <c r="E47" s="5" t="n">
        <v>192200</v>
      </c>
      <c r="G47" s="5" t="n">
        <v>197800</v>
      </c>
    </row>
    <row r="48" spans="1:8">
      <c r="A48" s="4" t="s">
        <v>1002</v>
      </c>
    </row>
    <row r="49" spans="1:8">
      <c r="A49" s="3" t="s">
        <v>976</v>
      </c>
    </row>
    <row r="50" spans="1:8">
      <c r="A50" s="4" t="s">
        <v>995</v>
      </c>
      <c r="C50" s="5" t="n">
        <v>173500</v>
      </c>
      <c r="E50" s="5" t="n">
        <v>183100</v>
      </c>
    </row>
    <row r="51" spans="1:8">
      <c r="A51" s="4" t="s">
        <v>1001</v>
      </c>
      <c r="C51" s="5" t="n">
        <v>166800</v>
      </c>
      <c r="E51" s="5" t="n">
        <v>173500</v>
      </c>
      <c r="G51" s="5" t="n">
        <v>183100</v>
      </c>
    </row>
    <row r="52" spans="1:8">
      <c r="A52" s="4" t="s">
        <v>1003</v>
      </c>
    </row>
    <row r="53" spans="1:8">
      <c r="A53" s="3" t="s">
        <v>976</v>
      </c>
    </row>
    <row r="54" spans="1:8">
      <c r="A54" s="4" t="s">
        <v>995</v>
      </c>
      <c r="C54" s="5" t="n">
        <v>18700</v>
      </c>
      <c r="E54" s="5" t="n">
        <v>14700</v>
      </c>
    </row>
    <row r="55" spans="1:8">
      <c r="A55" s="4" t="s">
        <v>1001</v>
      </c>
      <c r="C55" s="5" t="n">
        <v>43700</v>
      </c>
      <c r="D55" s="4" t="s">
        <v>991</v>
      </c>
      <c r="E55" s="5" t="n">
        <v>18700</v>
      </c>
      <c r="G55" s="5" t="n">
        <v>14700</v>
      </c>
    </row>
    <row r="56" spans="1:8">
      <c r="A56" s="4" t="s">
        <v>1004</v>
      </c>
    </row>
    <row r="57" spans="1:8">
      <c r="A57" s="3" t="s">
        <v>976</v>
      </c>
    </row>
    <row r="58" spans="1:8">
      <c r="A58" s="4" t="s">
        <v>1005</v>
      </c>
      <c r="B58" s="4" t="s">
        <v>1006</v>
      </c>
      <c r="C58" s="9" t="n">
        <v>74.2</v>
      </c>
      <c r="E58" s="5" t="n">
        <v>74</v>
      </c>
      <c r="G58" s="9" t="n">
        <v>76.40000000000001</v>
      </c>
    </row>
    <row r="59" spans="1:8">
      <c r="A59" s="4" t="s">
        <v>977</v>
      </c>
      <c r="B59" s="4" t="s">
        <v>1006</v>
      </c>
      <c r="C59" s="9" t="n">
        <v>21.1</v>
      </c>
      <c r="D59" s="4" t="s">
        <v>652</v>
      </c>
      <c r="E59" s="9" t="n">
        <v>9.6</v>
      </c>
      <c r="F59" s="4" t="s">
        <v>654</v>
      </c>
      <c r="G59" s="5" t="n">
        <v>13</v>
      </c>
      <c r="H59" s="4" t="s">
        <v>959</v>
      </c>
    </row>
    <row r="60" spans="1:8">
      <c r="A60" s="4" t="s">
        <v>1007</v>
      </c>
      <c r="B60" s="4" t="s">
        <v>1006</v>
      </c>
      <c r="C60" s="9" t="n">
        <v>2.1</v>
      </c>
      <c r="D60" s="4" t="s">
        <v>981</v>
      </c>
      <c r="E60" s="9" t="n">
        <v>5.2</v>
      </c>
      <c r="F60" s="4" t="s">
        <v>982</v>
      </c>
    </row>
    <row r="61" spans="1:8">
      <c r="A61" s="4" t="s">
        <v>1008</v>
      </c>
      <c r="B61" s="4" t="s">
        <v>1009</v>
      </c>
      <c r="C61" s="9" t="n">
        <v>3.4</v>
      </c>
    </row>
    <row r="62" spans="1:8">
      <c r="A62" s="4" t="s">
        <v>1010</v>
      </c>
      <c r="B62" s="4" t="s">
        <v>1011</v>
      </c>
      <c r="C62" s="9" t="n">
        <v>-3.5</v>
      </c>
    </row>
    <row r="63" spans="1:8">
      <c r="A63" s="4" t="s">
        <v>1012</v>
      </c>
      <c r="B63" s="4" t="s">
        <v>1006</v>
      </c>
      <c r="C63" s="9" t="n">
        <v>-13.3</v>
      </c>
      <c r="E63" s="9" t="n">
        <v>-14.6</v>
      </c>
      <c r="G63" s="9" t="n">
        <v>-15.4</v>
      </c>
    </row>
    <row r="64" spans="1:8">
      <c r="A64" s="4" t="s">
        <v>1013</v>
      </c>
      <c r="B64" s="4" t="s">
        <v>1006</v>
      </c>
      <c r="C64" s="5" t="n">
        <v>84</v>
      </c>
      <c r="E64" s="9" t="n">
        <v>74.2</v>
      </c>
      <c r="G64" s="5" t="n">
        <v>74</v>
      </c>
    </row>
    <row r="65" spans="1:8">
      <c r="A65" s="4" t="s">
        <v>1014</v>
      </c>
    </row>
    <row r="66" spans="1:8">
      <c r="A66" s="3" t="s">
        <v>976</v>
      </c>
    </row>
    <row r="67" spans="1:8">
      <c r="A67" s="4" t="s">
        <v>1005</v>
      </c>
      <c r="B67" s="4" t="s">
        <v>1006</v>
      </c>
      <c r="C67" s="9" t="n">
        <v>62.2</v>
      </c>
      <c r="E67" s="9" t="n">
        <v>64.7</v>
      </c>
    </row>
    <row r="68" spans="1:8">
      <c r="A68" s="4" t="s">
        <v>1013</v>
      </c>
      <c r="B68" s="4" t="s">
        <v>1006</v>
      </c>
      <c r="C68" s="5" t="n">
        <v>67</v>
      </c>
      <c r="E68" s="9" t="n">
        <v>62.2</v>
      </c>
      <c r="G68" s="9" t="n">
        <v>64.7</v>
      </c>
    </row>
    <row r="69" spans="1:8">
      <c r="A69" s="4" t="s">
        <v>1015</v>
      </c>
    </row>
    <row r="70" spans="1:8">
      <c r="A70" s="3" t="s">
        <v>976</v>
      </c>
    </row>
    <row r="71" spans="1:8">
      <c r="A71" s="4" t="s">
        <v>1005</v>
      </c>
      <c r="B71" s="4" t="s">
        <v>1006</v>
      </c>
      <c r="C71" s="5" t="n">
        <v>12</v>
      </c>
      <c r="E71" s="9" t="n">
        <v>9.300000000000001</v>
      </c>
    </row>
    <row r="72" spans="1:8">
      <c r="A72" s="4" t="s">
        <v>1013</v>
      </c>
      <c r="B72" s="4" t="s">
        <v>1006</v>
      </c>
      <c r="C72" s="5" t="n">
        <v>17</v>
      </c>
      <c r="D72" s="4" t="s">
        <v>991</v>
      </c>
      <c r="E72" s="5" t="n">
        <v>12</v>
      </c>
      <c r="G72" s="9" t="n">
        <v>9.300000000000001</v>
      </c>
    </row>
    <row r="73" spans="1:8">
      <c r="A73" s="4" t="s">
        <v>1016</v>
      </c>
    </row>
    <row r="74" spans="1:8">
      <c r="A74" s="3" t="s">
        <v>976</v>
      </c>
    </row>
    <row r="75" spans="1:8">
      <c r="A75" s="4" t="s">
        <v>1017</v>
      </c>
      <c r="B75" s="4" t="s">
        <v>1006</v>
      </c>
      <c r="C75" s="9" t="n">
        <v>445.3</v>
      </c>
      <c r="E75" s="5" t="n">
        <v>444</v>
      </c>
      <c r="G75" s="9" t="n">
        <v>458.1</v>
      </c>
    </row>
    <row r="76" spans="1:8">
      <c r="A76" s="4" t="s">
        <v>1018</v>
      </c>
      <c r="B76" s="4" t="s">
        <v>1006</v>
      </c>
      <c r="C76" s="9" t="n">
        <v>126.7</v>
      </c>
      <c r="D76" s="4" t="s">
        <v>652</v>
      </c>
      <c r="E76" s="9" t="n">
        <v>57.4</v>
      </c>
      <c r="F76" s="4" t="s">
        <v>654</v>
      </c>
      <c r="G76" s="9" t="n">
        <v>78.09999999999999</v>
      </c>
      <c r="H76" s="4" t="s">
        <v>959</v>
      </c>
    </row>
    <row r="77" spans="1:8">
      <c r="A77" s="4" t="s">
        <v>1019</v>
      </c>
      <c r="B77" s="4" t="s">
        <v>1006</v>
      </c>
      <c r="C77" s="9" t="n">
        <v>12.6</v>
      </c>
      <c r="D77" s="4" t="s">
        <v>981</v>
      </c>
      <c r="E77" s="9" t="n">
        <v>31.3</v>
      </c>
      <c r="F77" s="4" t="s">
        <v>982</v>
      </c>
    </row>
    <row r="78" spans="1:8">
      <c r="A78" s="4" t="s">
        <v>1020</v>
      </c>
      <c r="B78" s="4" t="s">
        <v>1009</v>
      </c>
      <c r="C78" s="9" t="n">
        <v>20.7</v>
      </c>
    </row>
    <row r="79" spans="1:8">
      <c r="A79" s="4" t="s">
        <v>1021</v>
      </c>
      <c r="B79" s="4" t="s">
        <v>1011</v>
      </c>
      <c r="C79" s="9" t="n">
        <v>-21.2</v>
      </c>
    </row>
    <row r="80" spans="1:8">
      <c r="A80" s="4" t="s">
        <v>1022</v>
      </c>
      <c r="B80" s="4" t="s">
        <v>1006</v>
      </c>
      <c r="C80" s="5" t="n">
        <v>-80</v>
      </c>
      <c r="E80" s="9" t="n">
        <v>-87.40000000000001</v>
      </c>
      <c r="G80" s="9" t="n">
        <v>-92.2</v>
      </c>
    </row>
    <row r="81" spans="1:8">
      <c r="A81" s="4" t="s">
        <v>1023</v>
      </c>
      <c r="B81" s="4" t="s">
        <v>1006</v>
      </c>
      <c r="C81" s="9" t="n">
        <v>504.1</v>
      </c>
      <c r="E81" s="9" t="n">
        <v>445.3</v>
      </c>
      <c r="G81" s="5" t="n">
        <v>444</v>
      </c>
    </row>
    <row r="82" spans="1:8">
      <c r="A82" s="4" t="s">
        <v>1024</v>
      </c>
    </row>
    <row r="83" spans="1:8">
      <c r="A83" s="3" t="s">
        <v>976</v>
      </c>
    </row>
    <row r="84" spans="1:8">
      <c r="A84" s="4" t="s">
        <v>1017</v>
      </c>
      <c r="B84" s="4" t="s">
        <v>1006</v>
      </c>
      <c r="C84" s="9" t="n">
        <v>373.3</v>
      </c>
      <c r="E84" s="9" t="n">
        <v>388.2</v>
      </c>
    </row>
    <row r="85" spans="1:8">
      <c r="A85" s="4" t="s">
        <v>1023</v>
      </c>
      <c r="B85" s="4" t="s">
        <v>1006</v>
      </c>
      <c r="C85" s="9" t="n">
        <v>402.2</v>
      </c>
      <c r="E85" s="9" t="n">
        <v>373.3</v>
      </c>
      <c r="G85" s="9" t="n">
        <v>388.2</v>
      </c>
    </row>
    <row r="86" spans="1:8">
      <c r="A86" s="4" t="s">
        <v>1025</v>
      </c>
    </row>
    <row r="87" spans="1:8">
      <c r="A87" s="3" t="s">
        <v>976</v>
      </c>
    </row>
    <row r="88" spans="1:8">
      <c r="A88" s="4" t="s">
        <v>1017</v>
      </c>
      <c r="B88" s="4" t="s">
        <v>1006</v>
      </c>
      <c r="C88" s="5" t="n">
        <v>72</v>
      </c>
      <c r="E88" s="9" t="n">
        <v>55.8</v>
      </c>
    </row>
    <row r="89" spans="1:8">
      <c r="A89" s="4" t="s">
        <v>1023</v>
      </c>
      <c r="B89" s="4" t="s">
        <v>1006</v>
      </c>
      <c r="C89" s="9" t="n">
        <v>101.9</v>
      </c>
      <c r="D89" s="4" t="s">
        <v>991</v>
      </c>
      <c r="E89" s="5" t="n">
        <v>72</v>
      </c>
      <c r="G89" s="9" t="n">
        <v>55.8</v>
      </c>
    </row>
    <row r="90" spans="1:8"/>
    <row r="91" spans="1:8">
      <c r="A91" s="4" t="s">
        <v>652</v>
      </c>
      <c r="B91" s="4" t="s">
        <v>1026</v>
      </c>
    </row>
    <row r="92" spans="1:8">
      <c r="A92" s="4" t="s">
        <v>654</v>
      </c>
      <c r="B92" s="4" t="s">
        <v>1027</v>
      </c>
    </row>
    <row r="93" spans="1:8">
      <c r="A93" s="4" t="s">
        <v>959</v>
      </c>
      <c r="B93" s="4" t="s">
        <v>1028</v>
      </c>
    </row>
    <row r="94" spans="1:8">
      <c r="A94" s="4" t="s">
        <v>981</v>
      </c>
      <c r="B94" s="4" t="s">
        <v>1029</v>
      </c>
    </row>
    <row r="95" spans="1:8">
      <c r="A95" s="4" t="s">
        <v>982</v>
      </c>
      <c r="B95" s="4" t="s">
        <v>1030</v>
      </c>
    </row>
    <row r="96" spans="1:8">
      <c r="A96" s="4" t="s">
        <v>984</v>
      </c>
      <c r="B96" s="4" t="s">
        <v>1031</v>
      </c>
    </row>
    <row r="97" spans="1:8">
      <c r="A97" s="4" t="s">
        <v>986</v>
      </c>
      <c r="B97" s="4" t="s">
        <v>1032</v>
      </c>
    </row>
    <row r="98" spans="1:8">
      <c r="A98" s="4" t="s">
        <v>991</v>
      </c>
      <c r="B98" s="4" t="s">
        <v>1033</v>
      </c>
    </row>
    <row r="99" spans="1:8">
      <c r="A99" s="4" t="s">
        <v>1006</v>
      </c>
      <c r="B99" s="4" t="s">
        <v>1034</v>
      </c>
    </row>
  </sheetData>
  <mergeCells count="15">
    <mergeCell ref="A1:B2"/>
    <mergeCell ref="C1:H1"/>
    <mergeCell ref="C2:D2"/>
    <mergeCell ref="E2:F2"/>
    <mergeCell ref="G2:H2"/>
    <mergeCell ref="A90:G90"/>
    <mergeCell ref="B91:G91"/>
    <mergeCell ref="B92:G92"/>
    <mergeCell ref="B93:G93"/>
    <mergeCell ref="B94:G94"/>
    <mergeCell ref="B95:G95"/>
    <mergeCell ref="B96:G96"/>
    <mergeCell ref="B97:G97"/>
    <mergeCell ref="B98:G98"/>
    <mergeCell ref="B99:G9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1035</v>
      </c>
      <c r="C1" s="2" t="s">
        <v>1</v>
      </c>
    </row>
    <row r="2" spans="1:9">
      <c r="C2" s="2" t="s">
        <v>2</v>
      </c>
      <c r="E2" s="2" t="s">
        <v>35</v>
      </c>
      <c r="G2" s="2" t="s">
        <v>85</v>
      </c>
      <c r="I2" s="2" t="s">
        <v>745</v>
      </c>
    </row>
    <row r="3" spans="1:9">
      <c r="A3" s="3" t="s">
        <v>976</v>
      </c>
    </row>
    <row r="4" spans="1:9">
      <c r="A4" s="4" t="s">
        <v>979</v>
      </c>
      <c r="E4" s="9" t="n">
        <v>6.2</v>
      </c>
      <c r="G4" s="9" t="n">
        <v>14.2</v>
      </c>
    </row>
    <row r="5" spans="1:9">
      <c r="A5" s="4" t="s">
        <v>1036</v>
      </c>
      <c r="C5" s="9" t="n">
        <v>1.8</v>
      </c>
    </row>
    <row r="6" spans="1:9">
      <c r="A6" s="4" t="s">
        <v>1037</v>
      </c>
      <c r="C6" s="4" t="s">
        <v>470</v>
      </c>
    </row>
    <row r="7" spans="1:9">
      <c r="A7" s="4" t="s">
        <v>1004</v>
      </c>
    </row>
    <row r="8" spans="1:9">
      <c r="A8" s="3" t="s">
        <v>976</v>
      </c>
    </row>
    <row r="9" spans="1:9">
      <c r="A9" s="4" t="s">
        <v>979</v>
      </c>
      <c r="B9" s="4" t="s">
        <v>654</v>
      </c>
      <c r="C9" s="9" t="n">
        <v>21.1</v>
      </c>
      <c r="D9" s="4" t="s">
        <v>652</v>
      </c>
      <c r="E9" s="9" t="n">
        <v>9.6</v>
      </c>
      <c r="F9" s="4" t="s">
        <v>959</v>
      </c>
      <c r="G9" s="5" t="n">
        <v>13</v>
      </c>
      <c r="H9" s="4" t="s">
        <v>981</v>
      </c>
    </row>
    <row r="10" spans="1:9">
      <c r="A10" s="4" t="s">
        <v>980</v>
      </c>
      <c r="B10" s="4" t="s">
        <v>654</v>
      </c>
      <c r="C10" s="9" t="n">
        <v>2.1</v>
      </c>
      <c r="D10" s="4" t="s">
        <v>982</v>
      </c>
      <c r="E10" s="9" t="n">
        <v>5.2</v>
      </c>
      <c r="F10" s="4" t="s">
        <v>984</v>
      </c>
    </row>
    <row r="11" spans="1:9">
      <c r="A11" s="4" t="s">
        <v>1038</v>
      </c>
      <c r="B11" s="4" t="s">
        <v>654</v>
      </c>
      <c r="C11" s="5" t="n">
        <v>84</v>
      </c>
      <c r="E11" s="9" t="n">
        <v>74.2</v>
      </c>
      <c r="G11" s="5" t="n">
        <v>74</v>
      </c>
      <c r="I11" s="9" t="n">
        <v>76.40000000000001</v>
      </c>
    </row>
    <row r="12" spans="1:9">
      <c r="A12" s="4" t="s">
        <v>1015</v>
      </c>
    </row>
    <row r="13" spans="1:9">
      <c r="A13" s="3" t="s">
        <v>976</v>
      </c>
    </row>
    <row r="14" spans="1:9">
      <c r="A14" s="4" t="s">
        <v>1038</v>
      </c>
      <c r="B14" s="4" t="s">
        <v>654</v>
      </c>
      <c r="C14" s="5" t="n">
        <v>17</v>
      </c>
      <c r="D14" s="4" t="s">
        <v>986</v>
      </c>
      <c r="E14" s="5" t="n">
        <v>12</v>
      </c>
      <c r="G14" s="9" t="n">
        <v>9.300000000000001</v>
      </c>
    </row>
    <row r="15" spans="1:9">
      <c r="A15" s="4" t="s">
        <v>1039</v>
      </c>
    </row>
    <row r="16" spans="1:9">
      <c r="A16" s="3" t="s">
        <v>976</v>
      </c>
    </row>
    <row r="17" spans="1:9">
      <c r="A17" s="4" t="s">
        <v>979</v>
      </c>
      <c r="G17" s="9" t="n">
        <v>3.8</v>
      </c>
    </row>
    <row r="18" spans="1:9">
      <c r="A18" s="4" t="s">
        <v>980</v>
      </c>
      <c r="C18" s="9" t="n">
        <v>1.3</v>
      </c>
    </row>
    <row r="19" spans="1:9">
      <c r="A19" s="4" t="s">
        <v>1040</v>
      </c>
    </row>
    <row r="20" spans="1:9">
      <c r="A20" s="3" t="s">
        <v>976</v>
      </c>
    </row>
    <row r="21" spans="1:9">
      <c r="A21" s="4" t="s">
        <v>979</v>
      </c>
      <c r="E21" s="5" t="n">
        <v>1</v>
      </c>
      <c r="G21" s="9" t="n">
        <v>1.5</v>
      </c>
    </row>
    <row r="22" spans="1:9">
      <c r="A22" s="4" t="s">
        <v>1041</v>
      </c>
    </row>
    <row r="23" spans="1:9">
      <c r="A23" s="3" t="s">
        <v>976</v>
      </c>
    </row>
    <row r="24" spans="1:9">
      <c r="A24" s="4" t="s">
        <v>979</v>
      </c>
      <c r="G24" s="9" t="n">
        <v>1.3</v>
      </c>
    </row>
    <row r="25" spans="1:9">
      <c r="A25" s="4" t="s">
        <v>1042</v>
      </c>
    </row>
    <row r="26" spans="1:9">
      <c r="A26" s="3" t="s">
        <v>976</v>
      </c>
    </row>
    <row r="27" spans="1:9">
      <c r="A27" s="4" t="s">
        <v>979</v>
      </c>
      <c r="G27" s="9" t="n">
        <v>1.2</v>
      </c>
    </row>
    <row r="28" spans="1:9">
      <c r="A28" s="4" t="s">
        <v>1043</v>
      </c>
    </row>
    <row r="29" spans="1:9">
      <c r="A29" s="3" t="s">
        <v>976</v>
      </c>
    </row>
    <row r="30" spans="1:9">
      <c r="A30" s="4" t="s">
        <v>979</v>
      </c>
      <c r="C30" s="9" t="n">
        <v>2.3</v>
      </c>
      <c r="E30" s="9" t="n">
        <v>3.4</v>
      </c>
      <c r="G30" s="9" t="n">
        <v>1.2</v>
      </c>
    </row>
    <row r="31" spans="1:9">
      <c r="A31" s="4" t="s">
        <v>1044</v>
      </c>
    </row>
    <row r="32" spans="1:9">
      <c r="A32" s="3" t="s">
        <v>976</v>
      </c>
    </row>
    <row r="33" spans="1:9">
      <c r="A33" s="4" t="s">
        <v>979</v>
      </c>
      <c r="E33" s="9" t="n">
        <v>1.1</v>
      </c>
    </row>
    <row r="34" spans="1:9">
      <c r="A34" s="4" t="s">
        <v>1045</v>
      </c>
    </row>
    <row r="35" spans="1:9">
      <c r="A35" s="3" t="s">
        <v>976</v>
      </c>
    </row>
    <row r="36" spans="1:9">
      <c r="A36" s="4" t="s">
        <v>979</v>
      </c>
      <c r="E36" s="9" t="n">
        <v>0.8</v>
      </c>
    </row>
    <row r="37" spans="1:9">
      <c r="A37" s="4" t="s">
        <v>980</v>
      </c>
      <c r="C37" s="9" t="n">
        <v>0.7</v>
      </c>
    </row>
    <row r="38" spans="1:9">
      <c r="A38" s="4" t="s">
        <v>1046</v>
      </c>
    </row>
    <row r="39" spans="1:9">
      <c r="A39" s="3" t="s">
        <v>976</v>
      </c>
    </row>
    <row r="40" spans="1:9">
      <c r="A40" s="4" t="s">
        <v>979</v>
      </c>
      <c r="E40" s="9" t="n">
        <v>0.8</v>
      </c>
    </row>
    <row r="41" spans="1:9">
      <c r="A41" s="4" t="s">
        <v>1047</v>
      </c>
    </row>
    <row r="42" spans="1:9">
      <c r="A42" s="3" t="s">
        <v>976</v>
      </c>
    </row>
    <row r="43" spans="1:9">
      <c r="A43" s="4" t="s">
        <v>980</v>
      </c>
      <c r="E43" s="9" t="n">
        <v>3.5</v>
      </c>
    </row>
    <row r="44" spans="1:9">
      <c r="A44" s="4" t="s">
        <v>1048</v>
      </c>
    </row>
    <row r="45" spans="1:9">
      <c r="A45" s="3" t="s">
        <v>976</v>
      </c>
    </row>
    <row r="46" spans="1:9">
      <c r="A46" s="4" t="s">
        <v>980</v>
      </c>
      <c r="E46" s="9" t="n">
        <v>1.5</v>
      </c>
    </row>
    <row r="47" spans="1:9">
      <c r="A47" s="4" t="s">
        <v>1049</v>
      </c>
    </row>
    <row r="48" spans="1:9">
      <c r="A48" s="3" t="s">
        <v>976</v>
      </c>
    </row>
    <row r="49" spans="1:9">
      <c r="A49" s="4" t="s">
        <v>979</v>
      </c>
      <c r="C49" s="9" t="n">
        <v>13.8</v>
      </c>
    </row>
    <row r="50" spans="1:9">
      <c r="A50" s="4" t="s">
        <v>1050</v>
      </c>
    </row>
    <row r="51" spans="1:9">
      <c r="A51" s="3" t="s">
        <v>976</v>
      </c>
    </row>
    <row r="52" spans="1:9">
      <c r="A52" s="4" t="s">
        <v>979</v>
      </c>
      <c r="C52" s="9" t="n">
        <v>5.4</v>
      </c>
    </row>
    <row r="53" spans="1:9">
      <c r="A53" s="4" t="s">
        <v>1051</v>
      </c>
    </row>
    <row r="54" spans="1:9">
      <c r="A54" s="3" t="s">
        <v>976</v>
      </c>
    </row>
    <row r="55" spans="1:9">
      <c r="A55" s="4" t="s">
        <v>1052</v>
      </c>
      <c r="C55" s="5" t="n">
        <v>2021</v>
      </c>
    </row>
    <row r="56" spans="1:9">
      <c r="A56" s="4" t="s">
        <v>1053</v>
      </c>
    </row>
    <row r="57" spans="1:9">
      <c r="A57" s="3" t="s">
        <v>976</v>
      </c>
    </row>
    <row r="58" spans="1:9">
      <c r="A58" s="4" t="s">
        <v>1052</v>
      </c>
      <c r="C58" s="5" t="n">
        <v>2022</v>
      </c>
    </row>
    <row r="59" spans="1:9"/>
    <row r="60" spans="1:9">
      <c r="A60" s="4" t="s">
        <v>652</v>
      </c>
      <c r="B60" s="4" t="s">
        <v>1026</v>
      </c>
    </row>
    <row r="61" spans="1:9">
      <c r="A61" s="4" t="s">
        <v>654</v>
      </c>
      <c r="B61" s="4" t="s">
        <v>1034</v>
      </c>
    </row>
    <row r="62" spans="1:9">
      <c r="A62" s="4" t="s">
        <v>959</v>
      </c>
      <c r="B62" s="4" t="s">
        <v>1027</v>
      </c>
    </row>
    <row r="63" spans="1:9">
      <c r="A63" s="4" t="s">
        <v>981</v>
      </c>
      <c r="B63" s="4" t="s">
        <v>1028</v>
      </c>
    </row>
    <row r="64" spans="1:9">
      <c r="A64" s="4" t="s">
        <v>982</v>
      </c>
      <c r="B64" s="4" t="s">
        <v>1029</v>
      </c>
    </row>
    <row r="65" spans="1:9">
      <c r="A65" s="4" t="s">
        <v>984</v>
      </c>
      <c r="B65" s="4" t="s">
        <v>1030</v>
      </c>
    </row>
    <row r="66" spans="1:9">
      <c r="A66" s="4" t="s">
        <v>986</v>
      </c>
      <c r="B66" s="4" t="s">
        <v>1033</v>
      </c>
    </row>
  </sheetData>
  <mergeCells count="13">
    <mergeCell ref="A1:B2"/>
    <mergeCell ref="C1:H1"/>
    <mergeCell ref="C2:D2"/>
    <mergeCell ref="E2:F2"/>
    <mergeCell ref="G2:H2"/>
    <mergeCell ref="A59:H59"/>
    <mergeCell ref="B60:H60"/>
    <mergeCell ref="B61:H61"/>
    <mergeCell ref="B62:H62"/>
    <mergeCell ref="B63:H63"/>
    <mergeCell ref="B64:H64"/>
    <mergeCell ref="B65:H65"/>
    <mergeCell ref="B66:H6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1054</v>
      </c>
      <c r="B1" s="2" t="s">
        <v>1</v>
      </c>
    </row>
    <row r="2" spans="1:5">
      <c r="B2" s="2" t="s">
        <v>1055</v>
      </c>
      <c r="C2" s="2" t="s">
        <v>1056</v>
      </c>
      <c r="D2" s="2" t="s">
        <v>1057</v>
      </c>
      <c r="E2" s="2" t="s">
        <v>1058</v>
      </c>
    </row>
    <row r="3" spans="1:5">
      <c r="A3" s="4" t="s">
        <v>105</v>
      </c>
    </row>
    <row r="4" spans="1:5">
      <c r="A4" s="3" t="s">
        <v>976</v>
      </c>
    </row>
    <row r="5" spans="1:5">
      <c r="A5" s="4" t="s">
        <v>1059</v>
      </c>
      <c r="B5" s="12" t="n">
        <v>65.20999999999999</v>
      </c>
      <c r="C5" s="12" t="n">
        <v>46.58</v>
      </c>
      <c r="D5" s="12" t="n">
        <v>36.28</v>
      </c>
      <c r="E5" s="12" t="n">
        <v>46.94</v>
      </c>
    </row>
    <row r="6" spans="1:5">
      <c r="A6" s="4" t="s">
        <v>106</v>
      </c>
    </row>
    <row r="7" spans="1:5">
      <c r="A7" s="3" t="s">
        <v>976</v>
      </c>
    </row>
    <row r="8" spans="1:5">
      <c r="A8" s="4" t="s">
        <v>1059</v>
      </c>
      <c r="B8" s="12" t="n">
        <v>29.73</v>
      </c>
      <c r="C8" s="12" t="n">
        <v>22.65</v>
      </c>
      <c r="D8" s="12" t="n">
        <v>16.82</v>
      </c>
      <c r="E8" s="12" t="n">
        <v>17.6</v>
      </c>
    </row>
    <row r="9" spans="1:5">
      <c r="A9" s="4" t="s">
        <v>994</v>
      </c>
    </row>
    <row r="10" spans="1:5">
      <c r="A10" s="3" t="s">
        <v>976</v>
      </c>
    </row>
    <row r="11" spans="1:5">
      <c r="A11" s="4" t="s">
        <v>1060</v>
      </c>
      <c r="B11" s="12" t="n">
        <v>3.13</v>
      </c>
      <c r="C11" s="12" t="n">
        <v>2.86</v>
      </c>
      <c r="D11" s="12" t="n">
        <v>2.47</v>
      </c>
      <c r="E11" s="12" t="n">
        <v>2.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14"/>
  </cols>
  <sheetData>
    <row r="1" spans="1:7">
      <c r="A1" s="1" t="s">
        <v>1061</v>
      </c>
      <c r="B1" s="2" t="s">
        <v>2</v>
      </c>
      <c r="D1" s="2" t="s">
        <v>35</v>
      </c>
      <c r="F1" s="2" t="s">
        <v>85</v>
      </c>
      <c r="G1" s="2" t="s">
        <v>745</v>
      </c>
    </row>
    <row r="2" spans="1:7">
      <c r="A2" s="3" t="s">
        <v>1062</v>
      </c>
    </row>
    <row r="3" spans="1:7">
      <c r="A3" s="4" t="s">
        <v>1063</v>
      </c>
      <c r="B3" s="6" t="n">
        <v>3500900000</v>
      </c>
      <c r="D3" s="6" t="n">
        <v>2328800000</v>
      </c>
      <c r="F3" s="6" t="n">
        <v>1818400000</v>
      </c>
    </row>
    <row r="4" spans="1:7">
      <c r="A4" s="4" t="s">
        <v>987</v>
      </c>
      <c r="B4" s="5" t="n">
        <v>-958500000</v>
      </c>
      <c r="D4" s="5" t="n">
        <v>-813800000</v>
      </c>
      <c r="F4" s="5" t="n">
        <v>-691500000</v>
      </c>
    </row>
    <row r="5" spans="1:7">
      <c r="A5" s="4" t="s">
        <v>954</v>
      </c>
      <c r="B5" s="5" t="n">
        <v>-272400000</v>
      </c>
      <c r="D5" s="5" t="n">
        <v>-157400000</v>
      </c>
      <c r="F5" s="5" t="n">
        <v>-141100000</v>
      </c>
    </row>
    <row r="6" spans="1:7">
      <c r="A6" s="4" t="s">
        <v>1064</v>
      </c>
      <c r="B6" s="5" t="n">
        <v>-355900000</v>
      </c>
      <c r="D6" s="5" t="n">
        <v>-361900000</v>
      </c>
      <c r="F6" s="5" t="n">
        <v>-427700000</v>
      </c>
    </row>
    <row r="7" spans="1:7">
      <c r="A7" s="4" t="s">
        <v>41</v>
      </c>
      <c r="B7" s="5" t="n">
        <v>-293900000</v>
      </c>
      <c r="C7" s="4" t="s">
        <v>652</v>
      </c>
      <c r="D7" s="5" t="n">
        <v>-74800000</v>
      </c>
      <c r="E7" s="4" t="s">
        <v>652</v>
      </c>
      <c r="F7" s="5" t="n">
        <v>0</v>
      </c>
    </row>
    <row r="8" spans="1:7">
      <c r="A8" s="4" t="s">
        <v>1065</v>
      </c>
      <c r="B8" s="5" t="n">
        <v>1620200000</v>
      </c>
      <c r="D8" s="5" t="n">
        <v>920900000</v>
      </c>
      <c r="F8" s="5" t="n">
        <v>558100000</v>
      </c>
    </row>
    <row r="9" spans="1:7">
      <c r="A9" s="4" t="s">
        <v>1066</v>
      </c>
      <c r="B9" s="5" t="n">
        <v>-553200000</v>
      </c>
      <c r="D9" s="5" t="n">
        <v>-180300000</v>
      </c>
      <c r="F9" s="5" t="n">
        <v>-79800000</v>
      </c>
    </row>
    <row r="10" spans="1:7">
      <c r="A10" s="4" t="s">
        <v>1067</v>
      </c>
      <c r="B10" s="6" t="n">
        <v>1067000000</v>
      </c>
      <c r="D10" s="6" t="n">
        <v>740600000</v>
      </c>
      <c r="F10" s="6" t="n">
        <v>478300000</v>
      </c>
      <c r="G10" s="6" t="n">
        <v>613900000</v>
      </c>
    </row>
    <row r="11" spans="1:7"/>
    <row r="12" spans="1:7">
      <c r="A12" s="4" t="s">
        <v>652</v>
      </c>
      <c r="B12" s="4" t="s">
        <v>1068</v>
      </c>
    </row>
  </sheetData>
  <mergeCells count="4">
    <mergeCell ref="B1:C1"/>
    <mergeCell ref="D1:E1"/>
    <mergeCell ref="A11:G11"/>
    <mergeCell ref="B12:G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69</v>
      </c>
      <c r="B1" s="2" t="s">
        <v>2</v>
      </c>
      <c r="D1" s="2" t="s">
        <v>35</v>
      </c>
      <c r="F1" s="2" t="s">
        <v>85</v>
      </c>
    </row>
    <row r="2" spans="1:6">
      <c r="A2" s="3" t="s">
        <v>226</v>
      </c>
    </row>
    <row r="3" spans="1:6">
      <c r="A3" s="4" t="s">
        <v>41</v>
      </c>
      <c r="B3" s="6" t="n">
        <v>-293900000</v>
      </c>
      <c r="C3" s="4" t="s">
        <v>652</v>
      </c>
      <c r="D3" s="6" t="n">
        <v>-74800000</v>
      </c>
      <c r="E3" s="4" t="s">
        <v>652</v>
      </c>
      <c r="F3" s="6" t="n">
        <v>0</v>
      </c>
    </row>
    <row r="4" spans="1:6"/>
    <row r="5" spans="1:6">
      <c r="A5" s="4" t="s">
        <v>652</v>
      </c>
      <c r="B5" s="4" t="s">
        <v>1068</v>
      </c>
    </row>
  </sheetData>
  <mergeCells count="4">
    <mergeCell ref="B1:C1"/>
    <mergeCell ref="D1:E1"/>
    <mergeCell ref="A4:F4"/>
    <mergeCell ref="B5:F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85</v>
      </c>
    </row>
    <row r="3" spans="1:4">
      <c r="A3" s="3" t="s">
        <v>1071</v>
      </c>
    </row>
    <row r="4" spans="1:4">
      <c r="A4" s="4" t="s">
        <v>1072</v>
      </c>
      <c r="B4" s="10" t="n">
        <v>740.6</v>
      </c>
      <c r="C4" s="10" t="n">
        <v>478.3</v>
      </c>
      <c r="D4" s="10" t="n">
        <v>613.9</v>
      </c>
    </row>
    <row r="5" spans="1:4">
      <c r="A5" s="4" t="s">
        <v>1073</v>
      </c>
      <c r="B5" s="9" t="n">
        <v>-398.1</v>
      </c>
      <c r="C5" s="9" t="n">
        <v>-315.3</v>
      </c>
      <c r="D5" s="9" t="n">
        <v>-218.6</v>
      </c>
    </row>
    <row r="6" spans="1:4">
      <c r="A6" s="4" t="s">
        <v>1074</v>
      </c>
      <c r="B6" s="9" t="n">
        <v>571.5</v>
      </c>
      <c r="C6" s="5" t="n">
        <v>288</v>
      </c>
      <c r="D6" s="9" t="n">
        <v>-275.2</v>
      </c>
    </row>
    <row r="7" spans="1:4">
      <c r="A7" s="4" t="s">
        <v>1075</v>
      </c>
      <c r="B7" s="9" t="n">
        <v>53.6</v>
      </c>
      <c r="C7" s="9" t="n">
        <v>119.3</v>
      </c>
    </row>
    <row r="8" spans="1:4">
      <c r="A8" s="4" t="s">
        <v>1076</v>
      </c>
      <c r="B8" s="9" t="n">
        <v>-114.7</v>
      </c>
      <c r="C8" s="9" t="n">
        <v>-38.9</v>
      </c>
      <c r="D8" s="9" t="n">
        <v>-32.5</v>
      </c>
    </row>
    <row r="9" spans="1:4">
      <c r="A9" s="4" t="s">
        <v>1077</v>
      </c>
      <c r="B9" s="9" t="n">
        <v>48.4</v>
      </c>
      <c r="C9" s="9" t="n">
        <v>102.8</v>
      </c>
      <c r="D9" s="9" t="n">
        <v>114.5</v>
      </c>
    </row>
    <row r="10" spans="1:4">
      <c r="A10" s="4" t="s">
        <v>1078</v>
      </c>
      <c r="B10" s="9" t="n">
        <v>307.6</v>
      </c>
      <c r="C10" s="9" t="n">
        <v>106.4</v>
      </c>
      <c r="D10" s="9" t="n">
        <v>190.1</v>
      </c>
    </row>
    <row r="11" spans="1:4">
      <c r="A11" s="4" t="s">
        <v>645</v>
      </c>
      <c r="B11" s="9" t="n">
        <v>50.5</v>
      </c>
      <c r="C11" s="9" t="n">
        <v>30.2</v>
      </c>
      <c r="D11" s="9" t="n">
        <v>52.6</v>
      </c>
    </row>
    <row r="12" spans="1:4">
      <c r="A12" s="4" t="s">
        <v>1079</v>
      </c>
      <c r="B12" s="9" t="n">
        <v>-133.4</v>
      </c>
      <c r="C12" s="9" t="n">
        <v>-54.7</v>
      </c>
    </row>
    <row r="13" spans="1:4">
      <c r="A13" s="4" t="s">
        <v>1080</v>
      </c>
      <c r="B13" s="9" t="n">
        <v>27.8</v>
      </c>
    </row>
    <row r="14" spans="1:4">
      <c r="A14" s="4" t="s">
        <v>1081</v>
      </c>
      <c r="B14" s="9" t="n">
        <v>-54.1</v>
      </c>
    </row>
    <row r="15" spans="1:4">
      <c r="A15" s="4" t="s">
        <v>1082</v>
      </c>
      <c r="B15" s="9" t="n">
        <v>-32.7</v>
      </c>
      <c r="C15" s="9" t="n">
        <v>24.5</v>
      </c>
      <c r="D15" s="9" t="n">
        <v>33.5</v>
      </c>
    </row>
    <row r="16" spans="1:4">
      <c r="A16" s="4" t="s">
        <v>1083</v>
      </c>
      <c r="B16" s="9" t="n">
        <v>326.4</v>
      </c>
      <c r="C16" s="9" t="n">
        <v>262.3</v>
      </c>
      <c r="D16" s="9" t="n">
        <v>-135.6</v>
      </c>
    </row>
    <row r="17" spans="1:4">
      <c r="A17" s="4" t="s">
        <v>1084</v>
      </c>
      <c r="B17" s="6" t="n">
        <v>1067</v>
      </c>
      <c r="C17" s="10" t="n">
        <v>740.6</v>
      </c>
      <c r="D17" s="10" t="n">
        <v>47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3:49Z</dcterms:created>
  <dcterms:modified xmlns:dcterms="http://purl.org/dc/terms/" xmlns:xsi="http://www.w3.org/2001/XMLSchema-instance" xsi:type="dcterms:W3CDTF">2019-02-28T16:13:49Z</dcterms:modified>
</cp:coreProperties>
</file>